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Information" sheetId="7" r:id="rId7"/>
    <s:sheet name="Inventories, Net" sheetId="8" r:id="rId8"/>
    <s:sheet name="Acquisitions" sheetId="9" r:id="rId9"/>
    <s:sheet name="Debt" sheetId="10" r:id="rId10"/>
    <s:sheet name="Stock Incentive Plans" sheetId="11" r:id="rId11"/>
    <s:sheet name="Pensions and Other Postretireme" sheetId="12" r:id="rId12"/>
    <s:sheet name="Financial Instruments and Fair " sheetId="13" r:id="rId13"/>
    <s:sheet name="Income Taxes" sheetId="14" r:id="rId14"/>
    <s:sheet name="Environmental and Legal Matters" sheetId="15" r:id="rId15"/>
    <s:sheet name="Segment Information" sheetId="16" r:id="rId16"/>
    <s:sheet name="Earnings Per Share" sheetId="17" r:id="rId17"/>
    <s:sheet name="Equity" sheetId="18" r:id="rId18"/>
    <s:sheet name="Other Comprehensive (Loss) Inco" sheetId="19" r:id="rId19"/>
    <s:sheet name="Guarantor Condensed Consolidati" sheetId="20" r:id="rId20"/>
    <s:sheet name="General Information (Policies)" sheetId="21" r:id="rId21"/>
    <s:sheet name="General Information (Tables)" sheetId="22" r:id="rId22"/>
    <s:sheet name="Inventories, Net (Tables)" sheetId="23" r:id="rId23"/>
    <s:sheet name="Acquisitions (Tables)" sheetId="24" r:id="rId24"/>
    <s:sheet name="Debt (Tables)" sheetId="25" r:id="rId25"/>
    <s:sheet name="Stock Incentive Plans (Tables)" sheetId="26" r:id="rId26"/>
    <s:sheet name="Pensions and Other Postretire27" sheetId="27" r:id="rId27"/>
    <s:sheet name="Financial Instruments and Fai28" sheetId="28" r:id="rId28"/>
    <s:sheet name="Segment Information (Tables)" sheetId="29" r:id="rId29"/>
    <s:sheet name="Earnings Per Share (Tables)" sheetId="30" r:id="rId30"/>
    <s:sheet name="Equity (Tables)" sheetId="31" r:id="rId31"/>
    <s:sheet name="Other Comprehensive (Loss) In32" sheetId="32" r:id="rId32"/>
    <s:sheet name="Guarantor Condensed Consolida33" sheetId="33" r:id="rId33"/>
    <s:sheet name="General Information (Details)" sheetId="34" r:id="rId34"/>
    <s:sheet name="Inventories, Net (Details)" sheetId="35" r:id="rId35"/>
    <s:sheet name="Acquisitions - Additional Discl" sheetId="36" r:id="rId36"/>
    <s:sheet name="Acquisitions - Assets Acquired " sheetId="37" r:id="rId37"/>
    <s:sheet name="Debt - Long-Term Debt Instrumen" sheetId="38" r:id="rId38"/>
    <s:sheet name="Debt - Credit Facilities (Detai" sheetId="39" r:id="rId39"/>
    <s:sheet name="Stock Incentive Plans - Additio" sheetId="40" r:id="rId40"/>
    <s:sheet name="Stock Incentive Plans - RSUs Gr" sheetId="41" r:id="rId41"/>
    <s:sheet name="Pensions and Other Postretire42" sheetId="42" r:id="rId42"/>
    <s:sheet name="Pensions and Other Postretire43" sheetId="43" r:id="rId43"/>
    <s:sheet name="Financial Instruments and Fai44" sheetId="44" r:id="rId44"/>
    <s:sheet name="Financial Instruments and Fai45" sheetId="45" r:id="rId45"/>
    <s:sheet name="Income Taxes (Details)" sheetId="46" r:id="rId46"/>
    <s:sheet name="Environmental and Legal Matte47" sheetId="47" r:id="rId47"/>
    <s:sheet name="Segment Information - Additiona" sheetId="48" r:id="rId48"/>
    <s:sheet name="Segment Information - Segment I" sheetId="49" r:id="rId49"/>
    <s:sheet name="Earnings Per Share - Basic and " sheetId="50" r:id="rId50"/>
    <s:sheet name="Equity (Details)" sheetId="51" r:id="rId51"/>
    <s:sheet name="Other Comprehensive (Loss) In52" sheetId="52" r:id="rId52"/>
    <s:sheet name="Other Comprehensive (Loss) In53" sheetId="53" r:id="rId53"/>
    <s:sheet name="Guarantor Condensed Consolida54" sheetId="54" r:id="rId54"/>
    <s:sheet name="Guarantor Condensed Consolida55" sheetId="55" r:id="rId55"/>
    <s:sheet name="Guarantor Condensed Consolida56" sheetId="56" r:id="rId56"/>
  </s:sheets>
  <s:definedNames/>
  <s:calcPr calcId="124519" calcMode="auto" fullCalcOnLoad="1"/>
</s:workbook>
</file>

<file path=xl/sharedStrings.xml><?xml version="1.0" encoding="utf-8"?>
<sst xmlns="http://schemas.openxmlformats.org/spreadsheetml/2006/main" uniqueCount="450">
  <si>
    <t>Document and Entity Information - shares</t>
  </si>
  <si>
    <t>6 Months Ended</t>
  </si>
  <si>
    <t>Jun. 30, 2015</t>
  </si>
  <si>
    <t>Jul. 21, 2015</t>
  </si>
  <si>
    <t>Document and Entity Information [Abstract]</t>
  </si>
  <si>
    <t>Entity Registrant Name</t>
  </si>
  <si>
    <t>GRAPHIC PACKAGING HOLDING CO</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Operations - USD ($) $ in Millions</t>
  </si>
  <si>
    <t>May. 20, 2015</t>
  </si>
  <si>
    <t>Feb. 04, 2015</t>
  </si>
  <si>
    <t>Jun. 30, 2014</t>
  </si>
  <si>
    <t>Income Statement [Abstract]</t>
  </si>
  <si>
    <t>Net Sales</t>
  </si>
  <si>
    <t>Cost of Sales</t>
  </si>
  <si>
    <t>Selling, General and Administrative</t>
  </si>
  <si>
    <t>Other (Income) Expense, Net</t>
  </si>
  <si>
    <t>Restructuring and Other Special Charges</t>
  </si>
  <si>
    <t>Income (Loss) from Operations</t>
  </si>
  <si>
    <t>Interest Expense, Net</t>
  </si>
  <si>
    <t>Income (Loss) before Income Taxes and Equity Income of Unconsolidated Entity</t>
  </si>
  <si>
    <t>Income Tax (Expense) Benefit</t>
  </si>
  <si>
    <t>Income (Loss) before Equity Income of Unconsolidated Entity</t>
  </si>
  <si>
    <t>Equity Income of Unconsolidated Entities</t>
  </si>
  <si>
    <t>Net Income (Loss)</t>
  </si>
  <si>
    <t>Net Loss Attributable to Noncontrolling Interests</t>
  </si>
  <si>
    <t>Net Income (Loss) Attributable to Graphic Packaging Holding Company</t>
  </si>
  <si>
    <t>Net Income (Loss) Per Share Attributable to Graphic Packaging Holding Company— Basic (in dollars per share)</t>
  </si>
  <si>
    <t>Net Income (Loss) Per Share Attributable to Graphic Packaging Holding Company— Diluted (in dollars per share)</t>
  </si>
  <si>
    <t>Cash dividends declared (in dollars per share)</t>
  </si>
  <si>
    <t>Condensed Consolidated Statements of Comprehensive Income - USD ($) $ in Millions</t>
  </si>
  <si>
    <t>3 Months Ended</t>
  </si>
  <si>
    <t>Other Comprehensive Income (Loss), Net of Tax:</t>
  </si>
  <si>
    <t>Derivative Instruments</t>
  </si>
  <si>
    <t>Currency Translation Adjustment</t>
  </si>
  <si>
    <t>Total Other Comprehensive Income, Net of Tax</t>
  </si>
  <si>
    <t>Total Comprehensive Income (Loss)</t>
  </si>
  <si>
    <t>Comprehensive Loss Attributable to Noncontrolling Interests</t>
  </si>
  <si>
    <t>Comprehensive Income (Loss) Attributable to Graphic Packaging Holding Company</t>
  </si>
  <si>
    <t>Pension Benefit Plans</t>
  </si>
  <si>
    <t>Pension and Postretirement Benefit Plans</t>
  </si>
  <si>
    <t>Postretirement Benefit Plans</t>
  </si>
  <si>
    <t>Condensed Consolidated Balance Sheets - USD ($) $ in Millions</t>
  </si>
  <si>
    <t>Dec. 31, 2014</t>
  </si>
  <si>
    <t>Current Assets:</t>
  </si>
  <si>
    <t>Cash and Cash Equivalents</t>
  </si>
  <si>
    <t>Receivables, Net</t>
  </si>
  <si>
    <t>Inventories, Net</t>
  </si>
  <si>
    <t>Deferred Income Tax Assets</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Interest Payable</t>
  </si>
  <si>
    <t>Other Accrued Liabilities</t>
  </si>
  <si>
    <t>Total Current Liabilities</t>
  </si>
  <si>
    <t>Long-Term Debt</t>
  </si>
  <si>
    <t>Deferred Income Tax Liabilities</t>
  </si>
  <si>
    <t>Accrued Pension and Postretirement Benefits</t>
  </si>
  <si>
    <t>Other Noncurrent Liabilities</t>
  </si>
  <si>
    <t>SHAREHOLDERS’ EQUITY</t>
  </si>
  <si>
    <t>Preferred Stock, par value $.01 per share; 100,000,000 shares authorized; no shares issued or outstanding</t>
  </si>
  <si>
    <t>Common Stock, par value $.01 per share; 1,000,000,000 shares authorized; 328,692,879 and 327,044,500 shares issued and outstanding at June 30, 2015 and December 31, 2014, respectively</t>
  </si>
  <si>
    <t>Capital in Excess of Par Value</t>
  </si>
  <si>
    <t>Accumulated Deficit</t>
  </si>
  <si>
    <t>Accumulated Other Comprehensiv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 $ in Millions</t>
  </si>
  <si>
    <t>CASH FLOWS FROM OPERATING ACTIVITIES:</t>
  </si>
  <si>
    <t>Non-cash Items Included in Net Income (Loss):</t>
  </si>
  <si>
    <t>Depreciation and Amortization</t>
  </si>
  <si>
    <t>Deferred Income Taxes</t>
  </si>
  <si>
    <t>Amount of Postretirement Expense Less Than Funding</t>
  </si>
  <si>
    <t>Loss on the Sale of Assets</t>
  </si>
  <si>
    <t>Other, Net</t>
  </si>
  <si>
    <t>Changes in Operating Assets and Liabilities</t>
  </si>
  <si>
    <t>Net Cash Provided by Operating Activities</t>
  </si>
  <si>
    <t>CASH FLOWS FROM INVESTING ACTIVITIES:</t>
  </si>
  <si>
    <t>Capital Spending</t>
  </si>
  <si>
    <t>Proceeds from Government Grant</t>
  </si>
  <si>
    <t>Acquisition of Businesses, Net of Cash Acquired</t>
  </si>
  <si>
    <t>Proceeds Received from the Sale of Assets, Net of Selling Costs</t>
  </si>
  <si>
    <t>Net Cash Used in Investing Activities</t>
  </si>
  <si>
    <t>CASH FLOWS FROM FINANCING ACTIVITIES:</t>
  </si>
  <si>
    <t>Repurchase of Common Stock</t>
  </si>
  <si>
    <t>Payments on Debt</t>
  </si>
  <si>
    <t>Borrowings under Revolving Credit Facilities</t>
  </si>
  <si>
    <t>Payments on Revolving Credit Facilities</t>
  </si>
  <si>
    <t>Repurchase of Common Stock related to Share-Based Payments</t>
  </si>
  <si>
    <t>Dividends Paid</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non-cash investing activities:</t>
  </si>
  <si>
    <t>Total Consideration Received from the Sale of Assets, Net of Selling Costs</t>
  </si>
  <si>
    <t>Cash Proceeds Received from the Sale of Assets, Net of Selling Costs</t>
  </si>
  <si>
    <t>Non-cash Consideration Received from the Sale of Assets, Net of Selling Costs</t>
  </si>
  <si>
    <t>General Information</t>
  </si>
  <si>
    <t>Organization, Consolidation and Presentation of Financial Statements [Abstract]</t>
  </si>
  <si>
    <t>GENERAL INFORMATION Nature of Business and Basis of Presentation Graphic Packaging Holding Company (“GPHC” and, together with its subsidiaries, the “Company”) is committed to providing consumer packaging that makes a world of difference. The Company is a leading provider of paper-based packaging solutions for a wide variety of products to food, beverage and other consumer products companies. The Company operates on a global basis and is one of the largest producers of folding cartons in the United States ("U.S.") and holds leading market positions in coated unbleached kraft paperboard and coated-recycled paperboard. The Company’s customers include many of the world’s most widely recognized companies and brands with prominent market positions in beverage, food and other consumer products. The Company strives to provide its customers with packaging solutions designed to deliver marketing and performance benefits at a competitive cost by capitalizing on its low-cost paperboard mills and converting plants, its proprietary carton and packaging designs, and its commitment to quality and service. GPHC and Graphic Packaging Corporation (“GPC”) conduct no significant business and have no independent assets or operations other than GPHC’s ownership of all of GPC’s outstanding common stock and GPC’s ownership of all of the outstanding common stock of Graphic Packaging International, Inc. (“GPII”).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4.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For a summary of the Company’s significant accounting policies, please refer to GPHC’s Form 10-K for the year ended December 31, 2014. Accounts Receivable and Allowances The Company has entered into an agreement for the purchasing and servicing of receivables (the "AR Sales Agreement"), to sell, on a revolving basis, certain trade accounts receivable balances to a third party financial institution. Transfers under this agreement meet the requirements to be accounted for as sales in accordance with the Transfers and Servicing topic of the Financial Accounting Standards Board ("FASB") Accounting Standards Codification (the "Codification"). During the first six months of 2015, the Company sold and derecognized approximately $ 488 million of receivables, collected $ 342 million on behalf of the financial institution, and was funded $ 121 million by the financial institution, resulting in a $ 57 million receivable from the financial institution as of June 30, 2015 . Cash proceeds related to the sales are included in cash from operating activities in the Condensed Consolidated Statements of Cash Flows in the Changes in Operating Assets and Liabilities line item. The loss on sale is not material and is included in Other Income (Expense), Net line item on the Condensed Consolidated Statement of Operations. The Company has also entered into various factoring and supply chain financing arrangements, principally at the request of customers, which also qualify for sale accounting in accordance with the Transfers and Servicing topic of the FASB Codification. For the six months ended June 30, 2015 and 2014, the Company sold receivables of approximately $98 million and $155 million from these factoring arrangements, respectively. Amounts transferred subject to continuing involvement, which consist principally of collection services, at June 30, 2015 and December 31, 2014, were approximately $255 million and $ 127 million , respectively. Capital Allocation Plan On February 4, 2015, the Company's board of directors authorized a share repurchase program to allow management to purchase up to $ 250 million of the Company's issued and outstanding shares of common stock through open market purchases, privately negotiated transactions and Rule 10b5-1 plans. The Company repurchased 279,328 and 285,698 shares at an average price of $14.30 and $13.98 during the quarters ending March 31, 2015 and June 30, 2015 , respectively. Also, on February 4, 2015 and May 20, 2015, the Company's board of directors declared a regular quarterly dividend of $ 0.05 per share of common stock payable on April 5, 2015 to shareholders of record as of March 15, 2015, and payable on July 5, 2015 to shareholders of record as of June 15, 2015, respectively. Restructuring and Other Special Charges The following table summarizes the transactions recorded in Restructuring and Other Special Charges in the Consolidated Statements of Operations: Three Months Ended Six Months Ended June 30, June 30, In millions 2015 2014 2015 2014 Loss on Sale of Assets $ — $ 164.5 $ — $ 170.4 Charges Associated with Business Combinations 3.4 4.3 4.4 5.9 Other Special Charges 0.5 2.3 1.7 2.6 Total $ 3.9 $ 171.1 $ 6.1 $ 178.9 On February 4, 2015, the Company completed its acquisition of certain assets of Cascades Norampac Division ("Cascades"). On January 2, 2015, the Company completed its acquisition of Rose City Printing and Packaging, Inc. ("Rose City"). Charges associated with these acquisitions are reflected in Charges Associated with Business Combinations in the above table. For more information regarding these acquisitions see Note 3 - Acquisitions . On June 30, 2014, the Company completed the sale of its multi-wall bag business. The financial impact of this transaction is reflected in Loss on Sale of Assets in the above table. On May 23, 2014, the Company completed its acquisition of U.K.- based Benson Group ("Benson"). Charges associated with the acquisition are reflected in Charges Associated with Business Combinations in the above table. On February 3, 2014, the Company completed the sale of its label business. The financial impact of this transaction is reflected in Loss on Sale of Assets in the above table. Accounting Standards Not Yet Adopted On April 7, 2015, the FASB issued Accounting Standards Update ("ASU") No.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the financial statements issued for fiscal years beginning after December 15, 2015, and interim periods within the fiscal years beginning after December 15, 2016. Early adoption is permitted for financial statements that have not been previously issued. The Company is currently evaluating the impact of adoption on the Company's financial position. On May 28, 2014, the FASB issued ASU No. 2014-09, Revenue from Contracts with Customers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on on the Company's financial position, results of operations and cash flows. On June 19, 2014, the FASB issued ASU No. 2014-12, Accounting for Share-Based Payments When the Terms of an Award Provide That a Performance Target Could Be Achieved after the Requisite Service Period . The amendments in the ASU clarify the proper method of accounting for share-based payments when the terms of an award provide that a performance target could be achieved after the requisite service period. ASU 2014-12 is effective for all entities for annual periods beginning after December 15, 2015 and interim period within those annual periods and early adoption is permitted. The Company is currently evaluating the impact of adoption on the Company's financial position, results of operations and cash flows.</t>
  </si>
  <si>
    <t>Inventory Disclosure [Abstract]</t>
  </si>
  <si>
    <t>INVENTORIES, NET Inventories, Net by major class: In millions June 30, 2015 December 31, 2014 Finished Goods $ 256.7 $ 254.9 Work in Progress 58.4 52.9 Raw Materials 178.5 144.3 Supplies 75.7 69.7 Total $ 569.3 $ 521.8</t>
  </si>
  <si>
    <t>Acquisitions</t>
  </si>
  <si>
    <t>Business Combinations [Abstract]</t>
  </si>
  <si>
    <t>ACQUISITIONS On February 4, 2015, the Company completed the acquisition of certain assets of Cascades in Canada. Cascades operated three folding carton converting facilities located in Cobourg, Ontario, Mississauga, Ontario and Winnipeg, Manitoba along with a thermo mechanical pulp mill located in Jonquiere, Quebec and a coated recycled board mill located in East Angus, Quebec. On January 2, 2015, the Company acquired Rose City through the purchase of all of the issued and outstanding stock of its parent company, Rose City Holding Company. Rose City services food and beverage end markets and operates two folding carton converting facilities located in Gresham, OR and Vancouver, WA. The Cascades and Rose City transactions are referred to collectively as the "North American Acquisitions." The Company paid approximately $115 million for the North America Acquisitions using existing cash and borrowings under its revolving line of credit. The acquisition accounting for the North American Acquisitions has been preliminarily allocated to the assets acquired and liabilities assumed based on the estimated fair values as of the purchase dates and is subject to adjustments in subsequent periods once the third party valuations are completed. Management believes that the purchase price attributable to goodwill represents the benefits expected as the acquisitions were made to continue to grow the North American food and beverage business, integrate paperboard from the Company's mills and to further optimize the Company's supply chain footprint. The Company expects that a portion of any goodwill attributable to the Cascades acquisition may be deductible for tax purposes. The preliminary acquisition accounting allocation is as follows: In millions Amounts Recognized as of Acquisition Dates Measurement Period Adjustments Amounts Recognized as of Acquisition Dates (as adjusted) Purchase Price $ 117.6 $ (3.0 ) $ 114.6 Cash and Cash Equivalents $ 1.0 $ — $ 1.0 Receivables, Net 24.6 — 24.6 Inventories, Net 35.5 (7.1 ) 28.4 Other Current Assets 1.3 — 1.3 Property, Plant and Equipment, Net 50.2 (26.4 ) 23.8 Pension Asset 2.5 0.9 3.4 Other Assets 7.7 28.1 35.8 Total Assets Acquired 122.8 (4.5 ) 118.3 Current Liabilities 25.3 — 25.3 Pension and Postretirement Benefits 5.7 (0.4 ) 5.3 Deferred Tax Liabilities 5.1 10.5 15.6 Other Noncurrent Liabilities 2.1 — 2.1 Total Liabilities Assumed 38.2 10.1 48.3 Net Assets Acquired 84.6 (14.6 ) 70.0 Goodwill 33.0 11.6 44.6 Total Estimated Fair Value of Net Assets Acquired $ 117.6 $ (3.0 ) $ 114.6 On May 23, 2014, the Company acquired the Benson Group, a leading food, retail and health care packaging company in the United Kingdom. Under the terms of the transaction, the Company paid $190.7 million ( $173.8 million net of cash acquired) in an all cash transaction funded with existing cash and borrowings under the Company's revolving line of credit. Benson operated four folding carton facilities that converted approximately 80,000 tons of paperboard annually into folding cartons for the food, beverage and healthcare products industries.</t>
  </si>
  <si>
    <t>Debt</t>
  </si>
  <si>
    <t>Debt Disclosure [Abstract]</t>
  </si>
  <si>
    <t>DEBT For more information regarding the Company’s debt, see “ Note 5 — Debt” of the Notes to Consolidated Financial Statements of the Company’s 2014 Form 10-K. Long-Term Debt is composed of the following: In millions June 30, 2015 December 31, 2014 Senior Notes with interest payable semi-annually at 4.875%, payable in 2022 $ 250.0 $ 250.0 Senior Notes with interest payable semi-annually at 4.75%, payable in 2021 425.0 425.0 Senior Secured Term Loan Facilities with interest payable at various dates at floating rates (1.7% at June 30, 2015) payable through 2019 987.5 1,000.0 Senior Secured Revolving Facilities with interest payable at floating rates (1.7% at June 30, 2015) payable in 2019 369.3 288.4 Capital Lease Obligations 2.8 3.1 Other 9.8 7.8 Total Debt 2,044.4 1,974.3 Less: Short-Term Debt and Current Portion of Long-Term Debt 34.7 32.2 Total Long-Term Debt $ 2,009.7 $ 1,942.1 At June 30, 2015 , the Company and its U.S. and international subsidiaries had the following commitments, amounts outstanding and amounts available under revolving credit facilities: In millions Total Commitments Total Outstanding Total Available Senior Secured Domestic Revolving Credit Facility(a) $ 1,250.0 $ 275.0 $ 948.2 Senior Secured International Revolving Credit Facility 174.4 94.3 80.1 Other International Facilities 30.2 9.8 20.4 Total $ 1,454.6 $ 379.1 $ 1,048.7 (a) In accordance with its debt agreements, the Company’s availability under its revolving credit facilities has been reduced by the amount of standby letters of credit issued of $ 26.8 million as of June 30, 2015 . These letters of credit are used primarily as security against its self-insurance obligations and workers’ compensation obligations. These letters of credit expire at various dates through mid-2016 unless extended. The Credit Agreement and the indentures governing the 4.75% Senior Notes due 2021 and 4.875% Senior Notes due 2022 (the “Indentures”) limit the Company’s ability to incur additional indebtedness. Additional covenants contained in the Credit Agreement and the Indentures, among other things, restrict the ability of the Company to dispose of assets, incur guarantee obligations, prepay other indebtedness, make dividend and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Under the terms of the Credit Agreement, the Company must comply with a maximum consolidated total leverage ratio and a minimum consolidated interest coverage ratio. The Company's obligations under the Credit Agreement are secured by substantially all of the Company's domestic assets. As of June 30, 2015 , the Company was in compliance with the covenants in the Credit Agreement and the Indentures.</t>
  </si>
  <si>
    <t>Stock Incentive Plans</t>
  </si>
  <si>
    <t>Disclosure of Compensation Related Costs, Share-based Payments [Abstract]</t>
  </si>
  <si>
    <t>STOCK INCENTIVE PLANS As of May 21, 2014, the Company has one active equity compensation plan from which new grants may be made, the Graphic Packaging Holding Company 2014 Omnibus Stock and Incentive Compensation Plan (the “2014 Plan”). Awards granted under the 2014 Plan generally vest and expire in accordance with terms established at the time of grant. Shares issued pursuant to awards under the 2014 Plan are from the Company’s authorized but unissued shares. Compensation costs are recognized on a straight-line basis over the requisite service period of the award. Stock Awards, Restricted Stock and Restricted Stock Units The Company’s 2014 Plan permits the grant of stock awards, restricted stock and restricted stock units (“RSUs”). Generally, all RSUs vest and become payable in three years from date of grant. RSUs granted to employees generally contain performance conditions based on various financial targets and service requirements that must be met for the shares to vest. Upon vesting, RSUs are payable in shares of common stock. Stock awards granted to non-employee directors as part of their compensation for service on the Board are unrestricted on the grant date. Data concerning RSUs and stock awards granted in the first six months of 2015 is as follows: Shares Weighted Average Grant Date Fair Value Per Share RSUs — Employees 1,673,728 $ 13.28 Stock Awards - Board of Directors 54,120 14.78 During the six months ended June 30, 2015 and 2014, $11.5 million and $8.8 million , respectively, were charged to compensation expense for stock incentive plans. During the six months ended June 30, 2015 and 2014, approximately 2.2 million and 2.3 million shares were issued, respectively. The shares issued were primarily related to RSUs granted during 2012 and 2011, respectively.</t>
  </si>
  <si>
    <t>Pensions and Other Postretirement Benefits</t>
  </si>
  <si>
    <t>Compensation and Retirement Disclosure [Abstract]</t>
  </si>
  <si>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Pension and Postretirement Expense The pension and postretirement expenses related to the Company’s plans consisted of the following: Pension Benefits Postretirement Health Care Benefits Three Months Ended Six Months Ended Three Months Ended Six Months Ended June 30, June 30, June 30, June 30, In millions 2015 2014 2015 2014 2015 2014 2015 2014 Components of Net Periodic Cost: Service Cost $ 3.9 $ 3.6 $ 7.7 $ 7.3 $ 0.3 $ 0.3 $ 0.5 $ 0.6 Interest Cost 13.6 14.5 27.0 29.0 0.5 0.5 0.9 1.1 Administrative Expenses 0.2 0.1 0.4 0.3 — — — — Expected Return on Plan Assets (18.7 ) (20.0 ) (37.2 ) (40.0 ) — — — — Amortization: Prior Service Cost (Credit) 0.1 0.2 0.3 0.3 — — (0.1 ) (0.1 ) Actuarial Loss (Gain) 5.6 3.0 11.1 6.0 (0.3 ) (0.2 ) (0.7 ) (0.5 ) Net Periodic Cost $ 4.7 $ 1.4 $ 9.3 $ 2.9 $ 0.5 $ 0.6 $ 0.6 $ 1.1 Employer Contributions The Company made contributions of $ 22.6 million and $ 11.9 million to its pension plans during the first six months of 2015 and 2014, respectively. The Company expects to make contributions of $40 million to $60 million for the full year 2015. During 2014, the Company made $ 52.2 million of contributions to its pension plans. The Company made postretirement health care benefit payments of $ 0.9 million and $ 1.3 million during the first six months of 2015 and 2014, respectively. The Company estimates its postretirement health care benefit payments for the full year 2015 to be approximately $ 3 million . During 2014, the Company made postretirement health care benefit payments of $ 2.2 million .</t>
  </si>
  <si>
    <t>Financial Instruments and Fair Value Measurement</t>
  </si>
  <si>
    <t>Derivative Instruments and Hedging Activities Disclosure [Abstract]</t>
  </si>
  <si>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These changes in fair value will subsequently be reclassified to earnings. For more information regarding the Company’s financial instruments and fair value measurement, see “ Note 9 — Financial Instruments, Derivatives and Hedging Activities” and “ Note 10 — Fair Value Measurement” of the Notes to Consolidated Financial Statements of the Company’s 2014 Form 10-K. Interest Rate Risk The Company uses interest rate swaps to manage interest rate risks on future interest payments caused by interest rate changes on its variable rate term loan facilities. The differential to be paid or received under these agreements is recognized as an adjustment to Interest Expense related to debt. At June 30, 2015 , the Company had interest rate swap agreements outstanding with a notional amount of $770 million , including $210 million in forward starting interest rate swaps. At December 31, 2014 , the Company had interest rate swap agreements outstanding with a notional amount of $ 560 million . The swap agreements, under which the Company will pay fixed rates of 0.45% to 0.82% and receive one-month LIBOR rates, expire in April 2016. The $210 million forward starting swap agreements, which the Company will pay fixed rates of 0.88% to 1.40% and receive one month LIBOR rates, expire between February 2017 and October 2018. Changes in fair value will subsequently be reclassified into earnings as a component of Interest Expense, Net as interest is incurred on amounts outstanding under the term loan facility. Ineffectiveness measured in the hedging relationship is recorded in earnings in the period it occurs. During the first six months of 2015 and 2014, there were minimal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certain commodity purchase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the resulting gain or loss is reclassified into Cost of Sales concurrently with the recognition of the commodity consumed and the ineffective portion of the swap contracts’ change in fair value would be recognized immediately in earnings. The Company has hedged 75% and 65% of its expected natural gas usage for the remainder of 2015 and 2016, respectively. During the first six months of 2015 and 2014, there were minimal amounts of ineffectiveness related to changes in the fair value of natural gas swap contracts. Additionally, there were no amounts excluded from the measure of effectiveness. Foreign Currency Risk The Company enters into forward exchange contracts to manage risks associated with future variability in cash flows resulting from anticipated foreign currency transactions that may be adversely affected by changes in exchange rates. The contracts are carried at fair value with changes in fair value recognized in Accumulated Other Comprehensive Loss and gains/losses related to these contracts are recognized in Other (Income) Expense, Net when the anticipated transaction affects income. At June 30, 2015 , multiple forward exchange contracts existed that expire on various dates through 2015. Those purchased forward exchange contracts outstanding at June 30, 2015 and December 31, 2014 , when aggregated and measured in U.S. dollars at contractual rates at June 30, 2015 and December 31, 2014 had notional amounts totaling $ 35.7 million and $ 65.2 million , respectively. No amounts were reclassified to earnings during the first six months of 2015 or during 2014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 resulting from sales transactions denominated in foreign currencies in order to manage risks associated with foreign currency transactions adversely affected by changes in exchange rates. At June 30, 2015 and December 31, 2014 , multiple foreign currency forward exchange contracts existed, with maturities ranging up to three months. Those foreign currency exchange contracts outstanding at June 30, 2015 and December 31, 2014 , when aggregated and measured in U.S. dollars at exchange rates at June 30, 2015 and December 31, 2014 , had net notional amounts totaling $ 59.4 million and $ 34.5 million , respectively. Unrealized gains and losses resulting from these contracts are recognized in Other (Income) Expense, Net and approximately offset corresponding recognized but unrealized gains and losses on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June 30, 2015, the Company had a gross derivative liability of $ 13.4 million and a gross derivative asset of $ 2.2 million , primarily related to interest rate, foreign currency and commodity contracts. As of June 30, 2015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air values of the Company’s other financial assets and liabilities at June 30, 2015 and December 31, 2014 approximately equal the carrying values reported on the Condensed Consolidated Balance Sheets except for Total Debt. The fair value of the Company’s Total Debt (excluding capital leases) was $ 2,052.9 million and $ 1,975.6 million as compared to the carrying amounts of $2,041.6 million and $ 1,971.2 million as of June 30, 2015 and December 31, 2014 , respectively. The fair value of the Company’s Total Debt, including the Senior Notes, are based on quoted market prices (Level 2 inputs). The following is a rollforward of pre-tax Accumulated Other Comprehensive Loss pertaining to derivative instruments: In millions Balance at December 31, 2014 $ (12.5 ) Reclassification to Earnings 5.3 Current Period Change in Fair Value (2.8 ) Balance at June 30, 2015 $ (10.0 ) At June 30, 2015 , the Company expects to reclassify approximately $ 7.1 million of los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si>
  <si>
    <t>Income Taxes</t>
  </si>
  <si>
    <t>Income Tax Disclosure [Abstract]</t>
  </si>
  <si>
    <t>INCOME TAXES During the six months ended June 30, 2015 , the Company recognized Income Tax Expense of $ 68.7 million on Income before Income Taxes and Equity Income of Unconsolidated Entities of $ 180.8 million . The effective tax rate for the six months ended June 30, 2015 was different than the statutory rate, primarily due to the mix and levels between foreign and domestic earnings, including losses in jurisdictions with full valuation allowances. During the six months ended June 30, 2014, the Company recognized Income Tax Benefit of $ 8.4 million on Loss before Income Taxes and Equity Income of Unconsolidated Entities of $ 14.8 million , respectively. The effective tax rate for the six months ended June 30, 2014 was different than the statutory rate primarily due to the mix and levels between foreign and domestic earnings, including losses in jurisdictions with full valuation allowances, as well as the impact of the write-off of nondeductible goodwill in connection with the sale of the label and multi-wall bag businesses and other discrete items. The Company has approximately $551 million of Net Operating Losses for U.S. federal income tax purposes, which are currently being used and may be used to offset future taxable income.</t>
  </si>
  <si>
    <t>Environmental and Legal Matters</t>
  </si>
  <si>
    <t>Commitments and Contingencies Disclosure [Abstract]</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potential future closures or sales of facilities may necessitate further investigation and may result in future remediation at those facilities. The Company has established reserves for those facilities or issues where a liability is probable and the costs are reasonably estimable. The Company believes that the amounts accrued for all of its loss contingencies, and the reasonably possible loss beyond the amounts accrued, are not material to the Company’s consolidated financial position, results of operations or cash flows. Currently, the Company expects to spend less than $ 3 million in 2015 to achieve compliance with the National Emission Standards for Hazardous Air Pollutants for units at major sources (known as "Boiler MACT"). The Company cannot estimate with certainty other future corrective compliance, investigation or remediation costs. Some costs relating to historical usage that the Company considers to be reasonably possible of resulting in a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Segment Information</t>
  </si>
  <si>
    <t>Segment Reporting [Abstract]</t>
  </si>
  <si>
    <t>SEGMENT INFORMATION The Company reports its results in one reportable segment, paperboard packaging. This segment is evaluated by the chief operating decision maker based primarily on Income from Operations as adjusted for depreciation and amortization. Prior to the sale of the multi-wall bag business on June 30, 2014, the Company reported its results in two reportable segments: paperboard packaging and flexible packaging. These reportable segments are based upon strategic business units with different products. The accounting policies of the reportable segments are the same as those described in GPHC’s Form 10-K for the year ended December 31, 2014. Prior year results have been reclassified to include the remaining flexible packaging facility that was not sold and corporate in the paperboard packaging segment. Segment information is as follows: Three Months Ended Six Months Ended June 30, June 30, In millions 2015 2014 2015 2014 NET SALES: Paperboard Packaging $ 1,057.1 $ 1,009.0 $ 2,065.3 $ 1,973.7 Flexible Packaging — 107.7 — 215.7 Total $ 1,057.1 $ 1,116.7 $ 2,065.3 $ 2,189.4 INCOME (LOSS) FROM OPERATIONS: Paperboard Packaging $ 110.2 $ 119.3 $ 215.5 $ 206.3 Flexible Packaging (a) — (172.2 ) — (179.5 ) Total $ 110.2 $ (52.9 ) $ 215.5 $ 26.8 DEPRECIATION AND AMORTIZATION: Paperboard Packaging $ 71.2 $ 63.6 $ 139.3 $ 125.4 Flexible Packaging — 5.8 — 11.0 Total $ 71.2 $ 69.4 $ 139.3 $ 136.4 (a) Includes Loss on Sale of Assets of multi-wall bag business and labels business of $164.5 million for the three and six month periods ended June 30, 2014. For more information regarding the Company’s business segments, see “ Note 16 — Business Segment and Geographic Area Information” of the Notes to Consolidated Financial Statements of the Company’s 2014 Form 10-K.</t>
  </si>
  <si>
    <t>Earnings Per Share</t>
  </si>
  <si>
    <t>Earnings Per Share [Abstract]</t>
  </si>
  <si>
    <t>EARNINGS PER SHARE Three Months Ended Six Months Ended June 30, June 30, In millions, except per share data 2015 2014 2015 2014 Net Income (Loss) Attributable to Graphic Packaging Holding Company $ 57.6 $ (40.0 ) $ 112.7 $ (4.8 ) Weighted Average Shares: Basic 330.2 328.7 329.9 328.2 Dilutive Effect of RSUs and Stock Awards 0.7 — 1.0 — Diluted 330.9 328.7 330.9 328.2 Income (Loss) Per Share — Basic $ 0.17 $ (0.12 ) $ 0.34 $ (0.01 ) Income (Loss) Per Share — Diluted $ 0.17 $ (0.12 ) $ 0.34 $ (0.01 )</t>
  </si>
  <si>
    <t>Equity</t>
  </si>
  <si>
    <t>Equity [Abstract]</t>
  </si>
  <si>
    <t>EQUITY The following is a summary of the changes in total equity for the six months ended June 30, 2015 : In millions Total Shareholders' Equity Balance at December 31, 2014 $ 1,012.3 Net Income 112.7 Other Comprehensive Income, Net of Tax 14.7 Dividends declared (32.9 ) Repurchase of Common Stock (8.0 ) Compensation Expense Under Share-Based Plans 11.5 Issuance of Common Stock in payout of RSUs, Net of Stock Withheld for Taxes (21.1 ) Balance at June 30, 2015 $ 1,089.2</t>
  </si>
  <si>
    <t>Other Comprehensive (Loss) Income</t>
  </si>
  <si>
    <t>OTHER COMPREHENSIVE (LOSS) INCOME The following represents changes in Accumulated Other Comprehensive (Loss) Income by each component of other comprehensive income for the six months ended June 30, 2015 (a) : In millions Derivative Instruments Currency Translation Adjustment Pension Benefit Plans Postretirement Benefit Plans Total Balance at December 31, 2014 $ (17.7 ) $ (50.6 ) $ (278.0 ) $ 11.7 $ (334.6 ) Other Comprehensive Income (Loss) before Reclassifications (0.8 ) (9.7 ) 15.7 — 5.2 Amounts Reclassified from Accumulated Other Comprehensive (Loss) Income (b) 3.2 — 6.9 (0.6 ) 9.5 Net Current-period Other Comprehensive Income (Loss) 2.4 (9.7 ) 22.6 (0.6 ) 14.7 Balance at June 30, 2015 $ (15.3 ) $ (60.3 ) $ (255.4 ) $ 11.1 $ (319.9 ) (a) All amounts are net of income taxes. (b) See following table for details about these reclassifications. The following represents reclassifications out of Accumulated Other Comprehensive Income (Loss) for the six months ended June 30, 2015 : In millions Details about Accumulated Other Comprehensive Income Components Amount Reclassified from Accumulated Other Comprehensive Income Affected Line Item in the Statement Where Net Income is Presented Derivatives Instruments: Commodity Contracts $ 6.3 Cost of Sales Foreign Currency Contracts (2.7 ) Other Income, Net Interest Rate Swap Agreements 1.7 Interest Expense, Net 5.3 Total before Tax (2.1 ) Tax Benefit $ 3.2 Net of Tax Amortization of Defined Benefit Pension Plans: Prior Service Costs $ 0.3 (c) Actuarial Losses 11.1 (c) 11.4 Total before Tax (4.5 ) Tax Benefit $ 6.9 Net of Tax Amortization of Postretirement Benefit Plans: Prior Service Credits $ (0.1 ) (c) Actuarial Gains (0.7 ) (c) (0.8 ) Total before Tax 0.2 Tax Expense $ (0.6 ) Net of Tax Total Reclassifications for the Period $ 9.5 (c) These accumulated other comprehensive income components are included in the computation of net periodic pension cost (see “ Note 6 — Pensions and Other Postretirement Benefits" ).</t>
  </si>
  <si>
    <t>Guarantor Condensed Consolidating Financial Statements</t>
  </si>
  <si>
    <t>GUARANTOR CONDENSED CONSOLIDATING FINANCIAL STATEMENTS This disclosure is required because certain subsidiaries are guarantors of GPII's debt securities. These consolidating financial statements reflect GPHC and GPC (collectively the "Parent”); GPII, the Subsidiary Issuer; and the Subsidiary Guarantors, which consist of all material 100% owned subsidiaries of GPII other than its foreign subsidiaries and their domestic holding companies; and the nonguarantor subsidiaries (herein referred to as “Nonguarantor Subsidiaries”). The Nonguarantor Subsidiaries include all of GPII's foreign subsidiaries and their domestic holding companies and for 2014, the subsidiaries of GFP. Separate complete financial statements of the Subsidiary Guarantors are not presented because the guarantors are jointly and severally, fully and unconditionally liable under the guarantees. Three Months Ended June 30, 2015 In millions Parent Subsidiary Issuer Combined Guarantor Subsidiaries Combined Nonguarantor Subsidiaries Consolidating Eliminations Consolidated Net Sales $ — $ 833.8 $ 10.5 $ 280.2 $ (67.4 ) $ 1,057.1 Cost of Sales — 678.6 9.3 238.6 (67.4 ) 859.1 Selling, General and Administrative — 66.0 0.6 22.1 — 88.7 Other Income, Net — (4.0 ) (0.1 ) (0.7 ) — (4.8 ) Restructuring and Other Special Charges — 0.5 — 3.4 — 3.9 Income from Operations — 92.7 0.7 16.8 — 110.2 Interest Expense, Net — (16.9 ) — (0.9 ) — (17.8 ) Income before Income Taxes and Equity Income of Unconsolidated Entities — 75.8 0.7 15.9 — 92.4 Income Tax Expense — (27.9 ) (0.3 ) (6.9 ) — (35.1 ) Income before Equity Income of Unconsolidated Entities — 47.9 0.4 9.0 — 57.3 Equity Income of Unconsolidated Entities — — — 0.3 — 0.3 Equity in Net Earnings of Subsidiaries 57.6 9.7 (0.8 ) — (66.5 ) — Net Income (Loss) $ 57.6 $ 57.6 $ (0.4 ) $ 9.3 $ (66.5 ) $ 57.6 Comprehensive Income (Loss) Attributable to Graphic Packaging Holding Company $ 88.7 $ 88.7 $ (0.8 ) $ 40.2 $ (128.1 ) $ 88.7 Three Months Ended June 30, 2014 In millions Parent Subsidiary Issuer Combined Guarantor Subsidiaries Combined Nonguarantor Subsidiaries Consolidating Eliminations Consolidated Net Sales $ — $ 854.2 $ 8.0 $ 320.4 $ (65.9 ) $ 1,116.7 Cost of Sales — 673.2 7.7 288.6 (65.9 ) 903.6 Selling, General and Administrative — 81.4 0.5 12.6 — 94.5 Other (Income) Expense, Net — (0.1 ) (0.1 ) 0.6 — 0.4 Restructuring and Other Special Charges — 0.3 — 170.8 — 171.1 Income (Loss) from Operations — 99.4 (0.1 ) (152.2 ) — (52.9 ) Interest Expense, Net — (19.2 ) — (2.0 ) — (21.2 ) Income (Loss) before Income Taxes and Equity Income of Unconsolidated Entities — 80.2 (0.1 ) (154.2 ) — (74.1 ) Income Tax (Expense) Benefit — (28.8 ) (0.1 ) 62.1 — 33.2 Income (Loss) before Equity Income of Unconsolidated Entities — 51.4 (0.2 ) (92.1 ) — (40.9 ) Equity Income (Loss) of Unconsolidated Entities — — 0.9 (0.3 ) — 0.6 Equity in Net Earnings of Subsidiaries (40.3 ) (91.7 ) (0.6 ) — 132.6 — Net Income (Loss) (40.3 ) (40.3 ) 0.1 (92.4 ) 132.6 (40.3 ) Net Loss Attributable to Noncontrolling Interests 0.3 0.3 — — (0.3 ) 0.3 Net Income (Loss) Attributable to Graphic Packaging Holding Company $ (40.0 ) $ (40.0 ) $ 0.1 $ (92.4 ) $ 132.3 $ (40.0 ) Comprehensive Income (Loss) Attributable to Graphic Packaging Holding Company $ (37.8 ) $ (37.8 ) $ 0.3 $ (86.5 ) $ 124.0 $ (37.8 ) Six Months Ended June 30, 2015 In millions Parent Subsidiary Issuer Combined Guarantor Subsidiaries Combined Nonguarantor Subsidiaries Consolidating Eliminations Consolidated Net Sales $ — $ 1,644.7 $ 19.8 $ 528.3 $ (127.5 ) $ 2,065.3 Cost of Sales — 1,337.2 17.7 450.3 (127.5 ) 1,677.7 Selling, General and Administrative — 131.8 3.2 39.1 — 174.1 Other Income, Net — (7.4 ) (0.2 ) (0.5 ) — (8.1 ) Restructuring and Other Special Charges — 1.7 — 4.4 — 6.1 Income from Operations — 181.4 (0.9 ) 35.0 — 215.5 Interest Expense, Net — (32.9 ) — (1.8 ) — (34.7 ) Income (Loss) before Income Taxes and Equity Income of Unconsolidated Entities — 148.5 (0.9 ) 33.2 — 180.8 Income Tax Expense — (55.6 ) 0.3 (13.4 ) — (68.7 ) Income before Equity Income of Unconsolidated Entities — 92.9 (0.6 ) 19.8 — 112.1 Equity Income of Unconsolidated Entities — — — 0.6 — 0.6 Equity in Net Earnings of Subsidiaries 112.7 19.8 1.0 — (133.5 ) — Net Income (Loss) $ 112.7 $ 112.7 $ 0.4 $ 20.4 $ (133.5 ) $ 112.7 Comprehensive Income (Loss) Attributable to Graphic Packaging Holding Company $ 127.4 $ 127.4 $ (3.4 ) $ 19.7 $ (143.7 ) $ 127.4 Six Months Ended June 30, 2014 In millions Parent Subsidiary Issuer Combined Guarantor Subsidiaries Combined Nonguarantor Subsidiaries Consolidating Eliminations Consolidated Net Sales $ — $ 1,672.3 $ 16.6 $ 612.4 $ (111.9 ) $ 2,189.4 Cost of Sales — 1,332.7 15.7 552.8 (111.9 ) 1,789.3 Selling, General and Administrative — 155.0 1.1 39.3 — 195.4 Other (Income) Expense, Net — (0.8 ) (0.2 ) — — (1.0 ) Restructuring and Other Special Charges — 0.6 5.9 172.4 — 178.9 Income (Loss) from Operations — 184.8 (5.9 ) (152.1 ) — 26.8 Interest Expense, Net — (37.4 ) — (4.2 ) — (41.6 ) Income (Loss) before Income Taxes and Equity Income of Unconsolidated Entities — 147.4 (5.9 ) (156.3 ) — (14.8 ) Income Tax (Expense) Benefit — (56.8 ) 1.9 63.3 — 8.4 Income (Loss) before Equity Income of Unconsolidated Entities — 90.6 (4.0 ) (93.0 ) — (6.4 ) Equity Income (Loss) of Unconsolidated Entities — — 1.5 (0.6 ) 0.9 Equity in Net Earnings of Subsidiaries (5.5 ) (96.1 ) (1.2 ) — 102.8 — Net (Loss) Income (5.5 ) (5.5 ) (3.7 ) (93.6 ) 102.8 (5.5 ) Net Loss Attributable to Noncontrolling Interests 0.7 0.7 — — (0.7 ) 0.7 Net (Loss) Income Attributable to Graphic Packaging Holding Company $ (4.8 ) $ (4.8 ) $ (3.7 ) $ (93.6 ) $ 102.1 $ (4.8 ) Comprehensive Income (Loss) Attributable to Graphic Packaging Holding Company $ 1.4 $ 1.4 $ (3.5 ) $ (82.5 ) $ 84.6 $ 1.4 June 30, 2015 In millions Parent Subsidiary Issuer Combined Guarantor Subsidiaries Combined Nonguarantor Subsidiaries Consolidating Eliminations Consolidated ASSETS Current Assets: Cash and Cash Equivalents $ — $ 11.3 $ 1.5 $ 34.0 $ — $ 46.8 Receivables, Net — 237.9 9.6 237.2 — 484.7 Inventories, Net — 384.6 4.4 180.3 — 569.3 Intercompany 4.0 594.8 — — (598.8 ) — Deferred Income Tax Assets — 176.9 (0.3 ) 2.7 — 179.3 Other Current Assets — 21.0 1.4 17.3 — 39.7 Total Current Assets 4.0 1,426.5 16.6 471.5 (598.8 ) 1,319.8 Property, Plant and Equipment, Net — 1,330.2 9.0 221.7 — 1,560.9 Investment in Consolidated Subsidiaries 1,085.2 — 17.0 — (1,102.2 ) — Goodwill — 1,043.1 9.0 110.8 — 1,162.9 Other Assets 363.9 5.2 99.7 — 468.8 Total Assets $ 1,089.2 $ 4,163.7 $ 56.8 $ 903.7 $ (1,701.0 ) $ 4,512.4 LIABILITIES Current Liabilities: Short-Term Debt and Current Portion of Long-Term Debt $ — $ 26.1 $ — $ 8.6 $ — $ 34.7 Accounts Payable — 277.8 4.4 128.5 — 410.7 Intercompany — — 3.9 789.3 (793.2 ) — Other Accrued Liabilities — 173.6 3.4 49.1 — 226.1 Total Current Liabilities — 477.5 11.7 975.5 (793.2 ) 671.5 Long-Term Debt — 1,913.2 — 96.5 — 2,009.7 Deferred Income Tax Liabilities — 377.0 0.3 23.1 — 400.4 Other Noncurrent Liabilities — 310.8 — 30.8 — 341.6 EQUITY Total Graphic Packaging Holding Company Shareholders’ Equity 1,089.2 1,085.2 44.8 (222.2 ) (907.8 ) 1,089.2 Total Equity 1,089.2 1,085.2 44.8 (222.2 ) (907.8 ) 1,089.2 Total Liabilities and Equity $ 1,089.2 $ 4,163.7 $ 56.8 $ 903.7 $ (1,701.0 ) $ 4,512.4 December 31, 2014 In millions Parent Subsidiary Issuer Combined Guarantor Subsidiaries Combined Nonguarantor Subsidiaries Consolidating Eliminations Consolidated ASSETS Current Assets: Cash and Cash Equivalents $ — $ 2.0 $ 1.8 $ 77.8 $ — $ 81.6 Receivables, Net — 233.2 8.6 166.5 — 408.3 Inventories, Net — 408.5 4.8 108.5 — 521.8 Deferred Income Tax Assets — 176.9 — 0.3 — 177.2 Intercompany 54.5 337.5 — — (392.0 ) — Other Current Assets — 22.0 1.3 8.7 — 32.0 Total Current Assets 54.5 1,180.1 16.5 361.8 (392.0 ) 1,220.9 Property, Plant and Equipment, Net — 1,349.3 10.3 187.3 (0.1 ) 1,546.8 Investment in Consolidated Subsidiaries 957.8 — 18.7 — (976.5 ) — Goodwill — 1,043.1 — 75.0 — 1,118.1 Other Assets — 372.9 15.4 57.2 — 445.5 Total Assets $ 1,012.3 $ 3,945.4 $ 60.9 $ 681.3 $ (1,368.6 ) $ 4,331.3 LIABILITIES Current Liabilities: Short-Term Debt and Current Portion of Long-Term Debt $ — $ 26.3 $ — $ 5.9 $ — $ 32.2 Accounts Payable — 316.3 2.7 105.9 — 424.9 Intercompany — — 7.1 597.4 (604.5 ) — Other Accrued Liabilities — 175.1 2.7 41.8 — 219.6 Total Current Liabilities — 517.7 12.5 751.0 (604.5 ) 676.7 Long-Term Debt — 1,822.2 — 119.9 — 1,942.1 Deferred Income Tax Liabilities — 287.3 0.3 21.7 — 309.3 Other Noncurrent Liabilities — 360.4 — 30.5 — 390.9 Redeemable Noncontrolling Interests — — — — — — EQUITY Total Graphic Packaging Holding Company Shareholders’ Equity 1,012.3 957.8 48.1 (241.8 ) (764.1 ) 1,012.3 Total Liabilities and Equity $ 1,012.3 $ 3,945.4 $ 60.9 $ 681.3 $ (1,368.6 ) $ 4,331.3 Six Months Ended June 30, 2015 In millions Parent Subsidiary Issuer Combined Guarantor Subsidiaries Combined Nonguarantor Subsidiaries Consolidating Eliminations Consolidated CASH FLOWS FROM OPERATING ACTIVITIES: Net Income (Loss) $ 112.7 $ 112.7 $ 0.4 $ 20.4 $ (133.5 ) $ 112.7 Non-cash Items Included in Net Income (Loss): Depreciation and Amortization 115.2 1.0 23.1 — 139.3 Deferred Income Taxes — 52.0 (0.5 ) 10.2 — 61.7 Amount of Postretirement Expense (Less) Greater Than Funding — (8.8 ) — (4.8 ) — (13.6 ) Equity in Net Earnings of Subsidiaries (112.7 ) (19.8 ) (1.0 ) — 133.5 — Other, Net — 17.3 — (1.3 ) — 16.0 Changes in Operating Assets and Liabilities — (201.8 ) — 63.0 — (138.8 ) Net Cash Provided by (Used in) Operating Activities — 66.8 (0.1 ) 110.6 — 177.3 CASH FLOWS FROM INVESTING ACTIVITIES: Capital Spending — (104.7 ) (0.2 ) (22.1 ) — (127.0 ) Acquisition of Business, Net of Cash Acquired — — — (114.6 ) — (114.6 ) Cash Acquired in Acquisition — — — 1.0 — 1.0 Other, Net 45.5 1.8 — 2.9 (45.5 ) 4.7 Net Cash Provided by (Used in) Investing Activities 45.5 (102.9 ) (0.2 ) (132.8 ) (45.5 ) (235.9 ) CASH FLOWS FROM FINANCING ACTIVITIES: Repurchase of Common Stock (8.0 ) — — — — (8.0 ) Payments on Debt — (12.5 ) — — — (12.5 ) Borrowings under Revolving Credit Facilities — 591.4 — 5.0 — 596.4 Payments on Revolving Credit Facilities — (487.6 ) — (23.7 ) — (511.3 ) Dividends Paid (16.4 ) — — — — (16.4 ) Repurchase of Common Stock related to Share-Based Payments (21.1 ) — — — — (21.1 ) Other, Net — (45.9 ) — — 45.5 (0.4 ) Net Cash (Used in) Provided by Financing Activities (45.5 ) 45.4 — (18.7 ) 45.5 26.7 Effect of Exchange Rate Changes on Cash — — — (2.9 ) — (2.9 ) Net Increase (Decrease) in Cash and Cash Equivalents — 9.3 (0.3 ) (43.8 ) — (34.8 ) Cash and Cash Equivalents at Beginning of Period — 2.0 1.8 77.8 — 81.6 CASH AND CASH EQUIVALENTS AT END OF PERIOD $ — $ 11.3 $ 1.5 $ 34.0 $ — $ 46.8 Six Months Ended June 30, 2014 In millions Parent Subsidiary Issuer Combined Guarantor Subsidiaries Combined Nonguarantor Subsidiaries Consolidating Eliminations Consolidated CASH FLOWS FROM OPERATING ACTIVITIES: Net (Loss) Income $ (5.5 ) $ (5.5 ) $ (3.7 ) $ (93.6 ) $ 102.8 $ (5.5 ) Non-cash Items Included in Net (Loss) Income: Depreciation and Amortization — 113.8 0.1 22.5 — 136.4 Deferred Income Taxes — (11.0 ) — (2.6 ) — (13.6 ) Amount of Postretirement Expense Greater (Less) Than Funding — (9.4 ) — 0.2 — (9.2 ) Equity in Net Earnings of Subsidiaries 5.5 96.1 1.2 — (102.8 ) — Gain on the Sale of Assets — — 5.9 164.5 — 170.4 Other, Net — 27.5 1.3 0.5 — 29.3 Changes in Operating Assets and Liabilities — (32.5 ) (76.7 ) (60.8 ) 15.8 (154.2 ) Net Cash Provided By (Used in) Operating Activities — 179.0 (71.9 ) 30.7 15.8 153.6 CASH FLOWS FROM INVESTING ACTIVITIES: Capital Spending — (82.0 ) — (26.9 ) — (108.9 ) Proceeds from Government Grant — 26.9 — — — 26.9 Acquisition of Businesses, net of cash — — — (173.8 ) — (173.8 ) Proceeds Received from the Sale of Assets — — 70.7 96.7 — 167.4 Other, Net 15.8 (1.6 ) — — (15.8 ) (1.6 ) Net Cash Provided by (Used in) Investing Activities 15.8 (56.7 ) 70.7 (104.0 ) (15.8 ) (90.0 ) CASH FLOWS FROM FINANCING ACTIVITIES: Payments on Debt — (30.8 ) — — — (30.8 ) Borrowings under Revolving Credit Facilities — 666.6 1.3 126.3 — 794.2 Payments on Revolving Credit Facilities — (662.6 ) — (36.5 ) — (699.1 ) Repurchase of Common Stock related to Share-Based Payments (15.8 ) — — — — (15.8 ) Other, Net — — — (8.4 ) — (8.4 ) Net Cash (Used in) Provided by Financing Activities (15.8 ) (26.8 ) 1.3 81.4 — 40.1 Effect of Exchange Rate Changes on Cash — — — 1.1 — 1.1 Net Increase in Cash and Cash Equivalents — 95.5 0.1 9.2 — 104.8 Cash and Cash Equivalents at Beginning of Period — 1.3 — 50.9 — 52.2 CASH AND CASH EQUIVALENTS AT END OF PERIOD $ — $ 96.8 $ 0.1 $ 60.1 $ — $ 157.0</t>
  </si>
  <si>
    <t>General Information (Policies)</t>
  </si>
  <si>
    <t>Basis of Consolidation</t>
  </si>
  <si>
    <t>The Company’s Condensed Consolidated Financial Statements include all subsidiaries in which the Company has the ability to exercise direct or indirect control over operating and financial policies. Intercompany transactions and balances are eliminated in consolidation.</t>
  </si>
  <si>
    <t>Basis of Accounting</t>
  </si>
  <si>
    <t>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4.</t>
  </si>
  <si>
    <t>Use of Estimates</t>
  </si>
  <si>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si>
  <si>
    <t>Accounting Standards Not Yet Adopted</t>
  </si>
  <si>
    <t>Accounting Standards Not Yet Adopted On April 7, 2015, the FASB issued Accounting Standards Update ("ASU") No.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the financial statements issued for fiscal years beginning after December 15, 2015, and interim periods within the fiscal years beginning after December 15, 2016. Early adoption is permitted for financial statements that have not been previously issued. The Company is currently evaluating the impact of adoption on the Company's financial position. On May 28, 2014, the FASB issued ASU No. 2014-09, Revenue from Contracts with Customers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on on the Company's financial position, results of operations and cash flows. On June 19, 2014, the FASB issued ASU No. 2014-12, Accounting for Share-Based Payments When the Terms of an Award Provide That a Performance Target Could Be Achieved after the Requisite Service Period . The amendments in the ASU clarify the proper method of accounting for share-based payments when the terms of an award provide that a performance target could be achieved after the requisite service period. ASU 2014-12 is effective for all entities for annual periods beginning after December 15, 2015 and interim period within those annual periods and early adoption is permitted. The Company is currently evaluating the impact of adoption on the Company's financial position, results of operations and cash flows.</t>
  </si>
  <si>
    <t>General Information (Tables)</t>
  </si>
  <si>
    <t>Schedule of Restructuring and Other Special Charges</t>
  </si>
  <si>
    <t>The following table summarizes the transactions recorded in Restructuring and Other Special Charges in the Consolidated Statements of Operations: Three Months Ended Six Months Ended June 30, June 30, In millions 2015 2014 2015 2014 Loss on Sale of Assets $ — $ 164.5 $ — $ 170.4 Charges Associated with Business Combinations 3.4 4.3 4.4 5.9 Other Special Charges 0.5 2.3 1.7 2.6 Total $ 3.9 $ 171.1 $ 6.1 $ 178.9</t>
  </si>
  <si>
    <t>Inventories, Net (Tables)</t>
  </si>
  <si>
    <t>Inventories, Net by major class</t>
  </si>
  <si>
    <t>Inventories, Net by major class: In millions June 30, 2015 December 31, 2014 Finished Goods $ 256.7 $ 254.9 Work in Progress 58.4 52.9 Raw Materials 178.5 144.3 Supplies 75.7 69.7 Total $ 569.3 $ 521.8</t>
  </si>
  <si>
    <t>Acquisitions (Tables)</t>
  </si>
  <si>
    <t>Schedule of Recognized Identified Assets Acquired and Liabilities Assumed</t>
  </si>
  <si>
    <t>The Company expects that a portion of any goodwill attributable to the Cascades acquisition may be deductible for tax purposes. The preliminary acquisition accounting allocation is as follows: In millions Amounts Recognized as of Acquisition Dates Measurement Period Adjustments Amounts Recognized as of Acquisition Dates (as adjusted) Purchase Price $ 117.6 $ (3.0 ) $ 114.6 Cash and Cash Equivalents $ 1.0 $ — $ 1.0 Receivables, Net 24.6 — 24.6 Inventories, Net 35.5 (7.1 ) 28.4 Other Current Assets 1.3 — 1.3 Property, Plant and Equipment, Net 50.2 (26.4 ) 23.8 Pension Asset 2.5 0.9 3.4 Other Assets 7.7 28.1 35.8 Total Assets Acquired 122.8 (4.5 ) 118.3 Current Liabilities 25.3 — 25.3 Pension and Postretirement Benefits 5.7 (0.4 ) 5.3 Deferred Tax Liabilities 5.1 10.5 15.6 Other Noncurrent Liabilities 2.1 — 2.1 Total Liabilities Assumed 38.2 10.1 48.3 Net Assets Acquired 84.6 (14.6 ) 70.0 Goodwill 33.0 11.6 44.6 Total Estimated Fair Value of Net Assets Acquired $ 117.6 $ (3.0 ) $ 114.6</t>
  </si>
  <si>
    <t>Debt (Tables)</t>
  </si>
  <si>
    <t>Schedule of Long-term Debt</t>
  </si>
  <si>
    <t>Long-Term Debt is composed of the following: In millions June 30, 2015 December 31, 2014 Senior Notes with interest payable semi-annually at 4.875%, payable in 2022 $ 250.0 $ 250.0 Senior Notes with interest payable semi-annually at 4.75%, payable in 2021 425.0 425.0 Senior Secured Term Loan Facilities with interest payable at various dates at floating rates (1.7% at June 30, 2015) payable through 2019 987.5 1,000.0 Senior Secured Revolving Facilities with interest payable at floating rates (1.7% at June 30, 2015) payable in 2019 369.3 288.4 Capital Lease Obligations 2.8 3.1 Other 9.8 7.8 Total Debt 2,044.4 1,974.3 Less: Short-Term Debt and Current Portion of Long-Term Debt 34.7 32.2 Total Long-Term Debt $ 2,009.7 $ 1,942.1</t>
  </si>
  <si>
    <t>Schedule of Amounts Outstanding and Amounts Available Under Revolving Credit Facilities</t>
  </si>
  <si>
    <t>At June 30, 2015 , the Company and its U.S. and international subsidiaries had the following commitments, amounts outstanding and amounts available under revolving credit facilities: In millions Total Commitments Total Outstanding Total Available Senior Secured Domestic Revolving Credit Facility(a) $ 1,250.0 $ 275.0 $ 948.2 Senior Secured International Revolving Credit Facility 174.4 94.3 80.1 Other International Facilities 30.2 9.8 20.4 Total $ 1,454.6 $ 379.1 $ 1,048.7 (a) In accordance with its debt agreements, the Company’s availability under its revolving credit facilities has been reduced by the amount of standby letters of credit issued of $ 26.8 million as of June 30, 2015 . These letters of credit are used primarily as security against its self-insurance obligations and workers’ compensation obligations. These letters of credit expire at various dates through mid-2016 unless extended.</t>
  </si>
  <si>
    <t>Stock Incentive Plans (Tables)</t>
  </si>
  <si>
    <t>Data concerning RSUs and stock awards granted</t>
  </si>
  <si>
    <t>Data concerning RSUs and stock awards granted in the first six months of 2015 is as follows: Shares Weighted Average Grant Date Fair Value Per Share RSUs — Employees 1,673,728 $ 13.28 Stock Awards - Board of Directors 54,120 14.78</t>
  </si>
  <si>
    <t>Pensions and Other Postretirement Benefits (Tables)</t>
  </si>
  <si>
    <t>Schedule of pension and postretirement expenses</t>
  </si>
  <si>
    <t>The pension and postretirement expenses related to the Company’s plans consisted of the following: Pension Benefits Postretirement Health Care Benefits Three Months Ended Six Months Ended Three Months Ended Six Months Ended June 30, June 30, June 30, June 30, In millions 2015 2014 2015 2014 2015 2014 2015 2014 Components of Net Periodic Cost: Service Cost $ 3.9 $ 3.6 $ 7.7 $ 7.3 $ 0.3 $ 0.3 $ 0.5 $ 0.6 Interest Cost 13.6 14.5 27.0 29.0 0.5 0.5 0.9 1.1 Administrative Expenses 0.2 0.1 0.4 0.3 — — — — Expected Return on Plan Assets (18.7 ) (20.0 ) (37.2 ) (40.0 ) — — — — Amortization: Prior Service Cost (Credit) 0.1 0.2 0.3 0.3 — — (0.1 ) (0.1 ) Actuarial Loss (Gain) 5.6 3.0 11.1 6.0 (0.3 ) (0.2 ) (0.7 ) (0.5 ) Net Periodic Cost $ 4.7 $ 1.4 $ 9.3 $ 2.9 $ 0.5 $ 0.6 $ 0.6 $ 1.1</t>
  </si>
  <si>
    <t>Financial Instruments and Fair Value Measurement (Tables)</t>
  </si>
  <si>
    <t>Rollforward of pre-tax Accumulated Other Comprehensive Loss pertaining to derivative instruments</t>
  </si>
  <si>
    <t>The following is a rollforward of pre-tax Accumulated Other Comprehensive Loss pertaining to derivative instruments: In millions Balance at December 31, 2014 $ (12.5 ) Reclassification to Earnings 5.3 Current Period Change in Fair Value (2.8 ) Balance at June 30, 2015 $ (10.0 )</t>
  </si>
  <si>
    <t>Segment Information (Tables)</t>
  </si>
  <si>
    <t>Schedule of Segment Information</t>
  </si>
  <si>
    <t>Segment information is as follows: Three Months Ended Six Months Ended June 30, June 30, In millions 2015 2014 2015 2014 NET SALES: Paperboard Packaging $ 1,057.1 $ 1,009.0 $ 2,065.3 $ 1,973.7 Flexible Packaging — 107.7 — 215.7 Total $ 1,057.1 $ 1,116.7 $ 2,065.3 $ 2,189.4 INCOME (LOSS) FROM OPERATIONS: Paperboard Packaging $ 110.2 $ 119.3 $ 215.5 $ 206.3 Flexible Packaging (a) — (172.2 ) — (179.5 ) Total $ 110.2 $ (52.9 ) $ 215.5 $ 26.8 DEPRECIATION AND AMORTIZATION: Paperboard Packaging $ 71.2 $ 63.6 $ 139.3 $ 125.4 Flexible Packaging — 5.8 — 11.0 Total $ 71.2 $ 69.4 $ 139.3 $ 136.4 (a) Includes Loss on Sale of Assets of multi-wall bag business and labels business of $164.5 million for the three and six month periods ended June 30, 2014.</t>
  </si>
  <si>
    <t>Earnings Per Share (Tables)</t>
  </si>
  <si>
    <t>Schedule of earnings per share</t>
  </si>
  <si>
    <t xml:space="preserve"> Three Months Ended Six Months Ended June 30, June 30, In millions, except per share data 2015 2014 2015 2014 Net Income (Loss) Attributable to Graphic Packaging Holding Company $ 57.6 $ (40.0 ) $ 112.7 $ (4.8 ) Weighted Average Shares: Basic 330.2 328.7 329.9 328.2 Dilutive Effect of RSUs and Stock Awards 0.7 — 1.0 — Diluted 330.9 328.7 330.9 328.2 Income (Loss) Per Share — Basic $ 0.17 $ (0.12 ) $ 0.34 $ (0.01 ) Income (Loss) Per Share — Diluted $ 0.17 $ (0.12 ) $ 0.34 $ (0.01 )</t>
  </si>
  <si>
    <t>Equity (Tables)</t>
  </si>
  <si>
    <t>Summary of the Changes in Total Equity</t>
  </si>
  <si>
    <t>The following is a summary of the changes in total equity for the six months ended June 30, 2015 : In millions Total Shareholders' Equity Balance at December 31, 2014 $ 1,012.3 Net Income 112.7 Other Comprehensive Income, Net of Tax 14.7 Dividends declared (32.9 ) Repurchase of Common Stock (8.0 ) Compensation Expense Under Share-Based Plans 11.5 Issuance of Common Stock in payout of RSUs, Net of Stock Withheld for Taxes (21.1 ) Balance at June 30, 2015 $ 1,089.2</t>
  </si>
  <si>
    <t>Other Comprehensive (Loss) Income (Tables)</t>
  </si>
  <si>
    <t>Schedule of Accumulated Other Comprehensive (Loss) Income</t>
  </si>
  <si>
    <t>The following represents changes in Accumulated Other Comprehensive (Loss) Income by each component of other comprehensive income for the six months ended June 30, 2015 (a) : In millions Derivative Instruments Currency Translation Adjustment Pension Benefit Plans Postretirement Benefit Plans Total Balance at December 31, 2014 $ (17.7 ) $ (50.6 ) $ (278.0 ) $ 11.7 $ (334.6 ) Other Comprehensive Income (Loss) before Reclassifications (0.8 ) (9.7 ) 15.7 — 5.2 Amounts Reclassified from Accumulated Other Comprehensive (Loss) Income (b) 3.2 — 6.9 (0.6 ) 9.5 Net Current-period Other Comprehensive Income (Loss) 2.4 (9.7 ) 22.6 (0.6 ) 14.7 Balance at June 30, 2015 $ (15.3 ) $ (60.3 ) $ (255.4 ) $ 11.1 $ (319.9 ) (a) All amounts are net of income taxes. (b) See following table for details about these reclassifications.</t>
  </si>
  <si>
    <t>Reclassification out of Accumulated Other Comprehensive (Loss) Income</t>
  </si>
  <si>
    <t>The following represents reclassifications out of Accumulated Other Comprehensive Income (Loss) for the six months ended June 30, 2015 : In millions Details about Accumulated Other Comprehensive Income Components Amount Reclassified from Accumulated Other Comprehensive Income Affected Line Item in the Statement Where Net Income is Presented Derivatives Instruments: Commodity Contracts $ 6.3 Cost of Sales Foreign Currency Contracts (2.7 ) Other Income, Net Interest Rate Swap Agreements 1.7 Interest Expense, Net 5.3 Total before Tax (2.1 ) Tax Benefit $ 3.2 Net of Tax Amortization of Defined Benefit Pension Plans: Prior Service Costs $ 0.3 (c) Actuarial Losses 11.1 (c) 11.4 Total before Tax (4.5 ) Tax Benefit $ 6.9 Net of Tax Amortization of Postretirement Benefit Plans: Prior Service Credits $ (0.1 ) (c) Actuarial Gains (0.7 ) (c) (0.8 ) Total before Tax 0.2 Tax Expense $ (0.6 ) Net of Tax Total Reclassifications for the Period $ 9.5 (c) These accumulated other comprehensive income components are included in the computation of net periodic pension cost (see “ Note 6 — Pensions and Other Postretirement Benefits" ).</t>
  </si>
  <si>
    <t>Guarantor Condensed Consolidating Financial Statements (Tables)</t>
  </si>
  <si>
    <t>Schedule of Guarantor Condensed Consolidating Statements of Operations</t>
  </si>
  <si>
    <t xml:space="preserve"> Three Months Ended June 30, 2015 In millions Parent Subsidiary Issuer Combined Guarantor Subsidiaries Combined Nonguarantor Subsidiaries Consolidating Eliminations Consolidated Net Sales $ — $ 833.8 $ 10.5 $ 280.2 $ (67.4 ) $ 1,057.1 Cost of Sales — 678.6 9.3 238.6 (67.4 ) 859.1 Selling, General and Administrative — 66.0 0.6 22.1 — 88.7 Other Income, Net — (4.0 ) (0.1 ) (0.7 ) — (4.8 ) Restructuring and Other Special Charges — 0.5 — 3.4 — 3.9 Income from Operations — 92.7 0.7 16.8 — 110.2 Interest Expense, Net — (16.9 ) — (0.9 ) — (17.8 ) Income before Income Taxes and Equity Income of Unconsolidated Entities — 75.8 0.7 15.9 — 92.4 Income Tax Expense — (27.9 ) (0.3 ) (6.9 ) — (35.1 ) Income before Equity Income of Unconsolidated Entities — 47.9 0.4 9.0 — 57.3 Equity Income of Unconsolidated Entities — — — 0.3 — 0.3 Equity in Net Earnings of Subsidiaries 57.6 9.7 (0.8 ) — (66.5 ) — Net Income (Loss) $ 57.6 $ 57.6 $ (0.4 ) $ 9.3 $ (66.5 ) $ 57.6 Comprehensive Income (Loss) Attributable to Graphic Packaging Holding Company $ 88.7 $ 88.7 $ (0.8 ) $ 40.2 $ (128.1 ) $ 88.7 Three Months Ended June 30, 2014 In millions Parent Subsidiary Issuer Combined Guarantor Subsidiaries Combined Nonguarantor Subsidiaries Consolidating Eliminations Consolidated Net Sales $ — $ 854.2 $ 8.0 $ 320.4 $ (65.9 ) $ 1,116.7 Cost of Sales — 673.2 7.7 288.6 (65.9 ) 903.6 Selling, General and Administrative — 81.4 0.5 12.6 — 94.5 Other (Income) Expense, Net — (0.1 ) (0.1 ) 0.6 — 0.4 Restructuring and Other Special Charges — 0.3 — 170.8 — 171.1 Income (Loss) from Operations — 99.4 (0.1 ) (152.2 ) — (52.9 ) Interest Expense, Net — (19.2 ) — (2.0 ) — (21.2 ) Income (Loss) before Income Taxes and Equity Income of Unconsolidated Entities — 80.2 (0.1 ) (154.2 ) — (74.1 ) Income Tax (Expense) Benefit — (28.8 ) (0.1 ) 62.1 — 33.2 Income (Loss) before Equity Income of Unconsolidated Entities — 51.4 (0.2 ) (92.1 ) — (40.9 ) Equity Income (Loss) of Unconsolidated Entities — — 0.9 (0.3 ) — 0.6 Equity in Net Earnings of Subsidiaries (40.3 ) (91.7 ) (0.6 ) — 132.6 — Net Income (Loss) (40.3 ) (40.3 ) 0.1 (92.4 ) 132.6 (40.3 ) Net Loss Attributable to Noncontrolling Interests 0.3 0.3 — — (0.3 ) 0.3 Net Income (Loss) Attributable to Graphic Packaging Holding Company $ (40.0 ) $ (40.0 ) $ 0.1 $ (92.4 ) $ 132.3 $ (40.0 ) Comprehensive Income (Loss) Attributable to Graphic Packaging Holding Company $ (37.8 ) $ (37.8 ) $ 0.3 $ (86.5 ) $ 124.0 $ (37.8 ) Six Months Ended June 30, 2015 In millions Parent Subsidiary Issuer Combined Guarantor Subsidiaries Combined Nonguarantor Subsidiaries Consolidating Eliminations Consolidated Net Sales $ — $ 1,644.7 $ 19.8 $ 528.3 $ (127.5 ) $ 2,065.3 Cost of Sales — 1,337.2 17.7 450.3 (127.5 ) 1,677.7 Selling, General and Administrative — 131.8 3.2 39.1 — 174.1 Other Income, Net — (7.4 ) (0.2 ) (0.5 ) — (8.1 ) Restructuring and Other Special Charges — 1.7 — 4.4 — 6.1 Income from Operations — 181.4 (0.9 ) 35.0 — 215.5 Interest Expense, Net — (32.9 ) — (1.8 ) — (34.7 ) Income (Loss) before Income Taxes and Equity Income of Unconsolidated Entities — 148.5 (0.9 ) 33.2 — 180.8 Income Tax Expense — (55.6 ) 0.3 (13.4 ) — (68.7 ) Income before Equity Income of Unconsolidated Entities — 92.9 (0.6 ) 19.8 — 112.1 Equity Income of Unconsolidated Entities — — — 0.6 — 0.6 Equity in Net Earnings of Subsidiaries 112.7 19.8 1.0 — (133.5 ) — Net Income (Loss) $ 112.7 $ 112.7 $ 0.4 $ 20.4 $ (133.5 ) $ 112.7 Comprehensive Income (Loss) Attributable to Graphic Packaging Holding Company $ 127.4 $ 127.4 $ (3.4 ) $ 19.7 $ (143.7 ) $ 127.4 Six Months Ended June 30, 2014 In millions Parent Subsidiary Issuer Combined Guarantor Subsidiaries Combined Nonguarantor Subsidiaries Consolidating Eliminations Consolidated Net Sales $ — $ 1,672.3 $ 16.6 $ 612.4 $ (111.9 ) $ 2,189.4 Cost of Sales — 1,332.7 15.7 552.8 (111.9 ) 1,789.3 Selling, General and Administrative — 155.0 1.1 39.3 — 195.4 Other (Income) Expense, Net — (0.8 ) (0.2 ) — — (1.0 ) Restructuring and Other Special Charges — 0.6 5.9 172.4 — 178.9 Income (Loss) from Operations — 184.8 (5.9 ) (152.1 ) — 26.8 Interest Expense, Net — (37.4 ) — (4.2 ) — (41.6 ) Income (Loss) before Income Taxes and Equity Income of Unconsolidated Entities — 147.4 (5.9 ) (156.3 ) — (14.8 ) Income Tax (Expense) Benefit — (56.8 ) 1.9 63.3 — 8.4 Income (Loss) before Equity Income of Unconsolidated Entities — 90.6 (4.0 ) (93.0 ) — (6.4 ) Equity Income (Loss) of Unconsolidated Entities — — 1.5 (0.6 ) 0.9 Equity in Net Earnings of Subsidiaries (5.5 ) (96.1 ) (1.2 ) — 102.8 — Net (Loss) Income (5.5 ) (5.5 ) (3.7 ) (93.6 ) 102.8 (5.5 ) Net Loss Attributable to Noncontrolling Interests 0.7 0.7 — — (0.7 ) 0.7 Net (Loss) Income Attributable to Graphic Packaging Holding Company $ (4.8 ) $ (4.8 ) $ (3.7 ) $ (93.6 ) $ 102.1 $ (4.8 ) Comprehensive Income (Loss) Attributable to Graphic Packaging Holding Company $ 1.4 $ 1.4 $ (3.5 ) $ (82.5 ) $ 84.6 $ 1.4</t>
  </si>
  <si>
    <t>Schedule of Guarantor Condensed Consolidating Balance Sheets</t>
  </si>
  <si>
    <t xml:space="preserve"> June 30, 2015 In millions Parent Subsidiary Issuer Combined Guarantor Subsidiaries Combined Nonguarantor Subsidiaries Consolidating Eliminations Consolidated ASSETS Current Assets: Cash and Cash Equivalents $ — $ 11.3 $ 1.5 $ 34.0 $ — $ 46.8 Receivables, Net — 237.9 9.6 237.2 — 484.7 Inventories, Net — 384.6 4.4 180.3 — 569.3 Intercompany 4.0 594.8 — — (598.8 ) — Deferred Income Tax Assets — 176.9 (0.3 ) 2.7 — 179.3 Other Current Assets — 21.0 1.4 17.3 — 39.7 Total Current Assets 4.0 1,426.5 16.6 471.5 (598.8 ) 1,319.8 Property, Plant and Equipment, Net — 1,330.2 9.0 221.7 — 1,560.9 Investment in Consolidated Subsidiaries 1,085.2 — 17.0 — (1,102.2 ) — Goodwill — 1,043.1 9.0 110.8 — 1,162.9 Other Assets 363.9 5.2 99.7 — 468.8 Total Assets $ 1,089.2 $ 4,163.7 $ 56.8 $ 903.7 $ (1,701.0 ) $ 4,512.4 LIABILITIES Current Liabilities: Short-Term Debt and Current Portion of Long-Term Debt $ — $ 26.1 $ — $ 8.6 $ — $ 34.7 Accounts Payable — 277.8 4.4 128.5 — 410.7 Intercompany — — 3.9 789.3 (793.2 ) — Other Accrued Liabilities — 173.6 3.4 49.1 — 226.1 Total Current Liabilities — 477.5 11.7 975.5 (793.2 ) 671.5 Long-Term Debt — 1,913.2 — 96.5 — 2,009.7 Deferred Income Tax Liabilities — 377.0 0.3 23.1 — 400.4 Other Noncurrent Liabilities — 310.8 — 30.8 — 341.6 EQUITY Total Graphic Packaging Holding Company Shareholders’ Equity 1,089.2 1,085.2 44.8 (222.2 ) (907.8 ) 1,089.2 Total Equity 1,089.2 1,085.2 44.8 (222.2 ) (907.8 ) 1,089.2 Total Liabilities and Equity $ 1,089.2 $ 4,163.7 $ 56.8 $ 903.7 $ (1,701.0 ) $ 4,512.4 December 31, 2014 In millions Parent Subsidiary Issuer Combined Guarantor Subsidiaries Combined Nonguarantor Subsidiaries Consolidating Eliminations Consolidated ASSETS Current Assets: Cash and Cash Equivalents $ — $ 2.0 $ 1.8 $ 77.8 $ — $ 81.6 Receivables, Net — 233.2 8.6 166.5 — 408.3 Inventories, Net — 408.5 4.8 108.5 — 521.8 Deferred Income Tax Assets — 176.9 — 0.3 — 177.2 Intercompany 54.5 337.5 — — (392.0 ) — Other Current Assets — 22.0 1.3 8.7 — 32.0 Total Current Assets 54.5 1,180.1 16.5 361.8 (392.0 ) 1,220.9 Property, Plant and Equipment, Net — 1,349.3 10.3 187.3 (0.1 ) 1,546.8 Investment in Consolidated Subsidiaries 957.8 — 18.7 — (976.5 ) — Goodwill — 1,043.1 — 75.0 — 1,118.1 Other Assets — 372.9 15.4 57.2 — 445.5 Total Assets $ 1,012.3 $ 3,945.4 $ 60.9 $ 681.3 $ (1,368.6 ) $ 4,331.3 LIABILITIES Current Liabilities: Short-Term Debt and Current Portion of Long-Term Debt $ — $ 26.3 $ — $ 5.9 $ — $ 32.2 Accounts Payable — 316.3 2.7 105.9 — 424.9 Intercompany — — 7.1 597.4 (604.5 ) — Other Accrued Liabilities — 175.1 2.7 41.8 — 219.6 Total Current Liabilities — 517.7 12.5 751.0 (604.5 ) 676.7 Long-Term Debt — 1,822.2 — 119.9 — 1,942.1 Deferred Income Tax Liabilities — 287.3 0.3 21.7 — 309.3 Other Noncurrent Liabilities — 360.4 — 30.5 — 390.9 Redeemable Noncontrolling Interests — — — — — — EQUITY Total Graphic Packaging Holding Company Shareholders’ Equity 1,012.3 957.8 48.1 (241.8 ) (764.1 ) 1,012.3 Total Liabilities and Equity $ 1,012.3 $ 3,945.4 $ 60.9 $ 681.3 $ (1,368.6 ) $ 4,331.3</t>
  </si>
  <si>
    <t>Schedule of Guarantor Condensed Consolidating Statements of Cash Flows</t>
  </si>
  <si>
    <t xml:space="preserve"> Six Months Ended June 30, 2015 In millions Parent Subsidiary Issuer Combined Guarantor Subsidiaries Combined Nonguarantor Subsidiaries Consolidating Eliminations Consolidated CASH FLOWS FROM OPERATING ACTIVITIES: Net Income (Loss) $ 112.7 $ 112.7 $ 0.4 $ 20.4 $ (133.5 ) $ 112.7 Non-cash Items Included in Net Income (Loss): Depreciation and Amortization 115.2 1.0 23.1 — 139.3 Deferred Income Taxes — 52.0 (0.5 ) 10.2 — 61.7 Amount of Postretirement Expense (Less) Greater Than Funding — (8.8 ) — (4.8 ) — (13.6 ) Equity in Net Earnings of Subsidiaries (112.7 ) (19.8 ) (1.0 ) — 133.5 — Other, Net — 17.3 — (1.3 ) — 16.0 Changes in Operating Assets and Liabilities — (201.8 ) — 63.0 — (138.8 ) Net Cash Provided by (Used in) Operating Activities — 66.8 (0.1 ) 110.6 — 177.3 CASH FLOWS FROM INVESTING ACTIVITIES: Capital Spending — (104.7 ) (0.2 ) (22.1 ) — (127.0 ) Acquisition of Business, Net of Cash Acquired — — — (114.6 ) — (114.6 ) Cash Acquired in Acquisition — — — 1.0 — 1.0 Other, Net 45.5 1.8 — 2.9 (45.5 ) 4.7 Net Cash Provided by (Used in) Investing Activities 45.5 (102.9 ) (0.2 ) (132.8 ) (45.5 ) (235.9 ) CASH FLOWS FROM FINANCING ACTIVITIES: Repurchase of Common Stock (8.0 ) — — — — (8.0 ) Payments on Debt — (12.5 ) — — — (12.5 ) Borrowings under Revolving Credit Facilities — 591.4 — 5.0 — 596.4 Payments on Revolving Credit Facilities — (487.6 ) — (23.7 ) — (511.3 ) Dividends Paid (16.4 ) — — — — (16.4 ) Repurchase of Common Stock related to Share-Based Payments (21.1 ) — — — — (21.1 ) Other, Net — (45.9 ) — — 45.5 (0.4 ) Net Cash (Used in) Provided by Financing Activities (45.5 ) 45.4 — (18.7 ) 45.5 26.7 Effect of Exchange Rate Changes on Cash — — — (2.9 ) — (2.9 ) Net Increase (Decrease) in Cash and Cash Equivalents — 9.3 (0.3 ) (43.8 ) — (34.8 ) Cash and Cash Equivalents at Beginning of Period — 2.0 1.8 77.8 — 81.6 CASH AND CASH EQUIVALENTS AT END OF PERIOD $ — $ 11.3 $ 1.5 $ 34.0 $ — $ 46.8 Six Months Ended June 30, 2014 In millions Parent Subsidiary Issuer Combined Guarantor Subsidiaries Combined Nonguarantor Subsidiaries Consolidating Eliminations Consolidated CASH FLOWS FROM OPERATING ACTIVITIES: Net (Loss) Income $ (5.5 ) $ (5.5 ) $ (3.7 ) $ (93.6 ) $ 102.8 $ (5.5 ) Non-cash Items Included in Net (Loss) Income: Depreciation and Amortization — 113.8 0.1 22.5 — 136.4 Deferred Income Taxes — (11.0 ) — (2.6 ) — (13.6 ) Amount of Postretirement Expense Greater (Less) Than Funding — (9.4 ) — 0.2 — (9.2 ) Equity in Net Earnings of Subsidiaries 5.5 96.1 1.2 — (102.8 ) — Gain on the Sale of Assets — — 5.9 164.5 — 170.4 Other, Net — 27.5 1.3 0.5 — 29.3 Changes in Operating Assets and Liabilities — (32.5 ) (76.7 ) (60.8 ) 15.8 (154.2 ) Net Cash Provided By (Used in) Operating Activities — 179.0 (71.9 ) 30.7 15.8 153.6 CASH FLOWS FROM INVESTING ACTIVITIES: Capital Spending — (82.0 ) — (26.9 ) — (108.9 ) Proceeds from Government Grant — 26.9 — — — 26.9 Acquisition of Businesses, net of cash — — — (173.8 ) — (173.8 ) Proceeds Received from the Sale of Assets — — 70.7 96.7 — 167.4 Other, Net 15.8 (1.6 ) — — (15.8 ) (1.6 ) Net Cash Provided by (Used in) Investing Activities 15.8 (56.7 ) 70.7 (104.0 ) (15.8 ) (90.0 ) CASH FLOWS FROM FINANCING ACTIVITIES: Payments on Debt — (30.8 ) — — — (30.8 ) Borrowings under Revolving Credit Facilities — 666.6 1.3 126.3 — 794.2 Payments on Revolving Credit Facilities — (662.6 ) — (36.5 ) — (699.1 ) Repurchase of Common Stock related to Share-Based Payments (15.8 ) — — — — (15.8 ) Other, Net — — — (8.4 ) — (8.4 ) Net Cash (Used in) Provided by Financing Activities (15.8 ) (26.8 ) 1.3 81.4 — 40.1 Effect of Exchange Rate Changes on Cash — — — 1.1 — 1.1 Net Increase in Cash and Cash Equivalents — 95.5 0.1 9.2 — 104.8 Cash and Cash Equivalents at Beginning of Period — 1.3 — 50.9 — 52.2 CASH AND CASH EQUIVALENTS AT END OF PERIOD $ — $ 96.8 $ 0.1 $ 60.1 $ — $ 157.0</t>
  </si>
  <si>
    <t>General Information (Details) - USD ($)</t>
  </si>
  <si>
    <t>Mar. 31, 2015</t>
  </si>
  <si>
    <t>Receivables sold and derecognized</t>
  </si>
  <si>
    <t>Amount collected by financial institution</t>
  </si>
  <si>
    <t>Amount funded by financial institution</t>
  </si>
  <si>
    <t>Receivable from financial institution</t>
  </si>
  <si>
    <t>Receivables sold</t>
  </si>
  <si>
    <t>Amount transferred subject to continuing involvement</t>
  </si>
  <si>
    <t>Share repurchase program, authorized amount</t>
  </si>
  <si>
    <t>Shares repurchased</t>
  </si>
  <si>
    <t>Shares repurchased, average price (in dollars per share)</t>
  </si>
  <si>
    <t>Dividends declared (in dollars per share)</t>
  </si>
  <si>
    <t>Restructuring and Other Charges [Abstract]</t>
  </si>
  <si>
    <t>Loss on Sale of Assets</t>
  </si>
  <si>
    <t>Charges Associated with Business Combinations</t>
  </si>
  <si>
    <t>Other Special Charges</t>
  </si>
  <si>
    <t>Total</t>
  </si>
  <si>
    <t>Inventories, Net (Details) - USD ($) $ in Millions</t>
  </si>
  <si>
    <t>Finished Goods</t>
  </si>
  <si>
    <t>Work in Progress</t>
  </si>
  <si>
    <t>Raw Materials</t>
  </si>
  <si>
    <t>Supplies</t>
  </si>
  <si>
    <t>Acquisitions - Additional Disclosures (Details) T in Thousands, $ in Millions</t>
  </si>
  <si>
    <t>Feb. 04, 2015folding_carton_facility</t>
  </si>
  <si>
    <t>Jan. 02, 2015folding_carton_facility</t>
  </si>
  <si>
    <t>May. 23, 2014USD ($)folding_carton_facilityT</t>
  </si>
  <si>
    <t>Feb. 04, 2015USD ($)</t>
  </si>
  <si>
    <t>Jun. 30, 2015USD ($)</t>
  </si>
  <si>
    <t>Jun. 30, 2014USD ($)</t>
  </si>
  <si>
    <t>Business Acquisition [Line Items]</t>
  </si>
  <si>
    <t>Purchase Price</t>
  </si>
  <si>
    <t>Purchase price, net of cash acquired</t>
  </si>
  <si>
    <t>North American Acquisitions</t>
  </si>
  <si>
    <t>Consideration transferred</t>
  </si>
  <si>
    <t>Cascades</t>
  </si>
  <si>
    <t>Number of folding carton facilities acquired | folding_carton_facility</t>
  </si>
  <si>
    <t>Rose City Holding Company</t>
  </si>
  <si>
    <t>Benson</t>
  </si>
  <si>
    <t>Number of tons of paperboard converted annually | T</t>
  </si>
  <si>
    <t>Acquisitions - Assets Acquired and Liabilities Assumed (Details) - USD ($) $ in Millions</t>
  </si>
  <si>
    <t>1 Months Ended</t>
  </si>
  <si>
    <t>Business Combination, Recognized Identifiable Assets Acquired, Goodwill, and Liabilities Assumed, Net [Abstract]</t>
  </si>
  <si>
    <t>Pension Asset</t>
  </si>
  <si>
    <t>Total Assets Acquired</t>
  </si>
  <si>
    <t>Current Liabilities</t>
  </si>
  <si>
    <t>Pension and Postretirement Benefits</t>
  </si>
  <si>
    <t>Deferred Tax Liabilities</t>
  </si>
  <si>
    <t>Total Liabilities Assumed</t>
  </si>
  <si>
    <t>Net Assets Acquired</t>
  </si>
  <si>
    <t>Total Estimated Fair Value of Net Assets Acquired</t>
  </si>
  <si>
    <t>Measurement Period Adjustments</t>
  </si>
  <si>
    <t>Scenario, Previously Reported [Member] | North American Acquisitions</t>
  </si>
  <si>
    <t>Debt - Long-Term Debt Instruments (Details) - USD ($) $ in Millions</t>
  </si>
  <si>
    <t>Debt Instrument [Line Items]</t>
  </si>
  <si>
    <t>Long-term Debt</t>
  </si>
  <si>
    <t>Capital Lease Obligations</t>
  </si>
  <si>
    <t>Other</t>
  </si>
  <si>
    <t>Total Debt</t>
  </si>
  <si>
    <t>Less: Short-Term Debt and Current Portion of Long-Term Debt</t>
  </si>
  <si>
    <t>Total Long-Term Debt</t>
  </si>
  <si>
    <t>Senior Notes with interest payable semi-annually at 4.875%, payable in 2022</t>
  </si>
  <si>
    <t>Stated interest rate</t>
  </si>
  <si>
    <t>4.875%</t>
  </si>
  <si>
    <t>Senior Notes with interest payable semi-annually at 4.75%, payable in 2021</t>
  </si>
  <si>
    <t>4.75%</t>
  </si>
  <si>
    <t>Senior Notes | Senior Notes with interest payable semi-annually at 4.875%, payable in 2022</t>
  </si>
  <si>
    <t>Senior Notes | Senior Notes with interest payable semi-annually at 4.75%, payable in 2021</t>
  </si>
  <si>
    <t>Term Loan</t>
  </si>
  <si>
    <t>Interest rate at period end</t>
  </si>
  <si>
    <t>1.70%</t>
  </si>
  <si>
    <t>Revolving Credit Facility</t>
  </si>
  <si>
    <t>Debt - Credit Facilities (Details) $ in Millions</t>
  </si>
  <si>
    <t>Line of Credit Facility [Line Items]</t>
  </si>
  <si>
    <t>Total Commitments</t>
  </si>
  <si>
    <t>Total Outstanding</t>
  </si>
  <si>
    <t>Total Available</t>
  </si>
  <si>
    <t>Standby letters of credit issued</t>
  </si>
  <si>
    <t>Senior Secured Domestic Revolving Credit Facility</t>
  </si>
  <si>
    <t>Senior Secured International Revolving Credit Facility</t>
  </si>
  <si>
    <t>Other International Facilities</t>
  </si>
  <si>
    <t>Stock Incentive Plans - Additional Disclosures (Details) shares in Millions, $ in Millions</t>
  </si>
  <si>
    <t>Jun. 30, 2015USD ($)shares</t>
  </si>
  <si>
    <t>Jun. 30, 2014USD ($)shares</t>
  </si>
  <si>
    <t>May. 21, 2014compensation_plan</t>
  </si>
  <si>
    <t>Share-based Compensation Arrangement by Share-based Payment Award [Line Items]</t>
  </si>
  <si>
    <t>Number of active equity compensation plans | compensation_plan</t>
  </si>
  <si>
    <t>Recognized share-based compensation expense</t>
  </si>
  <si>
    <t>Share-based compensation, shares issued | shares</t>
  </si>
  <si>
    <t>RSUs</t>
  </si>
  <si>
    <t>Award vesting period</t>
  </si>
  <si>
    <t>3 years</t>
  </si>
  <si>
    <t>Stock Incentive Plans - RSUs Granted (Details) - 6 months ended Jun. 30, 2015 - $ / shares</t>
  </si>
  <si>
    <t>Employees | RSUs</t>
  </si>
  <si>
    <t>Grants during period (in shares)</t>
  </si>
  <si>
    <t>Weighted Average Grant Date Fair Value Per Share (in dollars per share)</t>
  </si>
  <si>
    <t>Board of Directors | Stock Awards</t>
  </si>
  <si>
    <t>Pensions and Other Postretirement Benefits - Additional Disclosures (Details) - USD ($) $ in Millions</t>
  </si>
  <si>
    <t>12 Months Ended</t>
  </si>
  <si>
    <t>Employer Contributions</t>
  </si>
  <si>
    <t>Company's contributions to its pension plans</t>
  </si>
  <si>
    <t>Pension Benefit Plans | Minimum</t>
  </si>
  <si>
    <t>Expected contributions in 2015</t>
  </si>
  <si>
    <t>Pension Benefit Plans | Maximum</t>
  </si>
  <si>
    <t>Postretirement Health Care Benefits</t>
  </si>
  <si>
    <t>Benefit payments made</t>
  </si>
  <si>
    <t>Expected benefit payments in 2015</t>
  </si>
  <si>
    <t>Pensions and Other Postretirement Benefits - Pension and Postretirement Expenses (Details) - USD ($) $ in Millions</t>
  </si>
  <si>
    <t>Pension Benefits</t>
  </si>
  <si>
    <t>Components of Net Periodic Cost:</t>
  </si>
  <si>
    <t>Service Cost</t>
  </si>
  <si>
    <t>Interest Cost</t>
  </si>
  <si>
    <t>Administrative Expenses</t>
  </si>
  <si>
    <t>Expected Return on Plan Assets</t>
  </si>
  <si>
    <t>Amortization:</t>
  </si>
  <si>
    <t>Prior Service Cost (Credit)</t>
  </si>
  <si>
    <t>Actuarial Loss (Gain)</t>
  </si>
  <si>
    <t>Net Periodic Cost</t>
  </si>
  <si>
    <t>Financial Instruments and Fair Value Measurement - Additional Disclosures (Details) - USD ($)</t>
  </si>
  <si>
    <t>Fair Value of Financial Instruments</t>
  </si>
  <si>
    <t>Gross derivative liability</t>
  </si>
  <si>
    <t>Gross derivative asset</t>
  </si>
  <si>
    <t>Long-term debt, fair value</t>
  </si>
  <si>
    <t>Long-term debt, carrying value</t>
  </si>
  <si>
    <t>Anticipated reclassification of loss to earnings in the next twelve months</t>
  </si>
  <si>
    <t>Derivative Contracts Designated as Hedging Instruments | Instruments in a Cash Flow Hedging Relationship | Interest Rate Swap</t>
  </si>
  <si>
    <t>Interest Rate Risk</t>
  </si>
  <si>
    <t>Notional amount of derivative</t>
  </si>
  <si>
    <t>Minimum fixed interest rate</t>
  </si>
  <si>
    <t>0.45%</t>
  </si>
  <si>
    <t>Maximum fixed interest rate</t>
  </si>
  <si>
    <t>0.82%</t>
  </si>
  <si>
    <t>Amounts excluded from the measure of effectiveness</t>
  </si>
  <si>
    <t>Commodity Risk</t>
  </si>
  <si>
    <t>Foreign Currency Risk</t>
  </si>
  <si>
    <t>Derivatives Not Designated as Hedges</t>
  </si>
  <si>
    <t>Derivative Contracts Designated as Hedging Instruments | Instruments in a Cash Flow Hedging Relationship | Forward Starting Interest Rate Swaps</t>
  </si>
  <si>
    <t>0.88%</t>
  </si>
  <si>
    <t>1.40%</t>
  </si>
  <si>
    <t>Derivative Contracts Designated as Hedging Instruments | Instruments in a Cash Flow Hedging Relationship | Commodity Contracts</t>
  </si>
  <si>
    <t>Percentage of expected natural gas usage hedged in 2015</t>
  </si>
  <si>
    <t>75.00%</t>
  </si>
  <si>
    <t>Percentage of expected natural gas usage hedged in 2016</t>
  </si>
  <si>
    <t>65.00%</t>
  </si>
  <si>
    <t>Derivative Contracts Designated as Hedging Instruments | Instruments in a Cash Flow Hedging Relationship | Forward Exchange Contract</t>
  </si>
  <si>
    <t>Amounts reclassified into earnings connected to forecasted transactions no longer considered probable</t>
  </si>
  <si>
    <t>Amount of ineffectiveness related to changes in the fair value of derivatives</t>
  </si>
  <si>
    <t>Derivative Contracts Not Designated as Hedging Instruments | Maximum</t>
  </si>
  <si>
    <t>Foreign currency forward exchange contract, term</t>
  </si>
  <si>
    <t>3 months</t>
  </si>
  <si>
    <t>Derivative Contracts Not Designated as Hedging Instruments | Forward Exchange Contract</t>
  </si>
  <si>
    <t>Financial Instruments and Fair Value Measurement - Accumulated Derivative Instruments Loss (Details) $ in Millions</t>
  </si>
  <si>
    <t>Cumulative Changes in Derivative Net Gain (Loss) [Roll Forward]</t>
  </si>
  <si>
    <t>Balance at December 31, 2014</t>
  </si>
  <si>
    <t>Reclassification to Earnings</t>
  </si>
  <si>
    <t>Current Period Change in Fair Value</t>
  </si>
  <si>
    <t>Balance at June 30, 2015</t>
  </si>
  <si>
    <t>Income Taxes (Details) - USD ($) $ in Millions</t>
  </si>
  <si>
    <t>Operating Loss Carryforwards [Line Items]</t>
  </si>
  <si>
    <t>Income Tax Expense (Benefit)</t>
  </si>
  <si>
    <t>Income (Loss) before Income Taxes and Equity Income of Unconsolidated Entities</t>
  </si>
  <si>
    <t>Domestic Tax Authority</t>
  </si>
  <si>
    <t>Operating Loss Carryforwards</t>
  </si>
  <si>
    <t>Environmental and Legal Matters - Narrative (Details) $ in Millions</t>
  </si>
  <si>
    <t>Expected environmental costs (less than)</t>
  </si>
  <si>
    <t>Segment Information - Additional Disclosures (Details) - segment</t>
  </si>
  <si>
    <t>Number of reportable segments</t>
  </si>
  <si>
    <t>Segment Information - Segment Information (Details) - USD ($) $ in Millions</t>
  </si>
  <si>
    <t>Segment Reporting Information [Line Items]</t>
  </si>
  <si>
    <t>Multi-wall Bag Business</t>
  </si>
  <si>
    <t>Paperboard Packaging | Operating Segments [Member]</t>
  </si>
  <si>
    <t>Flexible Packaging | Operating Segments [Member]</t>
  </si>
  <si>
    <t>Earnings Per Share - Basic and Diluted (Details) - USD ($) $ / shares in Units, shares in Millions, $ in Millions</t>
  </si>
  <si>
    <t>Weighted Average Shares:</t>
  </si>
  <si>
    <t>Basic (shares)</t>
  </si>
  <si>
    <t>Dilutive effect of RSUs and Stock Awards (shares)</t>
  </si>
  <si>
    <t>Diluted (shares)</t>
  </si>
  <si>
    <t>Income (Loss) Per Share - Basic (in dollars per share)</t>
  </si>
  <si>
    <t>Income (Loss) Per Share - Diluted (in dollars per share)</t>
  </si>
  <si>
    <t>Equity (Details) - USD ($) $ in Millions</t>
  </si>
  <si>
    <t>Increase (Decrease) in Stockholders' Equity [Roll Forward]</t>
  </si>
  <si>
    <t>Net Income</t>
  </si>
  <si>
    <t>Other Comprehensive Income, Net of Tax</t>
  </si>
  <si>
    <t>Dividends declared</t>
  </si>
  <si>
    <t>Compensation Expense Under Share-Based Plans</t>
  </si>
  <si>
    <t>Issuance of Common Stock in payout of RSUs, Net of Stock Withheld for Taxes</t>
  </si>
  <si>
    <t>Other Comprehensive (Loss) Income - AOCI By Component (Details) - USD ($) $ in Millions</t>
  </si>
  <si>
    <t>Accumulated Other Comprehensive Income (Loss) [Roll Forward]</t>
  </si>
  <si>
    <t>Other Comprehensive Income (Loss) before Reclassifications</t>
  </si>
  <si>
    <t>Amounts Reclassified from Accumulated Other Comprehensive (Loss) Income</t>
  </si>
  <si>
    <t>Net Current-period Other Comprehensive Income (Loss)</t>
  </si>
  <si>
    <t>Pension and Postretirement Benefit Plans | Pension Benefit Plans</t>
  </si>
  <si>
    <t>Pension and Postretirement Benefit Plans | Postretirement Benefit Plans</t>
  </si>
  <si>
    <t>Other Comprehensive (Loss) Income - Reclassifications Out of AOCI (Details) - USD ($) $ in Millions</t>
  </si>
  <si>
    <t>Reclassification Adjustment out of Accumulated Other Comprehensive Income [Line Items]</t>
  </si>
  <si>
    <t>Income before Income Taxes and Equity Income of Unconsolidated Entities</t>
  </si>
  <si>
    <t>(Loss) Income before Equity Income of Unconsolidated Entities</t>
  </si>
  <si>
    <t>Reclassification out of Accumulated Other Comprehensive Income</t>
  </si>
  <si>
    <t>Reclassification out of Accumulated Other Comprehensive Income | Derivative Instruments</t>
  </si>
  <si>
    <t>Reclassification out of Accumulated Other Comprehensive Income | Derivative Instruments | Commodity Contracts</t>
  </si>
  <si>
    <t>Reclassification out of Accumulated Other Comprehensive Income | Derivative Instruments | Foreign Currency Contracts</t>
  </si>
  <si>
    <t>Reclassification out of Accumulated Other Comprehensive Income | Derivative Instruments | Interest Rate Swap Agreements</t>
  </si>
  <si>
    <t>Reclassification out of Accumulated Other Comprehensive Income | Accumulated Defined Benefit Plans Adjustment | Pension Benefit Plans</t>
  </si>
  <si>
    <t>Prior Service Costs (Credits)</t>
  </si>
  <si>
    <t>Actuarial (Losses) Gains</t>
  </si>
  <si>
    <t>Reclassification out of Accumulated Other Comprehensive Income | Accumulated Defined Benefit Plans Adjustment | Postretirement Benefit Plans</t>
  </si>
  <si>
    <t>Guarantor Condensed Consolidating Financial Statements - Statements of Operations (Details) - USD ($) $ in Millions</t>
  </si>
  <si>
    <t>Condensed Financial Statements, Captions [Line Items]</t>
  </si>
  <si>
    <t>Parent's ownership percentage</t>
  </si>
  <si>
    <t>100.00%</t>
  </si>
  <si>
    <t>Other Income, Net</t>
  </si>
  <si>
    <t>Restructuring and Other Special Charges (Credits)</t>
  </si>
  <si>
    <t>Equity in Net Earnings of Subsidiaries</t>
  </si>
  <si>
    <t>Reportable Legal Entities | Parent</t>
  </si>
  <si>
    <t>Reportable Legal Entities | Subsidiary Issuer</t>
  </si>
  <si>
    <t>Reportable Legal Entities | Combined Guarantor Subsidiaries</t>
  </si>
  <si>
    <t>Reportable Legal Entities | Combined Nonguarantor Subsidiaries</t>
  </si>
  <si>
    <t>Consolidating Eliminations</t>
  </si>
  <si>
    <t>Guarantor Condensed Consolidating Financial Statements - Balance Sheets (Details) - USD ($) $ in Millions</t>
  </si>
  <si>
    <t>Dec. 31, 2013</t>
  </si>
  <si>
    <t>Intercompany</t>
  </si>
  <si>
    <t>Investment in Consolidated Subsidiaries</t>
  </si>
  <si>
    <t>Redeemable Noncontrolling Interests</t>
  </si>
  <si>
    <t>EQUITY</t>
  </si>
  <si>
    <t>Total Graphic Packaging Holding Company Shareholders’ Equity</t>
  </si>
  <si>
    <t>Total Equity</t>
  </si>
  <si>
    <t>Guarantor Condensed Consolidating Financial Statements - Statements of Cash Flows (Details) - USD ($) $ in Millions</t>
  </si>
  <si>
    <t>Cash Acquired in Acquisition</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08075</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328706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2</v>
      </c>
      <c t="s" s="2" r="B1">
        <v>23</v>
      </c>
      <c t="s" s="2" r="C1">
        <v>24</v>
      </c>
      <c t="s" s="2" r="D1">
        <v>2</v>
      </c>
      <c t="s" s="2" r="E1">
        <v>25</v>
      </c>
      <c t="s" s="2" r="F1">
        <v>2</v>
      </c>
      <c t="s" s="2" r="G1">
        <v>25</v>
      </c>
    </row>
    <row spans="1:7" r="2">
      <c t="s" s="3" r="A2">
        <v>26</v>
      </c>
    </row>
    <row spans="1:7" r="3">
      <c t="s" s="4" r="A3">
        <v>27</v>
      </c>
      <c t="n" s="7" r="D3">
        <v>1057.1</v>
      </c>
      <c t="n" s="7" r="E3">
        <v>1116.7</v>
      </c>
      <c t="n" s="7" r="F3">
        <v>2065.3</v>
      </c>
      <c t="n" s="7" r="G3">
        <v>2189.4</v>
      </c>
    </row>
    <row spans="1:7" r="4">
      <c t="s" s="4" r="A4">
        <v>28</v>
      </c>
      <c t="n" s="8" r="D4">
        <v>859.1</v>
      </c>
      <c t="n" s="8" r="E4">
        <v>903.6</v>
      </c>
      <c t="n" s="8" r="F4">
        <v>1677.7</v>
      </c>
      <c t="n" s="8" r="G4">
        <v>1789.3</v>
      </c>
    </row>
    <row spans="1:7" r="5">
      <c t="s" s="4" r="A5">
        <v>29</v>
      </c>
      <c t="n" s="8" r="D5">
        <v>88.7</v>
      </c>
      <c t="n" s="8" r="E5">
        <v>94.5</v>
      </c>
      <c t="n" s="8" r="F5">
        <v>174.1</v>
      </c>
      <c t="n" s="8" r="G5">
        <v>195.4</v>
      </c>
    </row>
    <row spans="1:7" r="6">
      <c t="s" s="4" r="A6">
        <v>30</v>
      </c>
      <c t="n" s="8" r="D6">
        <v>-4.8</v>
      </c>
      <c t="n" s="8" r="E6">
        <v>0.4</v>
      </c>
      <c t="n" s="8" r="F6">
        <v>-8.1</v>
      </c>
      <c t="n" s="5" r="G6">
        <v>-1</v>
      </c>
    </row>
    <row spans="1:7" r="7">
      <c t="s" s="4" r="A7">
        <v>31</v>
      </c>
      <c t="n" s="8" r="D7">
        <v>3.9</v>
      </c>
      <c t="n" s="8" r="E7">
        <v>171.1</v>
      </c>
      <c t="n" s="8" r="F7">
        <v>6.1</v>
      </c>
      <c t="n" s="8" r="G7">
        <v>178.9</v>
      </c>
    </row>
    <row spans="1:7" r="8">
      <c t="s" s="4" r="A8">
        <v>32</v>
      </c>
      <c t="n" s="8" r="D8">
        <v>110.2</v>
      </c>
      <c t="n" s="8" r="E8">
        <v>-52.9</v>
      </c>
      <c t="n" s="8" r="F8">
        <v>215.5</v>
      </c>
      <c t="n" s="8" r="G8">
        <v>26.8</v>
      </c>
    </row>
    <row spans="1:7" r="9">
      <c t="s" s="4" r="A9">
        <v>33</v>
      </c>
      <c t="n" s="8" r="D9">
        <v>-17.8</v>
      </c>
      <c t="n" s="8" r="E9">
        <v>-21.2</v>
      </c>
      <c t="n" s="8" r="F9">
        <v>-34.7</v>
      </c>
      <c t="n" s="8" r="G9">
        <v>-41.6</v>
      </c>
    </row>
    <row spans="1:7" r="10">
      <c t="s" s="4" r="A10">
        <v>34</v>
      </c>
      <c t="n" s="8" r="D10">
        <v>92.40000000000001</v>
      </c>
      <c t="n" s="8" r="E10">
        <v>-74.09999999999999</v>
      </c>
      <c t="n" s="8" r="F10">
        <v>180.8</v>
      </c>
      <c t="n" s="8" r="G10">
        <v>-14.8</v>
      </c>
    </row>
    <row spans="1:7" r="11">
      <c t="s" s="4" r="A11">
        <v>35</v>
      </c>
      <c t="n" s="8" r="D11">
        <v>-35.1</v>
      </c>
      <c t="n" s="8" r="E11">
        <v>33.2</v>
      </c>
      <c t="n" s="8" r="F11">
        <v>-68.7</v>
      </c>
      <c t="n" s="8" r="G11">
        <v>8.4</v>
      </c>
    </row>
    <row spans="1:7" r="12">
      <c t="s" s="4" r="A12">
        <v>36</v>
      </c>
      <c t="n" s="8" r="D12">
        <v>57.3</v>
      </c>
      <c t="n" s="8" r="E12">
        <v>-40.9</v>
      </c>
      <c t="n" s="8" r="F12">
        <v>112.1</v>
      </c>
      <c t="n" s="8" r="G12">
        <v>-6.4</v>
      </c>
    </row>
    <row spans="1:7" r="13">
      <c t="s" s="4" r="A13">
        <v>37</v>
      </c>
      <c t="n" s="8" r="D13">
        <v>0.3</v>
      </c>
      <c t="n" s="8" r="E13">
        <v>0.6</v>
      </c>
      <c t="n" s="8" r="F13">
        <v>0.6</v>
      </c>
      <c t="n" s="8" r="G13">
        <v>0.9</v>
      </c>
    </row>
    <row spans="1:7" r="14">
      <c t="s" s="4" r="A14">
        <v>38</v>
      </c>
      <c t="n" s="8" r="D14">
        <v>57.6</v>
      </c>
      <c t="n" s="8" r="E14">
        <v>-40.3</v>
      </c>
      <c t="n" s="8" r="F14">
        <v>112.7</v>
      </c>
      <c t="n" s="8" r="G14">
        <v>-5.5</v>
      </c>
    </row>
    <row spans="1:7" r="15">
      <c t="s" s="4" r="A15">
        <v>39</v>
      </c>
      <c t="n" s="5" r="D15">
        <v>0</v>
      </c>
      <c t="n" s="8" r="E15">
        <v>0.3</v>
      </c>
      <c t="n" s="5" r="F15">
        <v>0</v>
      </c>
      <c t="n" s="8" r="G15">
        <v>0.7</v>
      </c>
    </row>
    <row spans="1:7" r="16">
      <c t="s" s="4" r="A16">
        <v>40</v>
      </c>
      <c t="n" s="7" r="D16">
        <v>57.6</v>
      </c>
      <c t="n" s="9" r="E16">
        <v>-40</v>
      </c>
      <c t="n" s="7" r="F16">
        <v>112.7</v>
      </c>
      <c t="n" s="7" r="G16">
        <v>-4.8</v>
      </c>
    </row>
    <row spans="1:7" r="17">
      <c t="s" s="4" r="A17">
        <v>41</v>
      </c>
      <c t="n" s="10" r="D17">
        <v>0.17</v>
      </c>
      <c t="n" s="10" r="E17">
        <v>-0.12</v>
      </c>
      <c t="n" s="10" r="F17">
        <v>0.34</v>
      </c>
      <c t="n" s="10" r="G17">
        <v>-0.01</v>
      </c>
    </row>
    <row spans="1:7" r="18">
      <c t="s" s="4" r="A18">
        <v>42</v>
      </c>
      <c t="n" s="11" r="D18">
        <v>0.17</v>
      </c>
      <c t="n" s="11" r="E18">
        <v>-0.12</v>
      </c>
      <c t="n" s="11" r="F18">
        <v>0.34</v>
      </c>
      <c t="n" s="11" r="G18">
        <v>-0.01</v>
      </c>
    </row>
    <row spans="1:7" r="19">
      <c t="s" s="4" r="A19">
        <v>43</v>
      </c>
      <c t="n" s="10" r="B19">
        <v>0.05</v>
      </c>
      <c t="n" s="10" r="C19">
        <v>0.05</v>
      </c>
      <c t="n" s="10" r="D19">
        <v>0.05</v>
      </c>
      <c t="n" s="9" r="E19">
        <v>0</v>
      </c>
      <c t="n" s="10" r="F19">
        <v>0.1</v>
      </c>
      <c t="n" s="9" r="G1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2</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32</v>
      </c>
    </row>
    <row spans="1:2" r="4">
      <c t="s" s="4" r="A4">
        <v>171</v>
      </c>
      <c t="s" s="4" r="B4">
        <v>172</v>
      </c>
    </row>
    <row spans="1:2" r="5">
      <c t="s" s="4" r="A5">
        <v>173</v>
      </c>
      <c t="s" s="4" r="B5">
        <v>174</v>
      </c>
    </row>
    <row spans="1:2" r="6">
      <c t="s" s="4" r="A6">
        <v>175</v>
      </c>
      <c t="s" s="4" r="B6">
        <v>176</v>
      </c>
    </row>
    <row spans="1:2" r="7">
      <c t="s" s="4" r="A7">
        <v>177</v>
      </c>
      <c t="s" s="4" r="B7">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2</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34</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37</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0</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43</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46</v>
      </c>
    </row>
    <row spans="1:2" r="4">
      <c t="s" s="4" r="A4">
        <v>197</v>
      </c>
      <c t="s" s="4"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49</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3" r="A3">
        <v>158</v>
      </c>
    </row>
    <row spans="1:2" r="4">
      <c t="s" s="4" r="A4">
        <v>203</v>
      </c>
      <c t="s" s="4"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45</v>
      </c>
      <c t="s" s="2" r="D1">
        <v>1</v>
      </c>
    </row>
    <row spans="1:5" r="2">
      <c t="s" s="2" r="B2">
        <v>2</v>
      </c>
      <c t="s" s="2" r="C2">
        <v>25</v>
      </c>
      <c t="s" s="2" r="D2">
        <v>2</v>
      </c>
      <c t="s" s="2" r="E2">
        <v>25</v>
      </c>
    </row>
    <row spans="1:5" r="3">
      <c t="s" s="4" r="A3">
        <v>38</v>
      </c>
      <c t="n" s="7" r="B3">
        <v>57.6</v>
      </c>
      <c t="n" s="7" r="C3">
        <v>-40.3</v>
      </c>
      <c t="n" s="7" r="D3">
        <v>112.7</v>
      </c>
      <c t="n" s="7" r="E3">
        <v>-5.5</v>
      </c>
    </row>
    <row spans="1:5" r="4">
      <c t="s" s="3" r="A4">
        <v>46</v>
      </c>
    </row>
    <row spans="1:5" r="5">
      <c t="s" s="4" r="A5">
        <v>47</v>
      </c>
      <c t="n" s="8" r="B5">
        <v>1.9</v>
      </c>
      <c t="n" s="8" r="C5">
        <v>-1.2</v>
      </c>
      <c t="n" s="8" r="D5">
        <v>2.4</v>
      </c>
      <c t="n" s="8" r="E5">
        <v>-1.2</v>
      </c>
    </row>
    <row spans="1:5" r="6">
      <c t="s" s="4" r="A6">
        <v>48</v>
      </c>
      <c t="n" s="8" r="B6">
        <v>10.4</v>
      </c>
      <c t="n" s="8" r="C6">
        <v>4.3</v>
      </c>
      <c t="n" s="8" r="D6">
        <v>-9.699999999999999</v>
      </c>
      <c t="n" s="8" r="E6">
        <v>8.699999999999999</v>
      </c>
    </row>
    <row spans="1:5" r="7">
      <c t="s" s="4" r="A7">
        <v>49</v>
      </c>
      <c t="n" s="8" r="B7">
        <v>31.1</v>
      </c>
      <c t="n" s="8" r="C7">
        <v>2.4</v>
      </c>
      <c t="n" s="8" r="D7">
        <v>14.7</v>
      </c>
      <c t="n" s="8" r="E7">
        <v>6.5</v>
      </c>
    </row>
    <row spans="1:5" r="8">
      <c t="s" s="4" r="A8">
        <v>50</v>
      </c>
      <c t="n" s="8" r="B8">
        <v>88.7</v>
      </c>
      <c t="n" s="8" r="C8">
        <v>-37.9</v>
      </c>
      <c t="n" s="8" r="D8">
        <v>127.4</v>
      </c>
      <c t="n" s="5" r="E8">
        <v>1</v>
      </c>
    </row>
    <row spans="1:5" r="9">
      <c t="s" s="4" r="A9">
        <v>51</v>
      </c>
      <c t="n" s="5" r="B9">
        <v>0</v>
      </c>
      <c t="n" s="8" r="C9">
        <v>0.1</v>
      </c>
      <c t="n" s="5" r="D9">
        <v>0</v>
      </c>
      <c t="n" s="8" r="E9">
        <v>0.4</v>
      </c>
    </row>
    <row spans="1:5" r="10">
      <c t="s" s="4" r="A10">
        <v>52</v>
      </c>
      <c t="n" s="8" r="B10">
        <v>88.7</v>
      </c>
      <c t="n" s="8" r="C10">
        <v>-37.8</v>
      </c>
      <c t="n" s="8" r="D10">
        <v>127.4</v>
      </c>
      <c t="n" s="8" r="E10">
        <v>1.4</v>
      </c>
    </row>
    <row spans="1:5" r="11">
      <c t="s" s="4" r="A11">
        <v>53</v>
      </c>
    </row>
    <row spans="1:5" r="12">
      <c t="s" s="3" r="A12">
        <v>46</v>
      </c>
    </row>
    <row spans="1:5" r="13">
      <c t="s" s="4" r="A13">
        <v>54</v>
      </c>
      <c t="n" s="8" r="B13">
        <v>19.1</v>
      </c>
      <c t="n" s="8" r="C13">
        <v>-0.5</v>
      </c>
      <c t="n" s="8" r="D13">
        <v>22.6</v>
      </c>
      <c t="n" s="8" r="E13">
        <v>1.6</v>
      </c>
    </row>
    <row spans="1:5" r="14">
      <c t="s" s="4" r="A14">
        <v>55</v>
      </c>
    </row>
    <row spans="1:5" r="15">
      <c t="s" s="3" r="A15">
        <v>46</v>
      </c>
    </row>
    <row spans="1:5" r="16">
      <c t="s" s="4" r="A16">
        <v>54</v>
      </c>
      <c t="n" s="7" r="B16">
        <v>-0.3</v>
      </c>
      <c t="n" s="7" r="C16">
        <v>-0.2</v>
      </c>
      <c t="n" s="7" r="D16">
        <v>-0.6</v>
      </c>
      <c t="n" s="7" r="E16">
        <v>-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161</v>
      </c>
    </row>
    <row spans="1:2" r="4">
      <c t="s" s="4" r="A4">
        <v>206</v>
      </c>
      <c t="s" s="4"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164</v>
      </c>
    </row>
    <row spans="1:2" r="4">
      <c t="s" s="4" r="A4">
        <v>209</v>
      </c>
      <c t="s" s="4" r="B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11</v>
      </c>
      <c t="s" s="2" r="B1">
        <v>1</v>
      </c>
    </row>
    <row spans="1:2" r="2">
      <c t="s" s="2" r="B2">
        <v>2</v>
      </c>
    </row>
    <row spans="1:2" r="3">
      <c t="s" s="3" r="A3">
        <v>164</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32</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23</v>
      </c>
      <c t="s" s="2" r="B1">
        <v>23</v>
      </c>
      <c t="s" s="2" r="C1">
        <v>24</v>
      </c>
      <c t="s" s="2" r="D1">
        <v>2</v>
      </c>
      <c t="s" s="2" r="E1">
        <v>224</v>
      </c>
      <c t="s" s="2" r="F1">
        <v>25</v>
      </c>
      <c t="s" s="2" r="G1">
        <v>2</v>
      </c>
      <c t="s" s="2" r="H1">
        <v>25</v>
      </c>
      <c t="s" s="2" r="I1">
        <v>57</v>
      </c>
    </row>
    <row spans="1:9" r="2">
      <c t="s" s="3" r="A2">
        <v>132</v>
      </c>
    </row>
    <row spans="1:9" r="3">
      <c t="s" s="4" r="A3">
        <v>225</v>
      </c>
      <c t="n" s="9" r="D3">
        <v>488000000</v>
      </c>
      <c t="n" s="9" r="G3">
        <v>488000000</v>
      </c>
    </row>
    <row spans="1:9" r="4">
      <c t="s" s="4" r="A4">
        <v>226</v>
      </c>
      <c t="n" s="5" r="D4">
        <v>342000000</v>
      </c>
      <c t="n" s="5" r="G4">
        <v>342000000</v>
      </c>
    </row>
    <row spans="1:9" r="5">
      <c t="s" s="4" r="A5">
        <v>227</v>
      </c>
      <c t="n" s="5" r="D5">
        <v>121000000</v>
      </c>
      <c t="n" s="5" r="G5">
        <v>121000000</v>
      </c>
    </row>
    <row spans="1:9" r="6">
      <c t="s" s="4" r="A6">
        <v>228</v>
      </c>
      <c t="n" s="5" r="D6">
        <v>57000000</v>
      </c>
      <c t="n" s="5" r="G6">
        <v>57000000</v>
      </c>
    </row>
    <row spans="1:9" r="7">
      <c t="s" s="4" r="A7">
        <v>229</v>
      </c>
      <c t="n" s="5" r="G7">
        <v>98000000</v>
      </c>
      <c t="n" s="9" r="H7">
        <v>155000000</v>
      </c>
    </row>
    <row spans="1:9" r="8">
      <c t="s" s="4" r="A8">
        <v>230</v>
      </c>
      <c t="n" s="9" r="D8">
        <v>255000000</v>
      </c>
      <c t="n" s="9" r="G8">
        <v>255000000</v>
      </c>
      <c t="n" s="9" r="I8">
        <v>127000000</v>
      </c>
    </row>
    <row spans="1:9" r="9">
      <c t="s" s="4" r="A9">
        <v>231</v>
      </c>
      <c t="n" s="9" r="C9">
        <v>250000000</v>
      </c>
    </row>
    <row spans="1:9" r="10">
      <c t="s" s="4" r="A10">
        <v>232</v>
      </c>
      <c t="n" s="5" r="D10">
        <v>285698</v>
      </c>
      <c t="n" s="5" r="E10">
        <v>279328</v>
      </c>
    </row>
    <row spans="1:9" r="11">
      <c t="s" s="4" r="A11">
        <v>233</v>
      </c>
      <c t="n" s="10" r="D11">
        <v>13.98</v>
      </c>
      <c t="n" s="10" r="E11">
        <v>14.3</v>
      </c>
    </row>
    <row spans="1:9" r="12">
      <c t="s" s="4" r="A12">
        <v>234</v>
      </c>
      <c t="n" s="10" r="B12">
        <v>0.05</v>
      </c>
      <c t="n" s="10" r="C12">
        <v>0.05</v>
      </c>
      <c t="n" s="10" r="D12">
        <v>0.05</v>
      </c>
      <c t="n" s="9" r="F12">
        <v>0</v>
      </c>
      <c t="n" s="10" r="G12">
        <v>0.1</v>
      </c>
      <c t="n" s="9" r="H12">
        <v>0</v>
      </c>
    </row>
    <row spans="1:9" r="13">
      <c t="s" s="3" r="A13">
        <v>235</v>
      </c>
    </row>
    <row spans="1:9" r="14">
      <c t="s" s="4" r="A14">
        <v>236</v>
      </c>
      <c t="n" s="9" r="D14">
        <v>0</v>
      </c>
      <c t="n" s="9" r="F14">
        <v>164500000</v>
      </c>
      <c t="n" s="9" r="G14">
        <v>0</v>
      </c>
      <c t="n" s="9" r="H14">
        <v>170400000</v>
      </c>
    </row>
    <row spans="1:9" r="15">
      <c t="s" s="4" r="A15">
        <v>237</v>
      </c>
      <c t="n" s="5" r="D15">
        <v>3400000</v>
      </c>
      <c t="n" s="5" r="F15">
        <v>4300000</v>
      </c>
      <c t="n" s="5" r="G15">
        <v>4400000</v>
      </c>
      <c t="n" s="5" r="H15">
        <v>5900000</v>
      </c>
    </row>
    <row spans="1:9" r="16">
      <c t="s" s="4" r="A16">
        <v>238</v>
      </c>
      <c t="n" s="5" r="D16">
        <v>500000</v>
      </c>
      <c t="n" s="5" r="F16">
        <v>2300000</v>
      </c>
      <c t="n" s="5" r="G16">
        <v>1700000</v>
      </c>
      <c t="n" s="5" r="H16">
        <v>2600000</v>
      </c>
    </row>
    <row spans="1:9" r="17">
      <c t="s" s="4" r="A17">
        <v>239</v>
      </c>
      <c t="n" s="9" r="D17">
        <v>3900000</v>
      </c>
      <c t="n" s="9" r="F17">
        <v>171100000</v>
      </c>
      <c t="n" s="9" r="G17">
        <v>6100000</v>
      </c>
      <c t="n" s="9" r="H17">
        <v>178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40</v>
      </c>
      <c t="s" s="2" r="B1">
        <v>2</v>
      </c>
      <c t="s" s="2" r="C1">
        <v>57</v>
      </c>
    </row>
    <row spans="1:3" r="2">
      <c t="s" s="3" r="A2">
        <v>134</v>
      </c>
    </row>
    <row spans="1:3" r="3">
      <c t="s" s="4" r="A3">
        <v>241</v>
      </c>
      <c t="n" s="7" r="B3">
        <v>256.7</v>
      </c>
      <c t="n" s="7" r="C3">
        <v>254.9</v>
      </c>
    </row>
    <row spans="1:3" r="4">
      <c t="s" s="4" r="A4">
        <v>242</v>
      </c>
      <c t="n" s="8" r="B4">
        <v>58.4</v>
      </c>
      <c t="n" s="8" r="C4">
        <v>52.9</v>
      </c>
    </row>
    <row spans="1:3" r="5">
      <c t="s" s="4" r="A5">
        <v>243</v>
      </c>
      <c t="n" s="8" r="B5">
        <v>178.5</v>
      </c>
      <c t="n" s="8" r="C5">
        <v>144.3</v>
      </c>
    </row>
    <row spans="1:3" r="6">
      <c t="s" s="4" r="A6">
        <v>244</v>
      </c>
      <c t="n" s="8" r="B6">
        <v>75.7</v>
      </c>
      <c t="n" s="8" r="C6">
        <v>69.7</v>
      </c>
    </row>
    <row spans="1:3" r="7">
      <c t="s" s="4" r="A7">
        <v>239</v>
      </c>
      <c t="n" s="7" r="B7">
        <v>569.3</v>
      </c>
      <c t="n" s="7" r="C7">
        <v>52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37"/>
    <col customWidth="1" max="3" min="3" width="37"/>
    <col customWidth="1" max="4" min="4" width="45"/>
    <col customWidth="1" max="5" min="5" width="21"/>
    <col customWidth="1" max="6" min="6" width="21"/>
    <col customWidth="1" max="7" min="7" width="21"/>
  </cols>
  <sheetData>
    <row spans="1:7" r="1">
      <c t="s" s="1" r="A1">
        <v>245</v>
      </c>
      <c t="s" s="2" r="B1">
        <v>246</v>
      </c>
      <c t="s" s="2" r="C1">
        <v>247</v>
      </c>
      <c t="s" s="2" r="D1">
        <v>248</v>
      </c>
      <c t="s" s="2" r="E1">
        <v>249</v>
      </c>
      <c t="s" s="2" r="F1">
        <v>250</v>
      </c>
      <c t="s" s="2" r="G1">
        <v>251</v>
      </c>
    </row>
    <row spans="1:7" r="2">
      <c t="s" s="3" r="A2">
        <v>252</v>
      </c>
    </row>
    <row spans="1:7" r="3">
      <c t="s" s="4" r="A3">
        <v>253</v>
      </c>
      <c t="n" s="7" r="F3">
        <v>114.6</v>
      </c>
    </row>
    <row spans="1:7" r="4">
      <c t="s" s="4" r="A4">
        <v>254</v>
      </c>
      <c t="n" s="7" r="F4">
        <v>113.6</v>
      </c>
      <c t="n" s="7" r="G4">
        <v>173.8</v>
      </c>
    </row>
    <row spans="1:7" r="5">
      <c t="s" s="4" r="A5">
        <v>255</v>
      </c>
    </row>
    <row spans="1:7" r="6">
      <c t="s" s="3" r="A6">
        <v>252</v>
      </c>
    </row>
    <row spans="1:7" r="7">
      <c t="s" s="4" r="A7">
        <v>256</v>
      </c>
      <c t="n" s="7" r="E7">
        <v>114.6</v>
      </c>
    </row>
    <row spans="1:7" r="8">
      <c t="s" s="4" r="A8">
        <v>257</v>
      </c>
    </row>
    <row spans="1:7" r="9">
      <c t="s" s="3" r="A9">
        <v>252</v>
      </c>
    </row>
    <row spans="1:7" r="10">
      <c t="s" s="4" r="A10">
        <v>258</v>
      </c>
      <c t="n" s="5" r="B10">
        <v>3</v>
      </c>
    </row>
    <row spans="1:7" r="11">
      <c t="s" s="4" r="A11">
        <v>259</v>
      </c>
    </row>
    <row spans="1:7" r="12">
      <c t="s" s="3" r="A12">
        <v>252</v>
      </c>
    </row>
    <row spans="1:7" r="13">
      <c t="s" s="4" r="A13">
        <v>258</v>
      </c>
      <c t="n" s="5" r="C13">
        <v>2</v>
      </c>
    </row>
    <row spans="1:7" r="14">
      <c t="s" s="4" r="A14">
        <v>260</v>
      </c>
    </row>
    <row spans="1:7" r="15">
      <c t="s" s="3" r="A15">
        <v>252</v>
      </c>
    </row>
    <row spans="1:7" r="16">
      <c t="s" s="4" r="A16">
        <v>253</v>
      </c>
      <c t="n" s="7" r="D16">
        <v>190.7</v>
      </c>
    </row>
    <row spans="1:7" r="17">
      <c t="s" s="4" r="A17">
        <v>254</v>
      </c>
      <c t="n" s="7" r="D17">
        <v>173.8</v>
      </c>
    </row>
    <row spans="1:7" r="18">
      <c t="s" s="4" r="A18">
        <v>258</v>
      </c>
      <c t="n" s="5" r="D18">
        <v>4</v>
      </c>
    </row>
    <row spans="1:7" r="19">
      <c t="s" s="4" r="A19">
        <v>261</v>
      </c>
      <c t="n" s="5" r="D19">
        <v>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62</v>
      </c>
      <c t="s" s="2" r="B1">
        <v>263</v>
      </c>
      <c t="s" s="2" r="C1">
        <v>1</v>
      </c>
    </row>
    <row spans="1:4" r="2">
      <c t="s" s="2" r="B2">
        <v>24</v>
      </c>
      <c t="s" s="2" r="C2">
        <v>2</v>
      </c>
      <c t="s" s="2" r="D2">
        <v>57</v>
      </c>
    </row>
    <row spans="1:4" r="3">
      <c t="s" s="3" r="A3">
        <v>264</v>
      </c>
    </row>
    <row spans="1:4" r="4">
      <c t="s" s="4" r="A4">
        <v>66</v>
      </c>
      <c t="n" s="7" r="C4">
        <v>1162.9</v>
      </c>
      <c t="n" s="7" r="D4">
        <v>1118.1</v>
      </c>
    </row>
    <row spans="1:4" r="5">
      <c t="s" s="4" r="A5">
        <v>255</v>
      </c>
    </row>
    <row spans="1:4" r="6">
      <c t="s" s="3" r="A6">
        <v>264</v>
      </c>
    </row>
    <row spans="1:4" r="7">
      <c t="s" s="4" r="A7">
        <v>253</v>
      </c>
      <c t="n" s="7" r="B7">
        <v>114.6</v>
      </c>
    </row>
    <row spans="1:4" r="8">
      <c t="s" s="4" r="A8">
        <v>59</v>
      </c>
      <c t="n" s="5" r="B8">
        <v>1</v>
      </c>
    </row>
    <row spans="1:4" r="9">
      <c t="s" s="4" r="A9">
        <v>60</v>
      </c>
      <c t="n" s="8" r="B9">
        <v>24.6</v>
      </c>
    </row>
    <row spans="1:4" r="10">
      <c t="s" s="4" r="A10">
        <v>61</v>
      </c>
      <c t="n" s="8" r="B10">
        <v>28.4</v>
      </c>
    </row>
    <row spans="1:4" r="11">
      <c t="s" s="4" r="A11">
        <v>63</v>
      </c>
      <c t="n" s="8" r="B11">
        <v>1.3</v>
      </c>
    </row>
    <row spans="1:4" r="12">
      <c t="s" s="4" r="A12">
        <v>65</v>
      </c>
      <c t="n" s="8" r="B12">
        <v>23.8</v>
      </c>
    </row>
    <row spans="1:4" r="13">
      <c t="s" s="4" r="A13">
        <v>265</v>
      </c>
      <c t="n" s="8" r="B13">
        <v>3.4</v>
      </c>
    </row>
    <row spans="1:4" r="14">
      <c t="s" s="4" r="A14">
        <v>68</v>
      </c>
      <c t="n" s="8" r="B14">
        <v>35.8</v>
      </c>
    </row>
    <row spans="1:4" r="15">
      <c t="s" s="4" r="A15">
        <v>266</v>
      </c>
      <c t="n" s="8" r="B15">
        <v>118.3</v>
      </c>
    </row>
    <row spans="1:4" r="16">
      <c t="s" s="4" r="A16">
        <v>267</v>
      </c>
      <c t="n" s="8" r="B16">
        <v>25.3</v>
      </c>
    </row>
    <row spans="1:4" r="17">
      <c t="s" s="4" r="A17">
        <v>268</v>
      </c>
      <c t="n" s="8" r="B17">
        <v>5.3</v>
      </c>
    </row>
    <row spans="1:4" r="18">
      <c t="s" s="4" r="A18">
        <v>269</v>
      </c>
      <c t="n" s="8" r="B18">
        <v>15.6</v>
      </c>
    </row>
    <row spans="1:4" r="19">
      <c t="s" s="4" r="A19">
        <v>80</v>
      </c>
      <c t="n" s="8" r="B19">
        <v>2.1</v>
      </c>
    </row>
    <row spans="1:4" r="20">
      <c t="s" s="4" r="A20">
        <v>270</v>
      </c>
      <c t="n" s="8" r="B20">
        <v>48.3</v>
      </c>
    </row>
    <row spans="1:4" r="21">
      <c t="s" s="4" r="A21">
        <v>271</v>
      </c>
      <c t="n" s="5" r="B21">
        <v>70</v>
      </c>
    </row>
    <row spans="1:4" r="22">
      <c t="s" s="4" r="A22">
        <v>66</v>
      </c>
      <c t="n" s="8" r="B22">
        <v>44.6</v>
      </c>
    </row>
    <row spans="1:4" r="23">
      <c t="s" s="4" r="A23">
        <v>272</v>
      </c>
      <c t="n" s="8" r="B23">
        <v>114.6</v>
      </c>
    </row>
    <row spans="1:4" r="24">
      <c t="s" s="3" r="A24">
        <v>273</v>
      </c>
    </row>
    <row spans="1:4" r="25">
      <c t="s" s="4" r="A25">
        <v>253</v>
      </c>
      <c t="n" s="5" r="C25">
        <v>-3</v>
      </c>
    </row>
    <row spans="1:4" r="26">
      <c t="s" s="4" r="A26">
        <v>59</v>
      </c>
      <c t="n" s="5" r="C26">
        <v>0</v>
      </c>
    </row>
    <row spans="1:4" r="27">
      <c t="s" s="4" r="A27">
        <v>60</v>
      </c>
      <c t="n" s="5" r="C27">
        <v>0</v>
      </c>
    </row>
    <row spans="1:4" r="28">
      <c t="s" s="4" r="A28">
        <v>61</v>
      </c>
      <c t="n" s="8" r="C28">
        <v>-7.1</v>
      </c>
    </row>
    <row spans="1:4" r="29">
      <c t="s" s="4" r="A29">
        <v>63</v>
      </c>
      <c t="n" s="5" r="C29">
        <v>0</v>
      </c>
    </row>
    <row spans="1:4" r="30">
      <c t="s" s="4" r="A30">
        <v>65</v>
      </c>
      <c t="n" s="8" r="C30">
        <v>-26.4</v>
      </c>
    </row>
    <row spans="1:4" r="31">
      <c t="s" s="4" r="A31">
        <v>265</v>
      </c>
      <c t="n" s="8" r="C31">
        <v>0.9</v>
      </c>
    </row>
    <row spans="1:4" r="32">
      <c t="s" s="4" r="A32">
        <v>68</v>
      </c>
      <c t="n" s="8" r="C32">
        <v>28.1</v>
      </c>
    </row>
    <row spans="1:4" r="33">
      <c t="s" s="4" r="A33">
        <v>266</v>
      </c>
      <c t="n" s="8" r="C33">
        <v>-4.5</v>
      </c>
    </row>
    <row spans="1:4" r="34">
      <c t="s" s="4" r="A34">
        <v>267</v>
      </c>
      <c t="n" s="5" r="C34">
        <v>0</v>
      </c>
    </row>
    <row spans="1:4" r="35">
      <c t="s" s="4" r="A35">
        <v>268</v>
      </c>
      <c t="n" s="8" r="C35">
        <v>-0.4</v>
      </c>
    </row>
    <row spans="1:4" r="36">
      <c t="s" s="4" r="A36">
        <v>269</v>
      </c>
      <c t="n" s="8" r="C36">
        <v>10.5</v>
      </c>
    </row>
    <row spans="1:4" r="37">
      <c t="s" s="4" r="A37">
        <v>80</v>
      </c>
      <c t="n" s="5" r="C37">
        <v>0</v>
      </c>
    </row>
    <row spans="1:4" r="38">
      <c t="s" s="4" r="A38">
        <v>270</v>
      </c>
      <c t="n" s="8" r="C38">
        <v>10.1</v>
      </c>
    </row>
    <row spans="1:4" r="39">
      <c t="s" s="4" r="A39">
        <v>271</v>
      </c>
      <c t="n" s="8" r="C39">
        <v>-14.6</v>
      </c>
    </row>
    <row spans="1:4" r="40">
      <c t="s" s="4" r="A40">
        <v>66</v>
      </c>
      <c t="n" s="8" r="C40">
        <v>11.6</v>
      </c>
    </row>
    <row spans="1:4" r="41">
      <c t="s" s="4" r="A41">
        <v>272</v>
      </c>
      <c t="n" s="9" r="C41">
        <v>-3</v>
      </c>
    </row>
    <row spans="1:4" r="42">
      <c t="s" s="4" r="A42">
        <v>274</v>
      </c>
    </row>
    <row spans="1:4" r="43">
      <c t="s" s="3" r="A43">
        <v>264</v>
      </c>
    </row>
    <row spans="1:4" r="44">
      <c t="s" s="4" r="A44">
        <v>253</v>
      </c>
      <c t="n" s="8" r="B44">
        <v>117.6</v>
      </c>
    </row>
    <row spans="1:4" r="45">
      <c t="s" s="4" r="A45">
        <v>59</v>
      </c>
      <c t="n" s="5" r="B45">
        <v>1</v>
      </c>
    </row>
    <row spans="1:4" r="46">
      <c t="s" s="4" r="A46">
        <v>60</v>
      </c>
      <c t="n" s="8" r="B46">
        <v>24.6</v>
      </c>
    </row>
    <row spans="1:4" r="47">
      <c t="s" s="4" r="A47">
        <v>61</v>
      </c>
      <c t="n" s="8" r="B47">
        <v>35.5</v>
      </c>
    </row>
    <row spans="1:4" r="48">
      <c t="s" s="4" r="A48">
        <v>63</v>
      </c>
      <c t="n" s="8" r="B48">
        <v>1.3</v>
      </c>
    </row>
    <row spans="1:4" r="49">
      <c t="s" s="4" r="A49">
        <v>65</v>
      </c>
      <c t="n" s="8" r="B49">
        <v>50.2</v>
      </c>
    </row>
    <row spans="1:4" r="50">
      <c t="s" s="4" r="A50">
        <v>265</v>
      </c>
      <c t="n" s="8" r="B50">
        <v>2.5</v>
      </c>
    </row>
    <row spans="1:4" r="51">
      <c t="s" s="4" r="A51">
        <v>68</v>
      </c>
      <c t="n" s="8" r="B51">
        <v>7.7</v>
      </c>
    </row>
    <row spans="1:4" r="52">
      <c t="s" s="4" r="A52">
        <v>266</v>
      </c>
      <c t="n" s="8" r="B52">
        <v>122.8</v>
      </c>
    </row>
    <row spans="1:4" r="53">
      <c t="s" s="4" r="A53">
        <v>267</v>
      </c>
      <c t="n" s="8" r="B53">
        <v>25.3</v>
      </c>
    </row>
    <row spans="1:4" r="54">
      <c t="s" s="4" r="A54">
        <v>268</v>
      </c>
      <c t="n" s="8" r="B54">
        <v>5.7</v>
      </c>
    </row>
    <row spans="1:4" r="55">
      <c t="s" s="4" r="A55">
        <v>269</v>
      </c>
      <c t="n" s="8" r="B55">
        <v>5.1</v>
      </c>
    </row>
    <row spans="1:4" r="56">
      <c t="s" s="4" r="A56">
        <v>80</v>
      </c>
      <c t="n" s="8" r="B56">
        <v>2.1</v>
      </c>
    </row>
    <row spans="1:4" r="57">
      <c t="s" s="4" r="A57">
        <v>270</v>
      </c>
      <c t="n" s="8" r="B57">
        <v>38.2</v>
      </c>
    </row>
    <row spans="1:4" r="58">
      <c t="s" s="4" r="A58">
        <v>271</v>
      </c>
      <c t="n" s="8" r="B58">
        <v>84.59999999999999</v>
      </c>
    </row>
    <row spans="1:4" r="59">
      <c t="s" s="4" r="A59">
        <v>66</v>
      </c>
      <c t="n" s="5" r="B59">
        <v>33</v>
      </c>
    </row>
    <row spans="1:4" r="60">
      <c t="s" s="4" r="A60">
        <v>272</v>
      </c>
      <c t="n" s="7" r="B60">
        <v>1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57</v>
      </c>
    </row>
    <row spans="1:3" r="2">
      <c t="s" s="3" r="A2">
        <v>276</v>
      </c>
    </row>
    <row spans="1:3" r="3">
      <c t="s" s="4" r="A3">
        <v>277</v>
      </c>
      <c t="n" s="7" r="B3">
        <v>2041.6</v>
      </c>
      <c t="n" s="7" r="C3">
        <v>1971.2</v>
      </c>
    </row>
    <row spans="1:3" r="4">
      <c t="s" s="4" r="A4">
        <v>278</v>
      </c>
      <c t="n" s="8" r="B4">
        <v>2.8</v>
      </c>
      <c t="n" s="8" r="C4">
        <v>3.1</v>
      </c>
    </row>
    <row spans="1:3" r="5">
      <c t="s" s="4" r="A5">
        <v>279</v>
      </c>
      <c t="n" s="8" r="B5">
        <v>9.800000000000001</v>
      </c>
      <c t="n" s="8" r="C5">
        <v>7.8</v>
      </c>
    </row>
    <row spans="1:3" r="6">
      <c t="s" s="4" r="A6">
        <v>280</v>
      </c>
      <c t="n" s="8" r="B6">
        <v>2044.4</v>
      </c>
      <c t="n" s="8" r="C6">
        <v>1974.3</v>
      </c>
    </row>
    <row spans="1:3" r="7">
      <c t="s" s="4" r="A7">
        <v>281</v>
      </c>
      <c t="n" s="8" r="B7">
        <v>34.7</v>
      </c>
      <c t="n" s="8" r="C7">
        <v>32.2</v>
      </c>
    </row>
    <row spans="1:3" r="8">
      <c t="s" s="4" r="A8">
        <v>282</v>
      </c>
      <c t="n" s="7" r="B8">
        <v>2009.7</v>
      </c>
      <c t="n" s="7" r="C8">
        <v>1942.1</v>
      </c>
    </row>
    <row spans="1:3" r="9">
      <c t="s" s="4" r="A9">
        <v>283</v>
      </c>
    </row>
    <row spans="1:3" r="10">
      <c t="s" s="3" r="A10">
        <v>276</v>
      </c>
    </row>
    <row spans="1:3" r="11">
      <c t="s" s="4" r="A11">
        <v>284</v>
      </c>
      <c t="s" s="4" r="B11">
        <v>285</v>
      </c>
      <c t="s" s="4" r="C11">
        <v>285</v>
      </c>
    </row>
    <row spans="1:3" r="12">
      <c t="s" s="4" r="A12">
        <v>286</v>
      </c>
    </row>
    <row spans="1:3" r="13">
      <c t="s" s="3" r="A13">
        <v>276</v>
      </c>
    </row>
    <row spans="1:3" r="14">
      <c t="s" s="4" r="A14">
        <v>284</v>
      </c>
      <c t="s" s="4" r="B14">
        <v>287</v>
      </c>
      <c t="s" s="4" r="C14">
        <v>287</v>
      </c>
    </row>
    <row spans="1:3" r="15">
      <c t="s" s="4" r="A15">
        <v>288</v>
      </c>
    </row>
    <row spans="1:3" r="16">
      <c t="s" s="3" r="A16">
        <v>276</v>
      </c>
    </row>
    <row spans="1:3" r="17">
      <c t="s" s="4" r="A17">
        <v>277</v>
      </c>
      <c t="n" s="9" r="B17">
        <v>250</v>
      </c>
      <c t="n" s="9" r="C17">
        <v>250</v>
      </c>
    </row>
    <row spans="1:3" r="18">
      <c t="s" s="4" r="A18">
        <v>284</v>
      </c>
      <c t="s" s="4" r="B18">
        <v>285</v>
      </c>
    </row>
    <row spans="1:3" r="19">
      <c t="s" s="4" r="A19">
        <v>289</v>
      </c>
    </row>
    <row spans="1:3" r="20">
      <c t="s" s="3" r="A20">
        <v>276</v>
      </c>
    </row>
    <row spans="1:3" r="21">
      <c t="s" s="4" r="A21">
        <v>277</v>
      </c>
      <c t="n" s="9" r="B21">
        <v>425</v>
      </c>
      <c t="n" s="5" r="C21">
        <v>425</v>
      </c>
    </row>
    <row spans="1:3" r="22">
      <c t="s" s="4" r="A22">
        <v>284</v>
      </c>
      <c t="s" s="4" r="B22">
        <v>287</v>
      </c>
    </row>
    <row spans="1:3" r="23">
      <c t="s" s="4" r="A23">
        <v>290</v>
      </c>
    </row>
    <row spans="1:3" r="24">
      <c t="s" s="3" r="A24">
        <v>276</v>
      </c>
    </row>
    <row spans="1:3" r="25">
      <c t="s" s="4" r="A25">
        <v>277</v>
      </c>
      <c t="n" s="7" r="B25">
        <v>987.5</v>
      </c>
      <c t="n" s="5" r="C25">
        <v>1000</v>
      </c>
    </row>
    <row spans="1:3" r="26">
      <c t="s" s="4" r="A26">
        <v>291</v>
      </c>
      <c t="s" s="4" r="B26">
        <v>292</v>
      </c>
    </row>
    <row spans="1:3" r="27">
      <c t="s" s="4" r="A27">
        <v>293</v>
      </c>
    </row>
    <row spans="1:3" r="28">
      <c t="s" s="3" r="A28">
        <v>276</v>
      </c>
    </row>
    <row spans="1:3" r="29">
      <c t="s" s="4" r="A29">
        <v>277</v>
      </c>
      <c t="n" s="7" r="B29">
        <v>369.3</v>
      </c>
      <c t="n" s="7" r="C29">
        <v>288.4</v>
      </c>
    </row>
    <row spans="1:3" r="30">
      <c t="s" s="4" r="A30">
        <v>291</v>
      </c>
      <c t="s" s="4" r="B30">
        <v>2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21"/>
  </cols>
  <sheetData>
    <row spans="1:2" r="1">
      <c t="s" s="1" r="A1">
        <v>294</v>
      </c>
      <c t="s" s="2" r="B1">
        <v>250</v>
      </c>
    </row>
    <row spans="1:2" r="2">
      <c t="s" s="3" r="A2">
        <v>295</v>
      </c>
    </row>
    <row spans="1:2" r="3">
      <c t="s" s="4" r="A3">
        <v>296</v>
      </c>
      <c t="n" s="7" r="B3">
        <v>1454.6</v>
      </c>
    </row>
    <row spans="1:2" r="4">
      <c t="s" s="4" r="A4">
        <v>297</v>
      </c>
      <c t="n" s="8" r="B4">
        <v>379.1</v>
      </c>
    </row>
    <row spans="1:2" r="5">
      <c t="s" s="4" r="A5">
        <v>298</v>
      </c>
      <c t="n" s="8" r="B5">
        <v>1048.7</v>
      </c>
    </row>
    <row spans="1:2" r="6">
      <c t="s" s="4" r="A6">
        <v>299</v>
      </c>
      <c t="n" s="8" r="B6">
        <v>26.8</v>
      </c>
    </row>
    <row spans="1:2" r="7">
      <c t="s" s="4" r="A7">
        <v>300</v>
      </c>
    </row>
    <row spans="1:2" r="8">
      <c t="s" s="3" r="A8">
        <v>295</v>
      </c>
    </row>
    <row spans="1:2" r="9">
      <c t="s" s="4" r="A9">
        <v>296</v>
      </c>
      <c t="n" s="5" r="B9">
        <v>1250</v>
      </c>
    </row>
    <row spans="1:2" r="10">
      <c t="s" s="4" r="A10">
        <v>297</v>
      </c>
      <c t="n" s="5" r="B10">
        <v>275</v>
      </c>
    </row>
    <row spans="1:2" r="11">
      <c t="s" s="4" r="A11">
        <v>298</v>
      </c>
      <c t="n" s="8" r="B11">
        <v>948.2</v>
      </c>
    </row>
    <row spans="1:2" r="12">
      <c t="s" s="4" r="A12">
        <v>301</v>
      </c>
    </row>
    <row spans="1:2" r="13">
      <c t="s" s="3" r="A13">
        <v>295</v>
      </c>
    </row>
    <row spans="1:2" r="14">
      <c t="s" s="4" r="A14">
        <v>296</v>
      </c>
      <c t="n" s="8" r="B14">
        <v>174.4</v>
      </c>
    </row>
    <row spans="1:2" r="15">
      <c t="s" s="4" r="A15">
        <v>297</v>
      </c>
      <c t="n" s="8" r="B15">
        <v>94.3</v>
      </c>
    </row>
    <row spans="1:2" r="16">
      <c t="s" s="4" r="A16">
        <v>298</v>
      </c>
      <c t="n" s="8" r="B16">
        <v>80.09999999999999</v>
      </c>
    </row>
    <row spans="1:2" r="17">
      <c t="s" s="4" r="A17">
        <v>302</v>
      </c>
    </row>
    <row spans="1:2" r="18">
      <c t="s" s="3" r="A18">
        <v>295</v>
      </c>
    </row>
    <row spans="1:2" r="19">
      <c t="s" s="4" r="A19">
        <v>296</v>
      </c>
      <c t="n" s="8" r="B19">
        <v>30.2</v>
      </c>
    </row>
    <row spans="1:2" r="20">
      <c t="s" s="4" r="A20">
        <v>297</v>
      </c>
      <c t="n" s="8" r="B20">
        <v>9.800000000000001</v>
      </c>
    </row>
    <row spans="1:2" r="21">
      <c t="s" s="4" r="A21">
        <v>298</v>
      </c>
      <c t="n" s="7" r="B21">
        <v>2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46.8</v>
      </c>
      <c t="n" s="7" r="C3">
        <v>81.59999999999999</v>
      </c>
    </row>
    <row spans="1:3" r="4">
      <c t="s" s="4" r="A4">
        <v>60</v>
      </c>
      <c t="n" s="8" r="B4">
        <v>484.7</v>
      </c>
      <c t="n" s="8" r="C4">
        <v>408.3</v>
      </c>
    </row>
    <row spans="1:3" r="5">
      <c t="s" s="4" r="A5">
        <v>61</v>
      </c>
      <c t="n" s="8" r="B5">
        <v>569.3</v>
      </c>
      <c t="n" s="8" r="C5">
        <v>521.8</v>
      </c>
    </row>
    <row spans="1:3" r="6">
      <c t="s" s="4" r="A6">
        <v>62</v>
      </c>
      <c t="n" s="8" r="B6">
        <v>179.3</v>
      </c>
      <c t="n" s="8" r="C6">
        <v>177.2</v>
      </c>
    </row>
    <row spans="1:3" r="7">
      <c t="s" s="4" r="A7">
        <v>63</v>
      </c>
      <c t="n" s="8" r="B7">
        <v>39.7</v>
      </c>
      <c t="n" s="5" r="C7">
        <v>32</v>
      </c>
    </row>
    <row spans="1:3" r="8">
      <c t="s" s="4" r="A8">
        <v>64</v>
      </c>
      <c t="n" s="8" r="B8">
        <v>1319.8</v>
      </c>
      <c t="n" s="8" r="C8">
        <v>1220.9</v>
      </c>
    </row>
    <row spans="1:3" r="9">
      <c t="s" s="4" r="A9">
        <v>65</v>
      </c>
      <c t="n" s="8" r="B9">
        <v>1560.9</v>
      </c>
      <c t="n" s="8" r="C9">
        <v>1546.8</v>
      </c>
    </row>
    <row spans="1:3" r="10">
      <c t="s" s="4" r="A10">
        <v>66</v>
      </c>
      <c t="n" s="8" r="B10">
        <v>1162.9</v>
      </c>
      <c t="n" s="8" r="C10">
        <v>1118.1</v>
      </c>
    </row>
    <row spans="1:3" r="11">
      <c t="s" s="4" r="A11">
        <v>67</v>
      </c>
      <c t="n" s="8" r="B11">
        <v>396.3</v>
      </c>
      <c t="n" s="8" r="C11">
        <v>385.6</v>
      </c>
    </row>
    <row spans="1:3" r="12">
      <c t="s" s="4" r="A12">
        <v>68</v>
      </c>
      <c t="n" s="8" r="B12">
        <v>72.5</v>
      </c>
      <c t="n" s="8" r="C12">
        <v>59.9</v>
      </c>
    </row>
    <row spans="1:3" r="13">
      <c t="s" s="4" r="A13">
        <v>69</v>
      </c>
      <c t="n" s="8" r="B13">
        <v>4512.4</v>
      </c>
      <c t="n" s="8" r="C13">
        <v>4331.3</v>
      </c>
    </row>
    <row spans="1:3" r="14">
      <c t="s" s="3" r="A14">
        <v>70</v>
      </c>
    </row>
    <row spans="1:3" r="15">
      <c t="s" s="4" r="A15">
        <v>71</v>
      </c>
      <c t="n" s="8" r="B15">
        <v>34.7</v>
      </c>
      <c t="n" s="8" r="C15">
        <v>32.2</v>
      </c>
    </row>
    <row spans="1:3" r="16">
      <c t="s" s="4" r="A16">
        <v>72</v>
      </c>
      <c t="n" s="8" r="B16">
        <v>410.7</v>
      </c>
      <c t="n" s="8" r="C16">
        <v>424.9</v>
      </c>
    </row>
    <row spans="1:3" r="17">
      <c t="s" s="4" r="A17">
        <v>73</v>
      </c>
      <c t="n" s="8" r="B17">
        <v>104.7</v>
      </c>
      <c t="n" s="8" r="C17">
        <v>118.6</v>
      </c>
    </row>
    <row spans="1:3" r="18">
      <c t="s" s="4" r="A18">
        <v>74</v>
      </c>
      <c t="n" s="8" r="B18">
        <v>8.6</v>
      </c>
      <c t="n" s="8" r="C18">
        <v>9.4</v>
      </c>
    </row>
    <row spans="1:3" r="19">
      <c t="s" s="4" r="A19">
        <v>75</v>
      </c>
      <c t="n" s="8" r="B19">
        <v>112.8</v>
      </c>
      <c t="n" s="8" r="C19">
        <v>91.59999999999999</v>
      </c>
    </row>
    <row spans="1:3" r="20">
      <c t="s" s="4" r="A20">
        <v>76</v>
      </c>
      <c t="n" s="8" r="B20">
        <v>671.5</v>
      </c>
      <c t="n" s="8" r="C20">
        <v>676.7</v>
      </c>
    </row>
    <row spans="1:3" r="21">
      <c t="s" s="4" r="A21">
        <v>77</v>
      </c>
      <c t="n" s="8" r="B21">
        <v>2009.7</v>
      </c>
      <c t="n" s="8" r="C21">
        <v>1942.1</v>
      </c>
    </row>
    <row spans="1:3" r="22">
      <c t="s" s="4" r="A22">
        <v>78</v>
      </c>
      <c t="n" s="8" r="B22">
        <v>400.4</v>
      </c>
      <c t="n" s="8" r="C22">
        <v>309.3</v>
      </c>
    </row>
    <row spans="1:3" r="23">
      <c t="s" s="4" r="A23">
        <v>79</v>
      </c>
      <c t="n" s="8" r="B23">
        <v>266.7</v>
      </c>
      <c t="n" s="8" r="C23">
        <v>312.8</v>
      </c>
    </row>
    <row spans="1:3" r="24">
      <c t="s" s="4" r="A24">
        <v>80</v>
      </c>
      <c t="n" s="8" r="B24">
        <v>74.90000000000001</v>
      </c>
      <c t="n" s="8" r="C24">
        <v>78.09999999999999</v>
      </c>
    </row>
    <row spans="1:3" r="25">
      <c t="s" s="3" r="A25">
        <v>81</v>
      </c>
    </row>
    <row spans="1:3" r="26">
      <c t="s" s="4" r="A26">
        <v>82</v>
      </c>
      <c t="n" s="5" r="B26">
        <v>0</v>
      </c>
      <c t="n" s="5" r="C26">
        <v>0</v>
      </c>
    </row>
    <row spans="1:3" r="27">
      <c t="s" s="4" r="A27">
        <v>83</v>
      </c>
      <c t="n" s="8" r="B27">
        <v>3.3</v>
      </c>
      <c t="n" s="8" r="C27">
        <v>3.3</v>
      </c>
    </row>
    <row spans="1:3" r="28">
      <c t="s" s="4" r="A28">
        <v>84</v>
      </c>
      <c t="n" s="8" r="B28">
        <v>1783.9</v>
      </c>
      <c t="n" s="8" r="C28">
        <v>1796.5</v>
      </c>
    </row>
    <row spans="1:3" r="29">
      <c t="s" s="4" r="A29">
        <v>85</v>
      </c>
      <c t="n" s="8" r="B29">
        <v>-378.1</v>
      </c>
      <c t="n" s="8" r="C29">
        <v>-452.9</v>
      </c>
    </row>
    <row spans="1:3" r="30">
      <c t="s" s="4" r="A30">
        <v>86</v>
      </c>
      <c t="n" s="8" r="B30">
        <v>-319.9</v>
      </c>
      <c t="n" s="8" r="C30">
        <v>-334.6</v>
      </c>
    </row>
    <row spans="1:3" r="31">
      <c t="s" s="4" r="A31">
        <v>87</v>
      </c>
      <c t="n" s="8" r="B31">
        <v>1089.2</v>
      </c>
      <c t="n" s="8" r="C31">
        <v>1012.3</v>
      </c>
    </row>
    <row spans="1:3" r="32">
      <c t="s" s="4" r="A32">
        <v>88</v>
      </c>
      <c t="n" s="7" r="B32">
        <v>4512.4</v>
      </c>
      <c t="n" s="7" r="C32">
        <v>433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s>
  <sheetData>
    <row spans="1:4" r="1">
      <c t="s" s="1" r="A1">
        <v>303</v>
      </c>
      <c t="s" s="2" r="B1">
        <v>1</v>
      </c>
    </row>
    <row spans="1:4" r="2">
      <c t="s" s="2" r="B2">
        <v>304</v>
      </c>
      <c t="s" s="2" r="C2">
        <v>305</v>
      </c>
      <c t="s" s="2" r="D2">
        <v>306</v>
      </c>
    </row>
    <row spans="1:4" r="3">
      <c t="s" s="3" r="A3">
        <v>307</v>
      </c>
    </row>
    <row spans="1:4" r="4">
      <c t="s" s="4" r="A4">
        <v>308</v>
      </c>
      <c t="n" s="5" r="D4">
        <v>1</v>
      </c>
    </row>
    <row spans="1:4" r="5">
      <c t="s" s="4" r="A5">
        <v>309</v>
      </c>
      <c t="n" s="7" r="B5">
        <v>11.5</v>
      </c>
      <c t="n" s="7" r="C5">
        <v>8.800000000000001</v>
      </c>
    </row>
    <row spans="1:4" r="6">
      <c t="s" s="4" r="A6">
        <v>310</v>
      </c>
      <c t="n" s="8" r="B6">
        <v>2.2</v>
      </c>
      <c t="n" s="8" r="C6">
        <v>2.3</v>
      </c>
    </row>
    <row spans="1:4" r="7">
      <c t="s" s="4" r="A7">
        <v>311</v>
      </c>
    </row>
    <row spans="1:4" r="8">
      <c t="s" s="3" r="A8">
        <v>307</v>
      </c>
    </row>
    <row spans="1:4" r="9">
      <c t="s" s="4" r="A9">
        <v>312</v>
      </c>
      <c t="s" s="4" r="B9">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s="1" r="A1">
        <v>314</v>
      </c>
      <c t="s" s="2" r="B1">
        <v>239</v>
      </c>
    </row>
    <row spans="1:2" r="2">
      <c t="s" s="4" r="A2">
        <v>315</v>
      </c>
    </row>
    <row spans="1:2" r="3">
      <c t="s" s="3" r="A3">
        <v>307</v>
      </c>
    </row>
    <row spans="1:2" r="4">
      <c t="s" s="4" r="A4">
        <v>316</v>
      </c>
      <c t="n" s="5" r="B4">
        <v>1673728</v>
      </c>
    </row>
    <row spans="1:2" r="5">
      <c t="s" s="4" r="A5">
        <v>317</v>
      </c>
      <c t="n" s="10" r="B5">
        <v>13.28</v>
      </c>
    </row>
    <row spans="1:2" r="6">
      <c t="s" s="4" r="A6">
        <v>318</v>
      </c>
    </row>
    <row spans="1:2" r="7">
      <c t="s" s="3" r="A7">
        <v>307</v>
      </c>
    </row>
    <row spans="1:2" r="8">
      <c t="s" s="4" r="A8">
        <v>316</v>
      </c>
      <c t="n" s="5" r="B8">
        <v>54120</v>
      </c>
    </row>
    <row spans="1:2" r="9">
      <c t="s" s="4" r="A9">
        <v>317</v>
      </c>
      <c t="n" s="10" r="B9">
        <v>14.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9</v>
      </c>
      <c t="s" s="2" r="B1">
        <v>1</v>
      </c>
      <c t="s" s="2" r="D1">
        <v>320</v>
      </c>
    </row>
    <row spans="1:4" r="2">
      <c t="s" s="2" r="B2">
        <v>2</v>
      </c>
      <c t="s" s="2" r="C2">
        <v>25</v>
      </c>
      <c t="s" s="2" r="D2">
        <v>57</v>
      </c>
    </row>
    <row spans="1:4" r="3">
      <c t="s" s="4" r="A3">
        <v>53</v>
      </c>
    </row>
    <row spans="1:4" r="4">
      <c t="s" s="3" r="A4">
        <v>321</v>
      </c>
    </row>
    <row spans="1:4" r="5">
      <c t="s" s="4" r="A5">
        <v>322</v>
      </c>
      <c t="n" s="7" r="B5">
        <v>22.6</v>
      </c>
      <c t="n" s="7" r="C5">
        <v>11.9</v>
      </c>
      <c t="n" s="7" r="D5">
        <v>52.2</v>
      </c>
    </row>
    <row spans="1:4" r="6">
      <c t="s" s="4" r="A6">
        <v>323</v>
      </c>
    </row>
    <row spans="1:4" r="7">
      <c t="s" s="3" r="A7">
        <v>321</v>
      </c>
    </row>
    <row spans="1:4" r="8">
      <c t="s" s="4" r="A8">
        <v>324</v>
      </c>
      <c t="n" s="5" r="B8">
        <v>40</v>
      </c>
    </row>
    <row spans="1:4" r="9">
      <c t="s" s="4" r="A9">
        <v>325</v>
      </c>
    </row>
    <row spans="1:4" r="10">
      <c t="s" s="3" r="A10">
        <v>321</v>
      </c>
    </row>
    <row spans="1:4" r="11">
      <c t="s" s="4" r="A11">
        <v>324</v>
      </c>
      <c t="n" s="5" r="B11">
        <v>60</v>
      </c>
    </row>
    <row spans="1:4" r="12">
      <c t="s" s="4" r="A12">
        <v>326</v>
      </c>
    </row>
    <row spans="1:4" r="13">
      <c t="s" s="3" r="A13">
        <v>321</v>
      </c>
    </row>
    <row spans="1:4" r="14">
      <c t="s" s="4" r="A14">
        <v>327</v>
      </c>
      <c t="n" s="8" r="B14">
        <v>0.9</v>
      </c>
      <c t="n" s="7" r="C14">
        <v>1.3</v>
      </c>
      <c t="n" s="7" r="D14">
        <v>2.2</v>
      </c>
    </row>
    <row spans="1:4" r="15">
      <c t="s" s="4" r="A15">
        <v>328</v>
      </c>
      <c t="n" s="9" r="B15">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45</v>
      </c>
      <c t="s" s="2" r="D1">
        <v>1</v>
      </c>
    </row>
    <row spans="1:5" r="2">
      <c t="s" s="2" r="B2">
        <v>2</v>
      </c>
      <c t="s" s="2" r="C2">
        <v>25</v>
      </c>
      <c t="s" s="2" r="D2">
        <v>2</v>
      </c>
      <c t="s" s="2" r="E2">
        <v>25</v>
      </c>
    </row>
    <row spans="1:5" r="3">
      <c t="s" s="4" r="A3">
        <v>330</v>
      </c>
    </row>
    <row spans="1:5" r="4">
      <c t="s" s="3" r="A4">
        <v>331</v>
      </c>
    </row>
    <row spans="1:5" r="5">
      <c t="s" s="4" r="A5">
        <v>332</v>
      </c>
      <c t="n" s="7" r="B5">
        <v>3.9</v>
      </c>
      <c t="n" s="7" r="C5">
        <v>3.6</v>
      </c>
      <c t="n" s="7" r="D5">
        <v>7.7</v>
      </c>
      <c t="n" s="7" r="E5">
        <v>7.3</v>
      </c>
    </row>
    <row spans="1:5" r="6">
      <c t="s" s="4" r="A6">
        <v>333</v>
      </c>
      <c t="n" s="8" r="B6">
        <v>13.6</v>
      </c>
      <c t="n" s="8" r="C6">
        <v>14.5</v>
      </c>
      <c t="n" s="5" r="D6">
        <v>27</v>
      </c>
      <c t="n" s="5" r="E6">
        <v>29</v>
      </c>
    </row>
    <row spans="1:5" r="7">
      <c t="s" s="4" r="A7">
        <v>334</v>
      </c>
      <c t="n" s="8" r="B7">
        <v>0.2</v>
      </c>
      <c t="n" s="8" r="C7">
        <v>0.1</v>
      </c>
      <c t="n" s="8" r="D7">
        <v>0.4</v>
      </c>
      <c t="n" s="8" r="E7">
        <v>0.3</v>
      </c>
    </row>
    <row spans="1:5" r="8">
      <c t="s" s="4" r="A8">
        <v>335</v>
      </c>
      <c t="n" s="8" r="B8">
        <v>-18.7</v>
      </c>
      <c t="n" s="5" r="C8">
        <v>-20</v>
      </c>
      <c t="n" s="8" r="D8">
        <v>-37.2</v>
      </c>
      <c t="n" s="5" r="E8">
        <v>-40</v>
      </c>
    </row>
    <row spans="1:5" r="9">
      <c t="s" s="3" r="A9">
        <v>336</v>
      </c>
    </row>
    <row spans="1:5" r="10">
      <c t="s" s="4" r="A10">
        <v>337</v>
      </c>
      <c t="n" s="8" r="B10">
        <v>0.1</v>
      </c>
      <c t="n" s="8" r="C10">
        <v>0.2</v>
      </c>
      <c t="n" s="8" r="D10">
        <v>0.3</v>
      </c>
      <c t="n" s="8" r="E10">
        <v>0.3</v>
      </c>
    </row>
    <row spans="1:5" r="11">
      <c t="s" s="4" r="A11">
        <v>338</v>
      </c>
      <c t="n" s="8" r="B11">
        <v>5.6</v>
      </c>
      <c t="n" s="5" r="C11">
        <v>3</v>
      </c>
      <c t="n" s="8" r="D11">
        <v>11.1</v>
      </c>
      <c t="n" s="5" r="E11">
        <v>6</v>
      </c>
    </row>
    <row spans="1:5" r="12">
      <c t="s" s="4" r="A12">
        <v>339</v>
      </c>
      <c t="n" s="8" r="B12">
        <v>4.7</v>
      </c>
      <c t="n" s="8" r="C12">
        <v>1.4</v>
      </c>
      <c t="n" s="8" r="D12">
        <v>9.300000000000001</v>
      </c>
      <c t="n" s="8" r="E12">
        <v>2.9</v>
      </c>
    </row>
    <row spans="1:5" r="13">
      <c t="s" s="4" r="A13">
        <v>326</v>
      </c>
    </row>
    <row spans="1:5" r="14">
      <c t="s" s="3" r="A14">
        <v>331</v>
      </c>
    </row>
    <row spans="1:5" r="15">
      <c t="s" s="4" r="A15">
        <v>332</v>
      </c>
      <c t="n" s="8" r="B15">
        <v>0.3</v>
      </c>
      <c t="n" s="8" r="C15">
        <v>0.3</v>
      </c>
      <c t="n" s="8" r="D15">
        <v>0.5</v>
      </c>
      <c t="n" s="8" r="E15">
        <v>0.6</v>
      </c>
    </row>
    <row spans="1:5" r="16">
      <c t="s" s="4" r="A16">
        <v>333</v>
      </c>
      <c t="n" s="8" r="B16">
        <v>0.5</v>
      </c>
      <c t="n" s="8" r="C16">
        <v>0.5</v>
      </c>
      <c t="n" s="8" r="D16">
        <v>0.9</v>
      </c>
      <c t="n" s="8" r="E16">
        <v>1.1</v>
      </c>
    </row>
    <row spans="1:5" r="17">
      <c t="s" s="4" r="A17">
        <v>334</v>
      </c>
      <c t="n" s="5" r="B17">
        <v>0</v>
      </c>
      <c t="n" s="5" r="C17">
        <v>0</v>
      </c>
      <c t="n" s="5" r="D17">
        <v>0</v>
      </c>
      <c t="n" s="5" r="E17">
        <v>0</v>
      </c>
    </row>
    <row spans="1:5" r="18">
      <c t="s" s="4" r="A18">
        <v>335</v>
      </c>
      <c t="n" s="5" r="B18">
        <v>0</v>
      </c>
      <c t="n" s="5" r="C18">
        <v>0</v>
      </c>
      <c t="n" s="5" r="D18">
        <v>0</v>
      </c>
      <c t="n" s="5" r="E18">
        <v>0</v>
      </c>
    </row>
    <row spans="1:5" r="19">
      <c t="s" s="3" r="A19">
        <v>336</v>
      </c>
    </row>
    <row spans="1:5" r="20">
      <c t="s" s="4" r="A20">
        <v>337</v>
      </c>
      <c t="n" s="5" r="B20">
        <v>0</v>
      </c>
      <c t="n" s="5" r="C20">
        <v>0</v>
      </c>
      <c t="n" s="8" r="D20">
        <v>-0.1</v>
      </c>
      <c t="n" s="8" r="E20">
        <v>-0.1</v>
      </c>
    </row>
    <row spans="1:5" r="21">
      <c t="s" s="4" r="A21">
        <v>338</v>
      </c>
      <c t="n" s="8" r="B21">
        <v>-0.3</v>
      </c>
      <c t="n" s="8" r="C21">
        <v>-0.2</v>
      </c>
      <c t="n" s="8" r="D21">
        <v>-0.7</v>
      </c>
      <c t="n" s="8" r="E21">
        <v>-0.5</v>
      </c>
    </row>
    <row spans="1:5" r="22">
      <c t="s" s="4" r="A22">
        <v>339</v>
      </c>
      <c t="n" s="7" r="B22">
        <v>0.5</v>
      </c>
      <c t="n" s="7" r="C22">
        <v>0.6</v>
      </c>
      <c t="n" s="7" r="D22">
        <v>0.6</v>
      </c>
      <c t="n" s="7" r="E22">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40</v>
      </c>
      <c t="s" s="2" r="B1">
        <v>1</v>
      </c>
      <c t="s" s="2" r="D1">
        <v>320</v>
      </c>
    </row>
    <row spans="1:4" r="2">
      <c t="s" s="2" r="B2">
        <v>2</v>
      </c>
      <c t="s" s="2" r="C2">
        <v>25</v>
      </c>
      <c t="s" s="2" r="D2">
        <v>57</v>
      </c>
    </row>
    <row spans="1:4" r="3">
      <c t="s" s="3" r="A3">
        <v>341</v>
      </c>
    </row>
    <row spans="1:4" r="4">
      <c t="s" s="4" r="A4">
        <v>342</v>
      </c>
      <c t="n" s="9" r="B4">
        <v>13400000</v>
      </c>
    </row>
    <row spans="1:4" r="5">
      <c t="s" s="4" r="A5">
        <v>343</v>
      </c>
      <c t="n" s="5" r="B5">
        <v>2200000</v>
      </c>
    </row>
    <row spans="1:4" r="6">
      <c t="s" s="4" r="A6">
        <v>344</v>
      </c>
      <c t="n" s="5" r="B6">
        <v>2052900000</v>
      </c>
      <c t="n" s="9" r="D6">
        <v>1975600000</v>
      </c>
    </row>
    <row spans="1:4" r="7">
      <c t="s" s="4" r="A7">
        <v>345</v>
      </c>
      <c t="n" s="5" r="B7">
        <v>2041600000</v>
      </c>
      <c t="n" s="5" r="D7">
        <v>1971200000</v>
      </c>
    </row>
    <row spans="1:4" r="8">
      <c t="s" s="4" r="A8">
        <v>346</v>
      </c>
      <c t="n" s="5" r="B8">
        <v>7100000</v>
      </c>
    </row>
    <row spans="1:4" r="9">
      <c t="s" s="4" r="A9">
        <v>347</v>
      </c>
    </row>
    <row spans="1:4" r="10">
      <c t="s" s="3" r="A10">
        <v>348</v>
      </c>
    </row>
    <row spans="1:4" r="11">
      <c t="s" s="4" r="A11">
        <v>349</v>
      </c>
      <c t="n" s="9" r="B11">
        <v>770000000</v>
      </c>
      <c t="n" s="5" r="D11">
        <v>560000000</v>
      </c>
    </row>
    <row spans="1:4" r="12">
      <c t="s" s="4" r="A12">
        <v>350</v>
      </c>
      <c t="s" s="4" r="B12">
        <v>351</v>
      </c>
    </row>
    <row spans="1:4" r="13">
      <c t="s" s="4" r="A13">
        <v>352</v>
      </c>
      <c t="s" s="4" r="B13">
        <v>353</v>
      </c>
    </row>
    <row spans="1:4" r="14">
      <c t="s" s="4" r="A14">
        <v>354</v>
      </c>
      <c t="n" s="9" r="B14">
        <v>0</v>
      </c>
      <c t="n" s="9" r="C14">
        <v>0</v>
      </c>
    </row>
    <row spans="1:4" r="15">
      <c t="s" s="3" r="A15">
        <v>355</v>
      </c>
    </row>
    <row spans="1:4" r="16">
      <c t="s" s="4" r="A16">
        <v>354</v>
      </c>
      <c t="n" s="5" r="B16">
        <v>0</v>
      </c>
      <c t="n" s="5" r="C16">
        <v>0</v>
      </c>
    </row>
    <row spans="1:4" r="17">
      <c t="s" s="3" r="A17">
        <v>356</v>
      </c>
    </row>
    <row spans="1:4" r="18">
      <c t="s" s="4" r="A18">
        <v>349</v>
      </c>
      <c t="n" s="5" r="B18">
        <v>770000000</v>
      </c>
      <c t="n" s="5" r="D18">
        <v>560000000</v>
      </c>
    </row>
    <row spans="1:4" r="19">
      <c t="s" s="4" r="A19">
        <v>354</v>
      </c>
      <c t="n" s="5" r="B19">
        <v>0</v>
      </c>
      <c t="n" s="5" r="C19">
        <v>0</v>
      </c>
    </row>
    <row spans="1:4" r="20">
      <c t="s" s="3" r="A20">
        <v>357</v>
      </c>
    </row>
    <row spans="1:4" r="21">
      <c t="s" s="4" r="A21">
        <v>349</v>
      </c>
      <c t="n" s="5" r="B21">
        <v>770000000</v>
      </c>
      <c t="n" s="5" r="D21">
        <v>560000000</v>
      </c>
    </row>
    <row spans="1:4" r="22">
      <c t="s" s="4" r="A22">
        <v>358</v>
      </c>
    </row>
    <row spans="1:4" r="23">
      <c t="s" s="3" r="A23">
        <v>348</v>
      </c>
    </row>
    <row spans="1:4" r="24">
      <c t="s" s="4" r="A24">
        <v>349</v>
      </c>
      <c t="n" s="9" r="B24">
        <v>210000000</v>
      </c>
    </row>
    <row spans="1:4" r="25">
      <c t="s" s="4" r="A25">
        <v>350</v>
      </c>
      <c t="s" s="4" r="B25">
        <v>359</v>
      </c>
    </row>
    <row spans="1:4" r="26">
      <c t="s" s="4" r="A26">
        <v>352</v>
      </c>
      <c t="s" s="4" r="B26">
        <v>360</v>
      </c>
    </row>
    <row spans="1:4" r="27">
      <c t="s" s="3" r="A27">
        <v>356</v>
      </c>
    </row>
    <row spans="1:4" r="28">
      <c t="s" s="4" r="A28">
        <v>349</v>
      </c>
      <c t="n" s="9" r="B28">
        <v>210000000</v>
      </c>
    </row>
    <row spans="1:4" r="29">
      <c t="s" s="3" r="A29">
        <v>357</v>
      </c>
    </row>
    <row spans="1:4" r="30">
      <c t="s" s="4" r="A30">
        <v>349</v>
      </c>
      <c t="n" s="5" r="B30">
        <v>210000000</v>
      </c>
    </row>
    <row spans="1:4" r="31">
      <c t="s" s="4" r="A31">
        <v>361</v>
      </c>
    </row>
    <row spans="1:4" r="32">
      <c t="s" s="3" r="A32">
        <v>348</v>
      </c>
    </row>
    <row spans="1:4" r="33">
      <c t="s" s="4" r="A33">
        <v>354</v>
      </c>
      <c t="n" s="9" r="B33">
        <v>0</v>
      </c>
      <c t="n" s="5" r="C33">
        <v>0</v>
      </c>
    </row>
    <row spans="1:4" r="34">
      <c t="s" s="3" r="A34">
        <v>355</v>
      </c>
    </row>
    <row spans="1:4" r="35">
      <c t="s" s="4" r="A35">
        <v>362</v>
      </c>
      <c t="s" s="4" r="B35">
        <v>363</v>
      </c>
    </row>
    <row spans="1:4" r="36">
      <c t="s" s="4" r="A36">
        <v>364</v>
      </c>
      <c t="s" s="4" r="B36">
        <v>365</v>
      </c>
    </row>
    <row spans="1:4" r="37">
      <c t="s" s="4" r="A37">
        <v>354</v>
      </c>
      <c t="n" s="9" r="B37">
        <v>0</v>
      </c>
      <c t="n" s="5" r="C37">
        <v>0</v>
      </c>
    </row>
    <row spans="1:4" r="38">
      <c t="s" s="3" r="A38">
        <v>356</v>
      </c>
    </row>
    <row spans="1:4" r="39">
      <c t="s" s="4" r="A39">
        <v>354</v>
      </c>
      <c t="n" s="5" r="B39">
        <v>0</v>
      </c>
      <c t="n" s="9" r="C39">
        <v>0</v>
      </c>
    </row>
    <row spans="1:4" r="40">
      <c t="s" s="4" r="A40">
        <v>366</v>
      </c>
    </row>
    <row spans="1:4" r="41">
      <c t="s" s="3" r="A41">
        <v>348</v>
      </c>
    </row>
    <row spans="1:4" r="42">
      <c t="s" s="4" r="A42">
        <v>349</v>
      </c>
      <c t="n" s="5" r="B42">
        <v>35700000</v>
      </c>
      <c t="n" s="5" r="D42">
        <v>65200000</v>
      </c>
    </row>
    <row spans="1:4" r="43">
      <c t="s" s="4" r="A43">
        <v>354</v>
      </c>
      <c t="n" s="5" r="B43">
        <v>0</v>
      </c>
      <c t="n" s="5" r="D43">
        <v>0</v>
      </c>
    </row>
    <row spans="1:4" r="44">
      <c t="s" s="3" r="A44">
        <v>355</v>
      </c>
    </row>
    <row spans="1:4" r="45">
      <c t="s" s="4" r="A45">
        <v>354</v>
      </c>
      <c t="n" s="5" r="B45">
        <v>0</v>
      </c>
      <c t="n" s="5" r="D45">
        <v>0</v>
      </c>
    </row>
    <row spans="1:4" r="46">
      <c t="s" s="3" r="A46">
        <v>356</v>
      </c>
    </row>
    <row spans="1:4" r="47">
      <c t="s" s="4" r="A47">
        <v>349</v>
      </c>
      <c t="n" s="5" r="B47">
        <v>35700000</v>
      </c>
      <c t="n" s="5" r="D47">
        <v>65200000</v>
      </c>
    </row>
    <row spans="1:4" r="48">
      <c t="s" s="4" r="A48">
        <v>367</v>
      </c>
      <c t="n" s="5" r="B48">
        <v>0</v>
      </c>
      <c t="n" s="5" r="D48">
        <v>0</v>
      </c>
    </row>
    <row spans="1:4" r="49">
      <c t="s" s="4" r="A49">
        <v>368</v>
      </c>
      <c t="n" s="5" r="B49">
        <v>0</v>
      </c>
      <c t="n" s="5" r="D49">
        <v>0</v>
      </c>
    </row>
    <row spans="1:4" r="50">
      <c t="s" s="4" r="A50">
        <v>354</v>
      </c>
      <c t="n" s="5" r="B50">
        <v>0</v>
      </c>
      <c t="n" s="5" r="D50">
        <v>0</v>
      </c>
    </row>
    <row spans="1:4" r="51">
      <c t="s" s="3" r="A51">
        <v>357</v>
      </c>
    </row>
    <row spans="1:4" r="52">
      <c t="s" s="4" r="A52">
        <v>349</v>
      </c>
      <c t="n" s="9" r="B52">
        <v>35700000</v>
      </c>
      <c t="n" s="9" r="D52">
        <v>65200000</v>
      </c>
    </row>
    <row spans="1:4" r="53">
      <c t="s" s="4" r="A53">
        <v>369</v>
      </c>
    </row>
    <row spans="1:4" r="54">
      <c t="s" s="3" r="A54">
        <v>357</v>
      </c>
    </row>
    <row spans="1:4" r="55">
      <c t="s" s="4" r="A55">
        <v>370</v>
      </c>
      <c t="s" s="4" r="B55">
        <v>371</v>
      </c>
      <c t="s" s="4" r="D55">
        <v>371</v>
      </c>
    </row>
    <row spans="1:4" r="56">
      <c t="s" s="4" r="A56">
        <v>372</v>
      </c>
    </row>
    <row spans="1:4" r="57">
      <c t="s" s="3" r="A57">
        <v>348</v>
      </c>
    </row>
    <row spans="1:4" r="58">
      <c t="s" s="4" r="A58">
        <v>349</v>
      </c>
      <c t="n" s="9" r="B58">
        <v>59400000</v>
      </c>
      <c t="n" s="9" r="D58">
        <v>34500000</v>
      </c>
    </row>
    <row spans="1:4" r="59">
      <c t="s" s="3" r="A59">
        <v>356</v>
      </c>
    </row>
    <row spans="1:4" r="60">
      <c t="s" s="4" r="A60">
        <v>349</v>
      </c>
      <c t="n" s="5" r="B60">
        <v>59400000</v>
      </c>
      <c t="n" s="5" r="D60">
        <v>34500000</v>
      </c>
    </row>
    <row spans="1:4" r="61">
      <c t="s" s="3" r="A61">
        <v>357</v>
      </c>
    </row>
    <row spans="1:4" r="62">
      <c t="s" s="4" r="A62">
        <v>349</v>
      </c>
      <c t="n" s="9" r="B62">
        <v>59400000</v>
      </c>
      <c t="n" s="9" r="D62">
        <v>34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3</v>
      </c>
      <c t="s" s="2" r="B1">
        <v>1</v>
      </c>
    </row>
    <row spans="1:2" r="2">
      <c t="s" s="2" r="B2">
        <v>250</v>
      </c>
    </row>
    <row spans="1:2" r="3">
      <c t="s" s="3" r="A3">
        <v>374</v>
      </c>
    </row>
    <row spans="1:2" r="4">
      <c t="s" s="4" r="A4">
        <v>375</v>
      </c>
      <c t="n" s="7" r="B4">
        <v>-12.5</v>
      </c>
    </row>
    <row spans="1:2" r="5">
      <c t="s" s="4" r="A5">
        <v>376</v>
      </c>
      <c t="n" s="8" r="B5">
        <v>5.3</v>
      </c>
    </row>
    <row spans="1:2" r="6">
      <c t="s" s="4" r="A6">
        <v>377</v>
      </c>
      <c t="n" s="8" r="B6">
        <v>-2.8</v>
      </c>
    </row>
    <row spans="1:2" r="7">
      <c t="s" s="4" r="A7">
        <v>378</v>
      </c>
      <c t="n" s="9" r="B7">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79</v>
      </c>
      <c t="s" s="2" r="B1">
        <v>45</v>
      </c>
      <c t="s" s="2" r="D1">
        <v>1</v>
      </c>
    </row>
    <row spans="1:5" r="2">
      <c t="s" s="2" r="B2">
        <v>2</v>
      </c>
      <c t="s" s="2" r="C2">
        <v>25</v>
      </c>
      <c t="s" s="2" r="D2">
        <v>2</v>
      </c>
      <c t="s" s="2" r="E2">
        <v>25</v>
      </c>
    </row>
    <row spans="1:5" r="3">
      <c t="s" s="3" r="A3">
        <v>380</v>
      </c>
    </row>
    <row spans="1:5" r="4">
      <c t="s" s="4" r="A4">
        <v>381</v>
      </c>
      <c t="n" s="7" r="B4">
        <v>35.1</v>
      </c>
      <c t="n" s="7" r="C4">
        <v>-33.2</v>
      </c>
      <c t="n" s="7" r="D4">
        <v>68.7</v>
      </c>
      <c t="n" s="7" r="E4">
        <v>-8.4</v>
      </c>
    </row>
    <row spans="1:5" r="5">
      <c t="s" s="4" r="A5">
        <v>382</v>
      </c>
      <c t="n" s="8" r="B5">
        <v>92.40000000000001</v>
      </c>
      <c t="n" s="7" r="C5">
        <v>-74.09999999999999</v>
      </c>
      <c t="n" s="8" r="D5">
        <v>180.8</v>
      </c>
      <c t="n" s="7" r="E5">
        <v>-14.8</v>
      </c>
    </row>
    <row spans="1:5" r="6">
      <c t="s" s="4" r="A6">
        <v>383</v>
      </c>
    </row>
    <row spans="1:5" r="7">
      <c t="s" s="3" r="A7">
        <v>380</v>
      </c>
    </row>
    <row spans="1:5" r="8">
      <c t="s" s="4" r="A8">
        <v>384</v>
      </c>
      <c t="n" s="9" r="B8">
        <v>551</v>
      </c>
      <c t="n" s="9" r="D8">
        <v>5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385</v>
      </c>
      <c t="s" s="2" r="B1">
        <v>1</v>
      </c>
    </row>
    <row spans="1:2" r="2">
      <c t="s" s="2" r="B2">
        <v>250</v>
      </c>
    </row>
    <row spans="1:2" r="3">
      <c t="s" s="3" r="A3">
        <v>155</v>
      </c>
    </row>
    <row spans="1:2" r="4">
      <c t="s" s="4" r="A4">
        <v>386</v>
      </c>
      <c t="n" s="9" r="B4">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87</v>
      </c>
      <c t="s" s="2" r="B1">
        <v>1</v>
      </c>
    </row>
    <row spans="1:3" r="2">
      <c t="s" s="2" r="B2">
        <v>2</v>
      </c>
      <c t="s" s="2" r="C2">
        <v>25</v>
      </c>
    </row>
    <row spans="1:3" r="3">
      <c t="s" s="3" r="A3">
        <v>158</v>
      </c>
    </row>
    <row spans="1:3" r="4">
      <c t="s" s="4" r="A4">
        <v>388</v>
      </c>
      <c t="n" s="5" r="B4">
        <v>1</v>
      </c>
      <c t="n" s="5" r="C4">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89</v>
      </c>
      <c t="s" s="2" r="B1">
        <v>45</v>
      </c>
      <c t="s" s="2" r="D1">
        <v>1</v>
      </c>
    </row>
    <row spans="1:5" r="2">
      <c t="s" s="2" r="B2">
        <v>2</v>
      </c>
      <c t="s" s="2" r="C2">
        <v>25</v>
      </c>
      <c t="s" s="2" r="D2">
        <v>2</v>
      </c>
      <c t="s" s="2" r="E2">
        <v>25</v>
      </c>
    </row>
    <row spans="1:5" r="3">
      <c t="s" s="3" r="A3">
        <v>390</v>
      </c>
    </row>
    <row spans="1:5" r="4">
      <c t="s" s="4" r="A4">
        <v>27</v>
      </c>
      <c t="n" s="7" r="B4">
        <v>1057.1</v>
      </c>
      <c t="n" s="7" r="C4">
        <v>1116.7</v>
      </c>
      <c t="n" s="7" r="D4">
        <v>2065.3</v>
      </c>
      <c t="n" s="7" r="E4">
        <v>2189.4</v>
      </c>
    </row>
    <row spans="1:5" r="5">
      <c t="s" s="4" r="A5">
        <v>32</v>
      </c>
      <c t="n" s="8" r="B5">
        <v>110.2</v>
      </c>
      <c t="n" s="8" r="C5">
        <v>-52.9</v>
      </c>
      <c t="n" s="8" r="D5">
        <v>215.5</v>
      </c>
      <c t="n" s="8" r="E5">
        <v>26.8</v>
      </c>
    </row>
    <row spans="1:5" r="6">
      <c t="s" s="4" r="A6">
        <v>102</v>
      </c>
      <c t="n" s="8" r="B6">
        <v>71.2</v>
      </c>
      <c t="n" s="8" r="C6">
        <v>69.40000000000001</v>
      </c>
      <c t="n" s="8" r="D6">
        <v>139.3</v>
      </c>
      <c t="n" s="8" r="E6">
        <v>136.4</v>
      </c>
    </row>
    <row spans="1:5" r="7">
      <c t="s" s="4" r="A7">
        <v>391</v>
      </c>
    </row>
    <row spans="1:5" r="8">
      <c t="s" s="3" r="A8">
        <v>390</v>
      </c>
    </row>
    <row spans="1:5" r="9">
      <c t="s" s="4" r="A9">
        <v>236</v>
      </c>
      <c t="n" s="8" r="C9">
        <v>164.5</v>
      </c>
      <c t="n" s="8" r="E9">
        <v>164.5</v>
      </c>
    </row>
    <row spans="1:5" r="10">
      <c t="s" s="4" r="A10">
        <v>392</v>
      </c>
    </row>
    <row spans="1:5" r="11">
      <c t="s" s="3" r="A11">
        <v>390</v>
      </c>
    </row>
    <row spans="1:5" r="12">
      <c t="s" s="4" r="A12">
        <v>27</v>
      </c>
      <c t="n" s="8" r="B12">
        <v>1057.1</v>
      </c>
      <c t="n" s="5" r="C12">
        <v>1009</v>
      </c>
      <c t="n" s="8" r="D12">
        <v>2065.3</v>
      </c>
      <c t="n" s="8" r="E12">
        <v>1973.7</v>
      </c>
    </row>
    <row spans="1:5" r="13">
      <c t="s" s="4" r="A13">
        <v>32</v>
      </c>
      <c t="n" s="8" r="B13">
        <v>110.2</v>
      </c>
      <c t="n" s="8" r="C13">
        <v>119.3</v>
      </c>
      <c t="n" s="8" r="D13">
        <v>215.5</v>
      </c>
      <c t="n" s="8" r="E13">
        <v>206.3</v>
      </c>
    </row>
    <row spans="1:5" r="14">
      <c t="s" s="4" r="A14">
        <v>102</v>
      </c>
      <c t="n" s="8" r="B14">
        <v>71.2</v>
      </c>
      <c t="n" s="8" r="C14">
        <v>63.6</v>
      </c>
      <c t="n" s="8" r="D14">
        <v>139.3</v>
      </c>
      <c t="n" s="8" r="E14">
        <v>125.4</v>
      </c>
    </row>
    <row spans="1:5" r="15">
      <c t="s" s="4" r="A15">
        <v>393</v>
      </c>
    </row>
    <row spans="1:5" r="16">
      <c t="s" s="3" r="A16">
        <v>390</v>
      </c>
    </row>
    <row spans="1:5" r="17">
      <c t="s" s="4" r="A17">
        <v>27</v>
      </c>
      <c t="n" s="5" r="B17">
        <v>0</v>
      </c>
      <c t="n" s="8" r="C17">
        <v>107.7</v>
      </c>
      <c t="n" s="5" r="D17">
        <v>0</v>
      </c>
      <c t="n" s="8" r="E17">
        <v>215.7</v>
      </c>
    </row>
    <row spans="1:5" r="18">
      <c t="s" s="4" r="A18">
        <v>32</v>
      </c>
      <c t="n" s="5" r="B18">
        <v>0</v>
      </c>
      <c t="n" s="8" r="C18">
        <v>-172.2</v>
      </c>
      <c t="n" s="5" r="D18">
        <v>0</v>
      </c>
      <c t="n" s="8" r="E18">
        <v>-179.5</v>
      </c>
    </row>
    <row spans="1:5" r="19">
      <c t="s" s="4" r="A19">
        <v>102</v>
      </c>
      <c t="n" s="9" r="B19">
        <v>0</v>
      </c>
      <c t="n" s="7" r="C19">
        <v>5.8</v>
      </c>
      <c t="n" s="9" r="D19">
        <v>0</v>
      </c>
      <c t="n" s="9" r="E19">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9</v>
      </c>
      <c t="s" s="2" r="B1">
        <v>2</v>
      </c>
      <c t="s" s="2" r="C1">
        <v>57</v>
      </c>
    </row>
    <row spans="1:3" r="2">
      <c t="s" s="3" r="A2">
        <v>90</v>
      </c>
    </row>
    <row spans="1:3" r="3">
      <c t="s" s="4" r="A3">
        <v>91</v>
      </c>
      <c t="n" s="10" r="B3">
        <v>0.01</v>
      </c>
      <c t="n" s="10" r="C3">
        <v>0.01</v>
      </c>
    </row>
    <row spans="1:3" r="4">
      <c t="s" s="4" r="A4">
        <v>92</v>
      </c>
      <c t="n" s="5" r="B4">
        <v>100000000</v>
      </c>
      <c t="n" s="5" r="C4">
        <v>100000000</v>
      </c>
    </row>
    <row spans="1:3" r="5">
      <c t="s" s="4" r="A5">
        <v>93</v>
      </c>
      <c t="n" s="5" r="B5">
        <v>0</v>
      </c>
      <c t="n" s="5" r="C5">
        <v>0</v>
      </c>
    </row>
    <row spans="1:3" r="6">
      <c t="s" s="4" r="A6">
        <v>94</v>
      </c>
      <c t="n" s="5" r="B6">
        <v>0</v>
      </c>
      <c t="n" s="5" r="C6">
        <v>0</v>
      </c>
    </row>
    <row spans="1:3" r="7">
      <c t="s" s="4" r="A7">
        <v>95</v>
      </c>
      <c t="n" s="10" r="B7">
        <v>0.01</v>
      </c>
      <c t="n" s="10" r="C7">
        <v>0.01</v>
      </c>
    </row>
    <row spans="1:3" r="8">
      <c t="s" s="4" r="A8">
        <v>96</v>
      </c>
      <c t="n" s="5" r="B8">
        <v>1000000000</v>
      </c>
      <c t="n" s="5" r="C8">
        <v>1000000000</v>
      </c>
    </row>
    <row spans="1:3" r="9">
      <c t="s" s="4" r="A9">
        <v>97</v>
      </c>
      <c t="n" s="5" r="B9">
        <v>328692879</v>
      </c>
      <c t="n" s="5" r="C9">
        <v>327044500</v>
      </c>
    </row>
    <row spans="1:3" r="10">
      <c t="s" s="4" r="A10">
        <v>98</v>
      </c>
      <c t="n" s="5" r="B10">
        <v>328692879</v>
      </c>
      <c t="n" s="5" r="C10">
        <v>327044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45</v>
      </c>
      <c t="s" s="2" r="D1">
        <v>1</v>
      </c>
    </row>
    <row spans="1:5" r="2">
      <c t="s" s="2" r="B2">
        <v>2</v>
      </c>
      <c t="s" s="2" r="C2">
        <v>25</v>
      </c>
      <c t="s" s="2" r="D2">
        <v>2</v>
      </c>
      <c t="s" s="2" r="E2">
        <v>25</v>
      </c>
    </row>
    <row spans="1:5" r="3">
      <c t="s" s="3" r="A3">
        <v>161</v>
      </c>
    </row>
    <row spans="1:5" r="4">
      <c t="s" s="4" r="A4">
        <v>40</v>
      </c>
      <c t="n" s="7" r="B4">
        <v>57.6</v>
      </c>
      <c t="n" s="9" r="C4">
        <v>-40</v>
      </c>
      <c t="n" s="7" r="D4">
        <v>112.7</v>
      </c>
      <c t="n" s="7" r="E4">
        <v>-4.8</v>
      </c>
    </row>
    <row spans="1:5" r="5">
      <c t="s" s="3" r="A5">
        <v>395</v>
      </c>
    </row>
    <row spans="1:5" r="6">
      <c t="s" s="4" r="A6">
        <v>396</v>
      </c>
      <c t="n" s="8" r="B6">
        <v>330.2</v>
      </c>
      <c t="n" s="8" r="C6">
        <v>328.7</v>
      </c>
      <c t="n" s="8" r="D6">
        <v>329.9</v>
      </c>
      <c t="n" s="8" r="E6">
        <v>328.2</v>
      </c>
    </row>
    <row spans="1:5" r="7">
      <c t="s" s="4" r="A7">
        <v>397</v>
      </c>
      <c t="n" s="8" r="B7">
        <v>0.7</v>
      </c>
      <c t="n" s="5" r="C7">
        <v>0</v>
      </c>
      <c t="n" s="5" r="D7">
        <v>1</v>
      </c>
      <c t="n" s="5" r="E7">
        <v>0</v>
      </c>
    </row>
    <row spans="1:5" r="8">
      <c t="s" s="4" r="A8">
        <v>398</v>
      </c>
      <c t="n" s="8" r="B8">
        <v>330.9</v>
      </c>
      <c t="n" s="8" r="C8">
        <v>328.7</v>
      </c>
      <c t="n" s="8" r="D8">
        <v>330.9</v>
      </c>
      <c t="n" s="8" r="E8">
        <v>328.2</v>
      </c>
    </row>
    <row spans="1:5" r="9">
      <c t="s" s="4" r="A9">
        <v>399</v>
      </c>
      <c t="n" s="10" r="B9">
        <v>0.17</v>
      </c>
      <c t="n" s="10" r="C9">
        <v>-0.12</v>
      </c>
      <c t="n" s="10" r="D9">
        <v>0.34</v>
      </c>
      <c t="n" s="10" r="E9">
        <v>-0.01</v>
      </c>
    </row>
    <row spans="1:5" r="10">
      <c t="s" s="4" r="A10">
        <v>400</v>
      </c>
      <c t="n" s="10" r="B10">
        <v>0.17</v>
      </c>
      <c t="n" s="10" r="C10">
        <v>-0.12</v>
      </c>
      <c t="n" s="10" r="D10">
        <v>0.34</v>
      </c>
      <c t="n" s="10" r="E10">
        <v>-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01</v>
      </c>
      <c t="s" s="2" r="B1">
        <v>45</v>
      </c>
      <c t="s" s="2" r="D1">
        <v>1</v>
      </c>
    </row>
    <row spans="1:5" r="2">
      <c t="s" s="2" r="B2">
        <v>2</v>
      </c>
      <c t="s" s="2" r="C2">
        <v>25</v>
      </c>
      <c t="s" s="2" r="D2">
        <v>2</v>
      </c>
      <c t="s" s="2" r="E2">
        <v>25</v>
      </c>
    </row>
    <row spans="1:5" r="3">
      <c t="s" s="3" r="A3">
        <v>402</v>
      </c>
    </row>
    <row spans="1:5" r="4">
      <c t="s" s="4" r="A4">
        <v>375</v>
      </c>
      <c t="n" s="7" r="D4">
        <v>1012.3</v>
      </c>
    </row>
    <row spans="1:5" r="5">
      <c t="s" s="4" r="A5">
        <v>403</v>
      </c>
      <c t="n" s="7" r="B5">
        <v>57.6</v>
      </c>
      <c t="n" s="9" r="C5">
        <v>-40</v>
      </c>
      <c t="n" s="8" r="D5">
        <v>112.7</v>
      </c>
      <c t="n" s="7" r="E5">
        <v>-4.8</v>
      </c>
    </row>
    <row spans="1:5" r="6">
      <c t="s" s="4" r="A6">
        <v>404</v>
      </c>
      <c t="n" s="8" r="B6">
        <v>31.1</v>
      </c>
      <c t="n" s="7" r="C6">
        <v>2.4</v>
      </c>
      <c t="n" s="8" r="D6">
        <v>14.7</v>
      </c>
      <c t="n" s="7" r="E6">
        <v>6.5</v>
      </c>
    </row>
    <row spans="1:5" r="7">
      <c t="s" s="4" r="A7">
        <v>405</v>
      </c>
      <c t="n" s="8" r="D7">
        <v>-32.9</v>
      </c>
    </row>
    <row spans="1:5" r="8">
      <c t="s" s="4" r="A8">
        <v>116</v>
      </c>
      <c t="n" s="5" r="D8">
        <v>-8</v>
      </c>
    </row>
    <row spans="1:5" r="9">
      <c t="s" s="4" r="A9">
        <v>406</v>
      </c>
      <c t="n" s="8" r="D9">
        <v>11.5</v>
      </c>
    </row>
    <row spans="1:5" r="10">
      <c t="s" s="4" r="A10">
        <v>407</v>
      </c>
      <c t="n" s="8" r="D10">
        <v>-21.1</v>
      </c>
    </row>
    <row spans="1:5" r="11">
      <c t="s" s="4" r="A11">
        <v>378</v>
      </c>
      <c t="n" s="7" r="B11">
        <v>1089.2</v>
      </c>
      <c t="n" s="7" r="D11">
        <v>108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45</v>
      </c>
      <c t="s" s="2" r="D1">
        <v>1</v>
      </c>
    </row>
    <row spans="1:5" r="2">
      <c t="s" s="2" r="B2">
        <v>2</v>
      </c>
      <c t="s" s="2" r="C2">
        <v>25</v>
      </c>
      <c t="s" s="2" r="D2">
        <v>2</v>
      </c>
      <c t="s" s="2" r="E2">
        <v>25</v>
      </c>
    </row>
    <row spans="1:5" r="3">
      <c t="s" s="3" r="A3">
        <v>409</v>
      </c>
    </row>
    <row spans="1:5" r="4">
      <c t="s" s="4" r="A4">
        <v>375</v>
      </c>
      <c t="n" s="7" r="D4">
        <v>-334.6</v>
      </c>
    </row>
    <row spans="1:5" r="5">
      <c t="s" s="4" r="A5">
        <v>410</v>
      </c>
      <c t="n" s="8" r="D5">
        <v>5.2</v>
      </c>
    </row>
    <row spans="1:5" r="6">
      <c t="s" s="4" r="A6">
        <v>411</v>
      </c>
      <c t="n" s="8" r="D6">
        <v>9.5</v>
      </c>
    </row>
    <row spans="1:5" r="7">
      <c t="s" s="4" r="A7">
        <v>412</v>
      </c>
      <c t="n" s="7" r="B7">
        <v>31.1</v>
      </c>
      <c t="n" s="7" r="C7">
        <v>2.4</v>
      </c>
      <c t="n" s="8" r="D7">
        <v>14.7</v>
      </c>
      <c t="n" s="7" r="E7">
        <v>6.5</v>
      </c>
    </row>
    <row spans="1:5" r="8">
      <c t="s" s="4" r="A8">
        <v>378</v>
      </c>
      <c t="n" s="8" r="B8">
        <v>-319.9</v>
      </c>
      <c t="n" s="8" r="D8">
        <v>-319.9</v>
      </c>
    </row>
    <row spans="1:5" r="9">
      <c t="s" s="4" r="A9">
        <v>47</v>
      </c>
    </row>
    <row spans="1:5" r="10">
      <c t="s" s="3" r="A10">
        <v>409</v>
      </c>
    </row>
    <row spans="1:5" r="11">
      <c t="s" s="4" r="A11">
        <v>375</v>
      </c>
      <c t="n" s="8" r="D11">
        <v>-17.7</v>
      </c>
    </row>
    <row spans="1:5" r="12">
      <c t="s" s="4" r="A12">
        <v>410</v>
      </c>
      <c t="n" s="8" r="D12">
        <v>-0.8</v>
      </c>
    </row>
    <row spans="1:5" r="13">
      <c t="s" s="4" r="A13">
        <v>411</v>
      </c>
      <c t="n" s="8" r="D13">
        <v>3.2</v>
      </c>
    </row>
    <row spans="1:5" r="14">
      <c t="s" s="4" r="A14">
        <v>412</v>
      </c>
      <c t="n" s="8" r="D14">
        <v>2.4</v>
      </c>
    </row>
    <row spans="1:5" r="15">
      <c t="s" s="4" r="A15">
        <v>378</v>
      </c>
      <c t="n" s="8" r="B15">
        <v>-15.3</v>
      </c>
      <c t="n" s="8" r="D15">
        <v>-15.3</v>
      </c>
    </row>
    <row spans="1:5" r="16">
      <c t="s" s="4" r="A16">
        <v>48</v>
      </c>
    </row>
    <row spans="1:5" r="17">
      <c t="s" s="3" r="A17">
        <v>409</v>
      </c>
    </row>
    <row spans="1:5" r="18">
      <c t="s" s="4" r="A18">
        <v>375</v>
      </c>
      <c t="n" s="8" r="D18">
        <v>-50.6</v>
      </c>
    </row>
    <row spans="1:5" r="19">
      <c t="s" s="4" r="A19">
        <v>410</v>
      </c>
      <c t="n" s="8" r="D19">
        <v>-9.699999999999999</v>
      </c>
    </row>
    <row spans="1:5" r="20">
      <c t="s" s="4" r="A20">
        <v>411</v>
      </c>
      <c t="n" s="5" r="D20">
        <v>0</v>
      </c>
    </row>
    <row spans="1:5" r="21">
      <c t="s" s="4" r="A21">
        <v>412</v>
      </c>
      <c t="n" s="8" r="D21">
        <v>-9.699999999999999</v>
      </c>
    </row>
    <row spans="1:5" r="22">
      <c t="s" s="4" r="A22">
        <v>378</v>
      </c>
      <c t="n" s="8" r="B22">
        <v>-60.3</v>
      </c>
      <c t="n" s="8" r="D22">
        <v>-60.3</v>
      </c>
    </row>
    <row spans="1:5" r="23">
      <c t="s" s="4" r="A23">
        <v>413</v>
      </c>
    </row>
    <row spans="1:5" r="24">
      <c t="s" s="3" r="A24">
        <v>409</v>
      </c>
    </row>
    <row spans="1:5" r="25">
      <c t="s" s="4" r="A25">
        <v>375</v>
      </c>
      <c t="n" s="5" r="D25">
        <v>-278</v>
      </c>
    </row>
    <row spans="1:5" r="26">
      <c t="s" s="4" r="A26">
        <v>410</v>
      </c>
      <c t="n" s="8" r="D26">
        <v>15.7</v>
      </c>
    </row>
    <row spans="1:5" r="27">
      <c t="s" s="4" r="A27">
        <v>411</v>
      </c>
      <c t="n" s="8" r="D27">
        <v>6.9</v>
      </c>
    </row>
    <row spans="1:5" r="28">
      <c t="s" s="4" r="A28">
        <v>412</v>
      </c>
      <c t="n" s="8" r="D28">
        <v>22.6</v>
      </c>
    </row>
    <row spans="1:5" r="29">
      <c t="s" s="4" r="A29">
        <v>378</v>
      </c>
      <c t="n" s="8" r="B29">
        <v>-255.4</v>
      </c>
      <c t="n" s="8" r="D29">
        <v>-255.4</v>
      </c>
    </row>
    <row spans="1:5" r="30">
      <c t="s" s="4" r="A30">
        <v>414</v>
      </c>
    </row>
    <row spans="1:5" r="31">
      <c t="s" s="3" r="A31">
        <v>409</v>
      </c>
    </row>
    <row spans="1:5" r="32">
      <c t="s" s="4" r="A32">
        <v>375</v>
      </c>
      <c t="n" s="8" r="D32">
        <v>11.7</v>
      </c>
    </row>
    <row spans="1:5" r="33">
      <c t="s" s="4" r="A33">
        <v>410</v>
      </c>
      <c t="n" s="5" r="D33">
        <v>0</v>
      </c>
    </row>
    <row spans="1:5" r="34">
      <c t="s" s="4" r="A34">
        <v>411</v>
      </c>
      <c t="n" s="8" r="D34">
        <v>-0.6</v>
      </c>
    </row>
    <row spans="1:5" r="35">
      <c t="s" s="4" r="A35">
        <v>412</v>
      </c>
      <c t="n" s="8" r="D35">
        <v>-0.6</v>
      </c>
    </row>
    <row spans="1:5" r="36">
      <c t="s" s="4" r="A36">
        <v>378</v>
      </c>
      <c t="n" s="7" r="B36">
        <v>11.1</v>
      </c>
      <c t="n" s="7" r="D36">
        <v>1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45</v>
      </c>
      <c t="s" s="2" r="D1">
        <v>1</v>
      </c>
    </row>
    <row spans="1:5" r="2">
      <c t="s" s="2" r="B2">
        <v>2</v>
      </c>
      <c t="s" s="2" r="C2">
        <v>25</v>
      </c>
      <c t="s" s="2" r="D2">
        <v>2</v>
      </c>
      <c t="s" s="2" r="E2">
        <v>25</v>
      </c>
    </row>
    <row spans="1:5" r="3">
      <c t="s" s="3" r="A3">
        <v>416</v>
      </c>
    </row>
    <row spans="1:5" r="4">
      <c t="s" s="4" r="A4">
        <v>28</v>
      </c>
      <c t="n" s="7" r="B4">
        <v>859.1</v>
      </c>
      <c t="n" s="7" r="C4">
        <v>903.6</v>
      </c>
      <c t="n" s="7" r="D4">
        <v>1677.7</v>
      </c>
      <c t="n" s="7" r="E4">
        <v>1789.3</v>
      </c>
    </row>
    <row spans="1:5" r="5">
      <c t="s" s="4" r="A5">
        <v>30</v>
      </c>
      <c t="n" s="8" r="B5">
        <v>-4.8</v>
      </c>
      <c t="n" s="8" r="C5">
        <v>0.4</v>
      </c>
      <c t="n" s="8" r="D5">
        <v>-8.1</v>
      </c>
      <c t="n" s="5" r="E5">
        <v>-1</v>
      </c>
    </row>
    <row spans="1:5" r="6">
      <c t="s" s="4" r="A6">
        <v>417</v>
      </c>
      <c t="n" s="8" r="B6">
        <v>-92.40000000000001</v>
      </c>
      <c t="n" s="8" r="C6">
        <v>74.09999999999999</v>
      </c>
      <c t="n" s="8" r="D6">
        <v>-180.8</v>
      </c>
      <c t="n" s="8" r="E6">
        <v>14.8</v>
      </c>
    </row>
    <row spans="1:5" r="7">
      <c t="s" s="4" r="A7">
        <v>35</v>
      </c>
      <c t="n" s="8" r="B7">
        <v>35.1</v>
      </c>
      <c t="n" s="8" r="C7">
        <v>-33.2</v>
      </c>
      <c t="n" s="8" r="D7">
        <v>68.7</v>
      </c>
      <c t="n" s="8" r="E7">
        <v>-8.4</v>
      </c>
    </row>
    <row spans="1:5" r="8">
      <c t="s" s="4" r="A8">
        <v>418</v>
      </c>
      <c t="n" s="7" r="B8">
        <v>-57.3</v>
      </c>
      <c t="n" s="7" r="C8">
        <v>40.9</v>
      </c>
      <c t="n" s="8" r="D8">
        <v>-112.1</v>
      </c>
      <c t="n" s="7" r="E8">
        <v>6.4</v>
      </c>
    </row>
    <row spans="1:5" r="9">
      <c t="s" s="4" r="A9">
        <v>419</v>
      </c>
    </row>
    <row spans="1:5" r="10">
      <c t="s" s="3" r="A10">
        <v>416</v>
      </c>
    </row>
    <row spans="1:5" r="11">
      <c t="s" s="4" r="A11">
        <v>418</v>
      </c>
      <c t="n" s="8" r="D11">
        <v>9.5</v>
      </c>
    </row>
    <row spans="1:5" r="12">
      <c t="s" s="4" r="A12">
        <v>420</v>
      </c>
    </row>
    <row spans="1:5" r="13">
      <c t="s" s="3" r="A13">
        <v>416</v>
      </c>
    </row>
    <row spans="1:5" r="14">
      <c t="s" s="4" r="A14">
        <v>417</v>
      </c>
      <c t="n" s="8" r="D14">
        <v>5.3</v>
      </c>
    </row>
    <row spans="1:5" r="15">
      <c t="s" s="4" r="A15">
        <v>35</v>
      </c>
      <c t="n" s="8" r="D15">
        <v>-2.1</v>
      </c>
    </row>
    <row spans="1:5" r="16">
      <c t="s" s="4" r="A16">
        <v>418</v>
      </c>
      <c t="n" s="8" r="D16">
        <v>3.2</v>
      </c>
    </row>
    <row spans="1:5" r="17">
      <c t="s" s="4" r="A17">
        <v>421</v>
      </c>
    </row>
    <row spans="1:5" r="18">
      <c t="s" s="3" r="A18">
        <v>416</v>
      </c>
    </row>
    <row spans="1:5" r="19">
      <c t="s" s="4" r="A19">
        <v>28</v>
      </c>
      <c t="n" s="8" r="D19">
        <v>6.3</v>
      </c>
    </row>
    <row spans="1:5" r="20">
      <c t="s" s="4" r="A20">
        <v>422</v>
      </c>
    </row>
    <row spans="1:5" r="21">
      <c t="s" s="3" r="A21">
        <v>416</v>
      </c>
    </row>
    <row spans="1:5" r="22">
      <c t="s" s="4" r="A22">
        <v>30</v>
      </c>
      <c t="n" s="8" r="D22">
        <v>-2.7</v>
      </c>
    </row>
    <row spans="1:5" r="23">
      <c t="s" s="4" r="A23">
        <v>423</v>
      </c>
    </row>
    <row spans="1:5" r="24">
      <c t="s" s="3" r="A24">
        <v>416</v>
      </c>
    </row>
    <row spans="1:5" r="25">
      <c t="s" s="4" r="A25">
        <v>33</v>
      </c>
      <c t="n" s="8" r="D25">
        <v>1.7</v>
      </c>
    </row>
    <row spans="1:5" r="26">
      <c t="s" s="4" r="A26">
        <v>424</v>
      </c>
    </row>
    <row spans="1:5" r="27">
      <c t="s" s="3" r="A27">
        <v>416</v>
      </c>
    </row>
    <row spans="1:5" r="28">
      <c t="s" s="4" r="A28">
        <v>425</v>
      </c>
      <c t="n" s="8" r="D28">
        <v>0.3</v>
      </c>
    </row>
    <row spans="1:5" r="29">
      <c t="s" s="4" r="A29">
        <v>426</v>
      </c>
      <c t="n" s="8" r="D29">
        <v>11.1</v>
      </c>
    </row>
    <row spans="1:5" r="30">
      <c t="s" s="4" r="A30">
        <v>417</v>
      </c>
      <c t="n" s="8" r="D30">
        <v>11.4</v>
      </c>
    </row>
    <row spans="1:5" r="31">
      <c t="s" s="4" r="A31">
        <v>35</v>
      </c>
      <c t="n" s="8" r="D31">
        <v>-4.5</v>
      </c>
    </row>
    <row spans="1:5" r="32">
      <c t="s" s="4" r="A32">
        <v>418</v>
      </c>
      <c t="n" s="8" r="D32">
        <v>6.9</v>
      </c>
    </row>
    <row spans="1:5" r="33">
      <c t="s" s="4" r="A33">
        <v>427</v>
      </c>
    </row>
    <row spans="1:5" r="34">
      <c t="s" s="3" r="A34">
        <v>416</v>
      </c>
    </row>
    <row spans="1:5" r="35">
      <c t="s" s="4" r="A35">
        <v>425</v>
      </c>
      <c t="n" s="8" r="D35">
        <v>-0.1</v>
      </c>
    </row>
    <row spans="1:5" r="36">
      <c t="s" s="4" r="A36">
        <v>426</v>
      </c>
      <c t="n" s="8" r="D36">
        <v>-0.7</v>
      </c>
    </row>
    <row spans="1:5" r="37">
      <c t="s" s="4" r="A37">
        <v>417</v>
      </c>
      <c t="n" s="8" r="D37">
        <v>-0.8</v>
      </c>
    </row>
    <row spans="1:5" r="38">
      <c t="s" s="4" r="A38">
        <v>35</v>
      </c>
      <c t="n" s="8" r="D38">
        <v>0.2</v>
      </c>
    </row>
    <row spans="1:5" r="39">
      <c t="s" s="4" r="A39">
        <v>418</v>
      </c>
      <c t="n" s="7" r="D39">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45</v>
      </c>
      <c t="s" s="2" r="D1">
        <v>1</v>
      </c>
    </row>
    <row spans="1:5" r="2">
      <c t="s" s="2" r="B2">
        <v>2</v>
      </c>
      <c t="s" s="2" r="C2">
        <v>25</v>
      </c>
      <c t="s" s="2" r="D2">
        <v>2</v>
      </c>
      <c t="s" s="2" r="E2">
        <v>25</v>
      </c>
    </row>
    <row spans="1:5" r="3">
      <c t="s" s="3" r="A3">
        <v>429</v>
      </c>
    </row>
    <row spans="1:5" r="4">
      <c t="s" s="4" r="A4">
        <v>430</v>
      </c>
      <c t="s" s="4" r="B4">
        <v>431</v>
      </c>
      <c t="s" s="4" r="D4">
        <v>431</v>
      </c>
    </row>
    <row spans="1:5" r="5">
      <c t="s" s="4" r="A5">
        <v>27</v>
      </c>
      <c t="n" s="7" r="B5">
        <v>1057.1</v>
      </c>
      <c t="n" s="7" r="C5">
        <v>1116.7</v>
      </c>
      <c t="n" s="7" r="D5">
        <v>2065.3</v>
      </c>
      <c t="n" s="7" r="E5">
        <v>2189.4</v>
      </c>
    </row>
    <row spans="1:5" r="6">
      <c t="s" s="4" r="A6">
        <v>28</v>
      </c>
      <c t="n" s="8" r="B6">
        <v>859.1</v>
      </c>
      <c t="n" s="8" r="C6">
        <v>903.6</v>
      </c>
      <c t="n" s="8" r="D6">
        <v>1677.7</v>
      </c>
      <c t="n" s="8" r="E6">
        <v>1789.3</v>
      </c>
    </row>
    <row spans="1:5" r="7">
      <c t="s" s="4" r="A7">
        <v>29</v>
      </c>
      <c t="n" s="8" r="B7">
        <v>88.7</v>
      </c>
      <c t="n" s="8" r="C7">
        <v>94.5</v>
      </c>
      <c t="n" s="8" r="D7">
        <v>174.1</v>
      </c>
      <c t="n" s="8" r="E7">
        <v>195.4</v>
      </c>
    </row>
    <row spans="1:5" r="8">
      <c t="s" s="4" r="A8">
        <v>432</v>
      </c>
      <c t="n" s="8" r="B8">
        <v>-4.8</v>
      </c>
      <c t="n" s="8" r="C8">
        <v>0.4</v>
      </c>
      <c t="n" s="8" r="D8">
        <v>-8.1</v>
      </c>
      <c t="n" s="5" r="E8">
        <v>-1</v>
      </c>
    </row>
    <row spans="1:5" r="9">
      <c t="s" s="4" r="A9">
        <v>433</v>
      </c>
      <c t="n" s="8" r="B9">
        <v>3.9</v>
      </c>
      <c t="n" s="8" r="C9">
        <v>171.1</v>
      </c>
      <c t="n" s="8" r="D9">
        <v>6.1</v>
      </c>
      <c t="n" s="8" r="E9">
        <v>178.9</v>
      </c>
    </row>
    <row spans="1:5" r="10">
      <c t="s" s="4" r="A10">
        <v>32</v>
      </c>
      <c t="n" s="8" r="B10">
        <v>110.2</v>
      </c>
      <c t="n" s="8" r="C10">
        <v>-52.9</v>
      </c>
      <c t="n" s="8" r="D10">
        <v>215.5</v>
      </c>
      <c t="n" s="8" r="E10">
        <v>26.8</v>
      </c>
    </row>
    <row spans="1:5" r="11">
      <c t="s" s="4" r="A11">
        <v>33</v>
      </c>
      <c t="n" s="8" r="B11">
        <v>-17.8</v>
      </c>
      <c t="n" s="8" r="C11">
        <v>-21.2</v>
      </c>
      <c t="n" s="8" r="D11">
        <v>-34.7</v>
      </c>
      <c t="n" s="8" r="E11">
        <v>-41.6</v>
      </c>
    </row>
    <row spans="1:5" r="12">
      <c t="s" s="4" r="A12">
        <v>34</v>
      </c>
      <c t="n" s="8" r="B12">
        <v>92.40000000000001</v>
      </c>
      <c t="n" s="8" r="C12">
        <v>-74.09999999999999</v>
      </c>
      <c t="n" s="8" r="D12">
        <v>180.8</v>
      </c>
      <c t="n" s="8" r="E12">
        <v>-14.8</v>
      </c>
    </row>
    <row spans="1:5" r="13">
      <c t="s" s="4" r="A13">
        <v>35</v>
      </c>
      <c t="n" s="8" r="B13">
        <v>-35.1</v>
      </c>
      <c t="n" s="8" r="C13">
        <v>33.2</v>
      </c>
      <c t="n" s="8" r="D13">
        <v>-68.7</v>
      </c>
      <c t="n" s="8" r="E13">
        <v>8.4</v>
      </c>
    </row>
    <row spans="1:5" r="14">
      <c t="s" s="4" r="A14">
        <v>36</v>
      </c>
      <c t="n" s="8" r="B14">
        <v>57.3</v>
      </c>
      <c t="n" s="8" r="C14">
        <v>-40.9</v>
      </c>
      <c t="n" s="8" r="D14">
        <v>112.1</v>
      </c>
      <c t="n" s="8" r="E14">
        <v>-6.4</v>
      </c>
    </row>
    <row spans="1:5" r="15">
      <c t="s" s="4" r="A15">
        <v>37</v>
      </c>
      <c t="n" s="8" r="B15">
        <v>0.3</v>
      </c>
      <c t="n" s="8" r="C15">
        <v>0.6</v>
      </c>
      <c t="n" s="8" r="D15">
        <v>0.6</v>
      </c>
      <c t="n" s="8" r="E15">
        <v>0.9</v>
      </c>
    </row>
    <row spans="1:5" r="16">
      <c t="s" s="4" r="A16">
        <v>434</v>
      </c>
      <c t="n" s="5" r="B16">
        <v>0</v>
      </c>
      <c t="n" s="5" r="C16">
        <v>0</v>
      </c>
      <c t="n" s="5" r="D16">
        <v>0</v>
      </c>
      <c t="n" s="5" r="E16">
        <v>0</v>
      </c>
    </row>
    <row spans="1:5" r="17">
      <c t="s" s="4" r="A17">
        <v>38</v>
      </c>
      <c t="n" s="8" r="B17">
        <v>57.6</v>
      </c>
      <c t="n" s="8" r="C17">
        <v>-40.3</v>
      </c>
      <c t="n" s="8" r="D17">
        <v>112.7</v>
      </c>
      <c t="n" s="8" r="E17">
        <v>-5.5</v>
      </c>
    </row>
    <row spans="1:5" r="18">
      <c t="s" s="4" r="A18">
        <v>39</v>
      </c>
      <c t="n" s="5" r="B18">
        <v>0</v>
      </c>
      <c t="n" s="8" r="C18">
        <v>0.3</v>
      </c>
      <c t="n" s="5" r="D18">
        <v>0</v>
      </c>
      <c t="n" s="8" r="E18">
        <v>0.7</v>
      </c>
    </row>
    <row spans="1:5" r="19">
      <c t="s" s="4" r="A19">
        <v>40</v>
      </c>
      <c t="n" s="8" r="B19">
        <v>57.6</v>
      </c>
      <c t="n" s="5" r="C19">
        <v>-40</v>
      </c>
      <c t="n" s="8" r="D19">
        <v>112.7</v>
      </c>
      <c t="n" s="8" r="E19">
        <v>-4.8</v>
      </c>
    </row>
    <row spans="1:5" r="20">
      <c t="s" s="4" r="A20">
        <v>52</v>
      </c>
      <c t="n" s="8" r="B20">
        <v>88.7</v>
      </c>
      <c t="n" s="8" r="C20">
        <v>-37.8</v>
      </c>
      <c t="n" s="8" r="D20">
        <v>127.4</v>
      </c>
      <c t="n" s="8" r="E20">
        <v>1.4</v>
      </c>
    </row>
    <row spans="1:5" r="21">
      <c t="s" s="4" r="A21">
        <v>435</v>
      </c>
    </row>
    <row spans="1:5" r="22">
      <c t="s" s="3" r="A22">
        <v>429</v>
      </c>
    </row>
    <row spans="1:5" r="23">
      <c t="s" s="4" r="A23">
        <v>27</v>
      </c>
      <c t="n" s="5" r="B23">
        <v>0</v>
      </c>
      <c t="n" s="5" r="C23">
        <v>0</v>
      </c>
      <c t="n" s="5" r="D23">
        <v>0</v>
      </c>
      <c t="n" s="5" r="E23">
        <v>0</v>
      </c>
    </row>
    <row spans="1:5" r="24">
      <c t="s" s="4" r="A24">
        <v>28</v>
      </c>
      <c t="n" s="5" r="B24">
        <v>0</v>
      </c>
      <c t="n" s="5" r="C24">
        <v>0</v>
      </c>
      <c t="n" s="5" r="D24">
        <v>0</v>
      </c>
      <c t="n" s="5" r="E24">
        <v>0</v>
      </c>
    </row>
    <row spans="1:5" r="25">
      <c t="s" s="4" r="A25">
        <v>29</v>
      </c>
      <c t="n" s="5" r="B25">
        <v>0</v>
      </c>
      <c t="n" s="5" r="C25">
        <v>0</v>
      </c>
      <c t="n" s="5" r="D25">
        <v>0</v>
      </c>
      <c t="n" s="5" r="E25">
        <v>0</v>
      </c>
    </row>
    <row spans="1:5" r="26">
      <c t="s" s="4" r="A26">
        <v>432</v>
      </c>
      <c t="n" s="5" r="B26">
        <v>0</v>
      </c>
      <c t="n" s="5" r="C26">
        <v>0</v>
      </c>
      <c t="n" s="5" r="D26">
        <v>0</v>
      </c>
      <c t="n" s="5" r="E26">
        <v>0</v>
      </c>
    </row>
    <row spans="1:5" r="27">
      <c t="s" s="4" r="A27">
        <v>433</v>
      </c>
      <c t="n" s="5" r="B27">
        <v>0</v>
      </c>
      <c t="n" s="5" r="C27">
        <v>0</v>
      </c>
      <c t="n" s="5" r="D27">
        <v>0</v>
      </c>
      <c t="n" s="5" r="E27">
        <v>0</v>
      </c>
    </row>
    <row spans="1:5" r="28">
      <c t="s" s="4" r="A28">
        <v>32</v>
      </c>
      <c t="n" s="5" r="B28">
        <v>0</v>
      </c>
      <c t="n" s="5" r="C28">
        <v>0</v>
      </c>
      <c t="n" s="5" r="D28">
        <v>0</v>
      </c>
      <c t="n" s="5" r="E28">
        <v>0</v>
      </c>
    </row>
    <row spans="1:5" r="29">
      <c t="s" s="4" r="A29">
        <v>33</v>
      </c>
      <c t="n" s="5" r="B29">
        <v>0</v>
      </c>
      <c t="n" s="5" r="C29">
        <v>0</v>
      </c>
      <c t="n" s="5" r="D29">
        <v>0</v>
      </c>
      <c t="n" s="5" r="E29">
        <v>0</v>
      </c>
    </row>
    <row spans="1:5" r="30">
      <c t="s" s="4" r="A30">
        <v>34</v>
      </c>
      <c t="n" s="5" r="B30">
        <v>0</v>
      </c>
      <c t="n" s="5" r="C30">
        <v>0</v>
      </c>
      <c t="n" s="5" r="D30">
        <v>0</v>
      </c>
      <c t="n" s="5" r="E30">
        <v>0</v>
      </c>
    </row>
    <row spans="1:5" r="31">
      <c t="s" s="4" r="A31">
        <v>35</v>
      </c>
      <c t="n" s="5" r="B31">
        <v>0</v>
      </c>
      <c t="n" s="5" r="C31">
        <v>0</v>
      </c>
      <c t="n" s="5" r="D31">
        <v>0</v>
      </c>
      <c t="n" s="5" r="E31">
        <v>0</v>
      </c>
    </row>
    <row spans="1:5" r="32">
      <c t="s" s="4" r="A32">
        <v>36</v>
      </c>
      <c t="n" s="5" r="B32">
        <v>0</v>
      </c>
      <c t="n" s="5" r="C32">
        <v>0</v>
      </c>
      <c t="n" s="5" r="D32">
        <v>0</v>
      </c>
      <c t="n" s="5" r="E32">
        <v>0</v>
      </c>
    </row>
    <row spans="1:5" r="33">
      <c t="s" s="4" r="A33">
        <v>37</v>
      </c>
      <c t="n" s="5" r="B33">
        <v>0</v>
      </c>
      <c t="n" s="5" r="C33">
        <v>0</v>
      </c>
      <c t="n" s="5" r="D33">
        <v>0</v>
      </c>
      <c t="n" s="5" r="E33">
        <v>0</v>
      </c>
    </row>
    <row spans="1:5" r="34">
      <c t="s" s="4" r="A34">
        <v>434</v>
      </c>
      <c t="n" s="8" r="B34">
        <v>57.6</v>
      </c>
      <c t="n" s="8" r="C34">
        <v>-40.3</v>
      </c>
      <c t="n" s="8" r="D34">
        <v>112.7</v>
      </c>
      <c t="n" s="8" r="E34">
        <v>-5.5</v>
      </c>
    </row>
    <row spans="1:5" r="35">
      <c t="s" s="4" r="A35">
        <v>38</v>
      </c>
      <c t="n" s="8" r="B35">
        <v>57.6</v>
      </c>
      <c t="n" s="8" r="C35">
        <v>-40.3</v>
      </c>
      <c t="n" s="8" r="D35">
        <v>112.7</v>
      </c>
      <c t="n" s="8" r="E35">
        <v>-5.5</v>
      </c>
    </row>
    <row spans="1:5" r="36">
      <c t="s" s="4" r="A36">
        <v>39</v>
      </c>
      <c t="n" s="8" r="C36">
        <v>0.3</v>
      </c>
      <c t="n" s="8" r="E36">
        <v>0.7</v>
      </c>
    </row>
    <row spans="1:5" r="37">
      <c t="s" s="4" r="A37">
        <v>40</v>
      </c>
      <c t="n" s="5" r="C37">
        <v>-40</v>
      </c>
      <c t="n" s="8" r="E37">
        <v>-4.8</v>
      </c>
    </row>
    <row spans="1:5" r="38">
      <c t="s" s="4" r="A38">
        <v>52</v>
      </c>
      <c t="n" s="8" r="B38">
        <v>88.7</v>
      </c>
      <c t="n" s="8" r="C38">
        <v>-37.8</v>
      </c>
      <c t="n" s="8" r="D38">
        <v>127.4</v>
      </c>
      <c t="n" s="8" r="E38">
        <v>1.4</v>
      </c>
    </row>
    <row spans="1:5" r="39">
      <c t="s" s="4" r="A39">
        <v>436</v>
      </c>
    </row>
    <row spans="1:5" r="40">
      <c t="s" s="3" r="A40">
        <v>429</v>
      </c>
    </row>
    <row spans="1:5" r="41">
      <c t="s" s="4" r="A41">
        <v>27</v>
      </c>
      <c t="n" s="8" r="B41">
        <v>833.8</v>
      </c>
      <c t="n" s="8" r="C41">
        <v>854.2</v>
      </c>
      <c t="n" s="8" r="D41">
        <v>1644.7</v>
      </c>
      <c t="n" s="8" r="E41">
        <v>1672.3</v>
      </c>
    </row>
    <row spans="1:5" r="42">
      <c t="s" s="4" r="A42">
        <v>28</v>
      </c>
      <c t="n" s="8" r="B42">
        <v>678.6</v>
      </c>
      <c t="n" s="8" r="C42">
        <v>673.2</v>
      </c>
      <c t="n" s="8" r="D42">
        <v>1337.2</v>
      </c>
      <c t="n" s="8" r="E42">
        <v>1332.7</v>
      </c>
    </row>
    <row spans="1:5" r="43">
      <c t="s" s="4" r="A43">
        <v>29</v>
      </c>
      <c t="n" s="5" r="B43">
        <v>66</v>
      </c>
      <c t="n" s="8" r="C43">
        <v>81.40000000000001</v>
      </c>
      <c t="n" s="8" r="D43">
        <v>131.8</v>
      </c>
      <c t="n" s="5" r="E43">
        <v>155</v>
      </c>
    </row>
    <row spans="1:5" r="44">
      <c t="s" s="4" r="A44">
        <v>432</v>
      </c>
      <c t="n" s="5" r="B44">
        <v>-4</v>
      </c>
      <c t="n" s="8" r="C44">
        <v>-0.1</v>
      </c>
      <c t="n" s="8" r="D44">
        <v>-7.4</v>
      </c>
      <c t="n" s="8" r="E44">
        <v>-0.8</v>
      </c>
    </row>
    <row spans="1:5" r="45">
      <c t="s" s="4" r="A45">
        <v>433</v>
      </c>
      <c t="n" s="8" r="B45">
        <v>0.5</v>
      </c>
      <c t="n" s="8" r="C45">
        <v>0.3</v>
      </c>
      <c t="n" s="8" r="D45">
        <v>1.7</v>
      </c>
      <c t="n" s="8" r="E45">
        <v>0.6</v>
      </c>
    </row>
    <row spans="1:5" r="46">
      <c t="s" s="4" r="A46">
        <v>32</v>
      </c>
      <c t="n" s="8" r="B46">
        <v>92.7</v>
      </c>
      <c t="n" s="8" r="C46">
        <v>99.40000000000001</v>
      </c>
      <c t="n" s="8" r="D46">
        <v>181.4</v>
      </c>
      <c t="n" s="8" r="E46">
        <v>184.8</v>
      </c>
    </row>
    <row spans="1:5" r="47">
      <c t="s" s="4" r="A47">
        <v>33</v>
      </c>
      <c t="n" s="8" r="B47">
        <v>-16.9</v>
      </c>
      <c t="n" s="8" r="C47">
        <v>-19.2</v>
      </c>
      <c t="n" s="8" r="D47">
        <v>-32.9</v>
      </c>
      <c t="n" s="8" r="E47">
        <v>-37.4</v>
      </c>
    </row>
    <row spans="1:5" r="48">
      <c t="s" s="4" r="A48">
        <v>34</v>
      </c>
      <c t="n" s="8" r="B48">
        <v>75.8</v>
      </c>
      <c t="n" s="8" r="C48">
        <v>80.2</v>
      </c>
      <c t="n" s="8" r="D48">
        <v>148.5</v>
      </c>
      <c t="n" s="8" r="E48">
        <v>147.4</v>
      </c>
    </row>
    <row spans="1:5" r="49">
      <c t="s" s="4" r="A49">
        <v>35</v>
      </c>
      <c t="n" s="8" r="B49">
        <v>-27.9</v>
      </c>
      <c t="n" s="8" r="C49">
        <v>-28.8</v>
      </c>
      <c t="n" s="8" r="D49">
        <v>-55.6</v>
      </c>
      <c t="n" s="8" r="E49">
        <v>-56.8</v>
      </c>
    </row>
    <row spans="1:5" r="50">
      <c t="s" s="4" r="A50">
        <v>36</v>
      </c>
      <c t="n" s="8" r="B50">
        <v>47.9</v>
      </c>
      <c t="n" s="8" r="C50">
        <v>51.4</v>
      </c>
      <c t="n" s="8" r="D50">
        <v>92.90000000000001</v>
      </c>
      <c t="n" s="8" r="E50">
        <v>90.59999999999999</v>
      </c>
    </row>
    <row spans="1:5" r="51">
      <c t="s" s="4" r="A51">
        <v>37</v>
      </c>
      <c t="n" s="5" r="B51">
        <v>0</v>
      </c>
      <c t="n" s="5" r="C51">
        <v>0</v>
      </c>
      <c t="n" s="5" r="D51">
        <v>0</v>
      </c>
      <c t="n" s="5" r="E51">
        <v>0</v>
      </c>
    </row>
    <row spans="1:5" r="52">
      <c t="s" s="4" r="A52">
        <v>434</v>
      </c>
      <c t="n" s="8" r="B52">
        <v>9.699999999999999</v>
      </c>
      <c t="n" s="8" r="C52">
        <v>-91.7</v>
      </c>
      <c t="n" s="8" r="D52">
        <v>19.8</v>
      </c>
      <c t="n" s="8" r="E52">
        <v>-96.09999999999999</v>
      </c>
    </row>
    <row spans="1:5" r="53">
      <c t="s" s="4" r="A53">
        <v>38</v>
      </c>
      <c t="n" s="8" r="B53">
        <v>57.6</v>
      </c>
      <c t="n" s="8" r="C53">
        <v>-40.3</v>
      </c>
      <c t="n" s="8" r="D53">
        <v>112.7</v>
      </c>
      <c t="n" s="8" r="E53">
        <v>-5.5</v>
      </c>
    </row>
    <row spans="1:5" r="54">
      <c t="s" s="4" r="A54">
        <v>39</v>
      </c>
      <c t="n" s="8" r="C54">
        <v>0.3</v>
      </c>
      <c t="n" s="8" r="E54">
        <v>0.7</v>
      </c>
    </row>
    <row spans="1:5" r="55">
      <c t="s" s="4" r="A55">
        <v>40</v>
      </c>
      <c t="n" s="5" r="C55">
        <v>-40</v>
      </c>
      <c t="n" s="8" r="E55">
        <v>-4.8</v>
      </c>
    </row>
    <row spans="1:5" r="56">
      <c t="s" s="4" r="A56">
        <v>52</v>
      </c>
      <c t="n" s="8" r="B56">
        <v>88.7</v>
      </c>
      <c t="n" s="8" r="C56">
        <v>-37.8</v>
      </c>
      <c t="n" s="8" r="D56">
        <v>127.4</v>
      </c>
      <c t="n" s="8" r="E56">
        <v>1.4</v>
      </c>
    </row>
    <row spans="1:5" r="57">
      <c t="s" s="4" r="A57">
        <v>437</v>
      </c>
    </row>
    <row spans="1:5" r="58">
      <c t="s" s="3" r="A58">
        <v>429</v>
      </c>
    </row>
    <row spans="1:5" r="59">
      <c t="s" s="4" r="A59">
        <v>27</v>
      </c>
      <c t="n" s="8" r="B59">
        <v>10.5</v>
      </c>
      <c t="n" s="5" r="C59">
        <v>8</v>
      </c>
      <c t="n" s="8" r="D59">
        <v>19.8</v>
      </c>
      <c t="n" s="8" r="E59">
        <v>16.6</v>
      </c>
    </row>
    <row spans="1:5" r="60">
      <c t="s" s="4" r="A60">
        <v>28</v>
      </c>
      <c t="n" s="8" r="B60">
        <v>9.300000000000001</v>
      </c>
      <c t="n" s="8" r="C60">
        <v>7.7</v>
      </c>
      <c t="n" s="8" r="D60">
        <v>17.7</v>
      </c>
      <c t="n" s="8" r="E60">
        <v>15.7</v>
      </c>
    </row>
    <row spans="1:5" r="61">
      <c t="s" s="4" r="A61">
        <v>29</v>
      </c>
      <c t="n" s="8" r="B61">
        <v>0.6</v>
      </c>
      <c t="n" s="8" r="C61">
        <v>0.5</v>
      </c>
      <c t="n" s="8" r="D61">
        <v>3.2</v>
      </c>
      <c t="n" s="8" r="E61">
        <v>1.1</v>
      </c>
    </row>
    <row spans="1:5" r="62">
      <c t="s" s="4" r="A62">
        <v>432</v>
      </c>
      <c t="n" s="8" r="B62">
        <v>-0.1</v>
      </c>
      <c t="n" s="8" r="C62">
        <v>-0.1</v>
      </c>
      <c t="n" s="8" r="D62">
        <v>-0.2</v>
      </c>
      <c t="n" s="8" r="E62">
        <v>-0.2</v>
      </c>
    </row>
    <row spans="1:5" r="63">
      <c t="s" s="4" r="A63">
        <v>433</v>
      </c>
      <c t="n" s="5" r="B63">
        <v>0</v>
      </c>
      <c t="n" s="5" r="C63">
        <v>0</v>
      </c>
      <c t="n" s="5" r="D63">
        <v>0</v>
      </c>
      <c t="n" s="8" r="E63">
        <v>5.9</v>
      </c>
    </row>
    <row spans="1:5" r="64">
      <c t="s" s="4" r="A64">
        <v>32</v>
      </c>
      <c t="n" s="8" r="B64">
        <v>0.7</v>
      </c>
      <c t="n" s="8" r="C64">
        <v>-0.1</v>
      </c>
      <c t="n" s="8" r="D64">
        <v>-0.9</v>
      </c>
      <c t="n" s="8" r="E64">
        <v>-5.9</v>
      </c>
    </row>
    <row spans="1:5" r="65">
      <c t="s" s="4" r="A65">
        <v>33</v>
      </c>
      <c t="n" s="5" r="B65">
        <v>0</v>
      </c>
      <c t="n" s="5" r="C65">
        <v>0</v>
      </c>
      <c t="n" s="5" r="D65">
        <v>0</v>
      </c>
      <c t="n" s="5" r="E65">
        <v>0</v>
      </c>
    </row>
    <row spans="1:5" r="66">
      <c t="s" s="4" r="A66">
        <v>34</v>
      </c>
      <c t="n" s="8" r="B66">
        <v>0.7</v>
      </c>
      <c t="n" s="8" r="C66">
        <v>-0.1</v>
      </c>
      <c t="n" s="8" r="D66">
        <v>-0.9</v>
      </c>
      <c t="n" s="8" r="E66">
        <v>-5.9</v>
      </c>
    </row>
    <row spans="1:5" r="67">
      <c t="s" s="4" r="A67">
        <v>35</v>
      </c>
      <c t="n" s="8" r="B67">
        <v>-0.3</v>
      </c>
      <c t="n" s="8" r="C67">
        <v>-0.1</v>
      </c>
      <c t="n" s="8" r="D67">
        <v>0.3</v>
      </c>
      <c t="n" s="8" r="E67">
        <v>1.9</v>
      </c>
    </row>
    <row spans="1:5" r="68">
      <c t="s" s="4" r="A68">
        <v>36</v>
      </c>
      <c t="n" s="8" r="B68">
        <v>0.4</v>
      </c>
      <c t="n" s="8" r="C68">
        <v>-0.2</v>
      </c>
      <c t="n" s="8" r="D68">
        <v>-0.6</v>
      </c>
      <c t="n" s="5" r="E68">
        <v>-4</v>
      </c>
    </row>
    <row spans="1:5" r="69">
      <c t="s" s="4" r="A69">
        <v>37</v>
      </c>
      <c t="n" s="5" r="B69">
        <v>0</v>
      </c>
      <c t="n" s="8" r="C69">
        <v>0.9</v>
      </c>
      <c t="n" s="5" r="D69">
        <v>0</v>
      </c>
      <c t="n" s="8" r="E69">
        <v>1.5</v>
      </c>
    </row>
    <row spans="1:5" r="70">
      <c t="s" s="4" r="A70">
        <v>434</v>
      </c>
      <c t="n" s="8" r="B70">
        <v>-0.8</v>
      </c>
      <c t="n" s="8" r="C70">
        <v>-0.6</v>
      </c>
      <c t="n" s="5" r="D70">
        <v>1</v>
      </c>
      <c t="n" s="8" r="E70">
        <v>-1.2</v>
      </c>
    </row>
    <row spans="1:5" r="71">
      <c t="s" s="4" r="A71">
        <v>38</v>
      </c>
      <c t="n" s="8" r="B71">
        <v>-0.4</v>
      </c>
      <c t="n" s="8" r="C71">
        <v>0.1</v>
      </c>
      <c t="n" s="8" r="D71">
        <v>0.4</v>
      </c>
      <c t="n" s="8" r="E71">
        <v>-3.7</v>
      </c>
    </row>
    <row spans="1:5" r="72">
      <c t="s" s="4" r="A72">
        <v>39</v>
      </c>
      <c t="n" s="5" r="C72">
        <v>0</v>
      </c>
      <c t="n" s="5" r="E72">
        <v>0</v>
      </c>
    </row>
    <row spans="1:5" r="73">
      <c t="s" s="4" r="A73">
        <v>40</v>
      </c>
      <c t="n" s="8" r="C73">
        <v>0.1</v>
      </c>
      <c t="n" s="8" r="E73">
        <v>-3.7</v>
      </c>
    </row>
    <row spans="1:5" r="74">
      <c t="s" s="4" r="A74">
        <v>52</v>
      </c>
      <c t="n" s="8" r="B74">
        <v>-0.8</v>
      </c>
      <c t="n" s="8" r="C74">
        <v>0.3</v>
      </c>
      <c t="n" s="8" r="D74">
        <v>-3.4</v>
      </c>
      <c t="n" s="8" r="E74">
        <v>-3.5</v>
      </c>
    </row>
    <row spans="1:5" r="75">
      <c t="s" s="4" r="A75">
        <v>438</v>
      </c>
    </row>
    <row spans="1:5" r="76">
      <c t="s" s="3" r="A76">
        <v>429</v>
      </c>
    </row>
    <row spans="1:5" r="77">
      <c t="s" s="4" r="A77">
        <v>27</v>
      </c>
      <c t="n" s="8" r="B77">
        <v>280.2</v>
      </c>
      <c t="n" s="8" r="C77">
        <v>320.4</v>
      </c>
      <c t="n" s="8" r="D77">
        <v>528.3</v>
      </c>
      <c t="n" s="8" r="E77">
        <v>612.4</v>
      </c>
    </row>
    <row spans="1:5" r="78">
      <c t="s" s="4" r="A78">
        <v>28</v>
      </c>
      <c t="n" s="8" r="B78">
        <v>238.6</v>
      </c>
      <c t="n" s="8" r="C78">
        <v>288.6</v>
      </c>
      <c t="n" s="8" r="D78">
        <v>450.3</v>
      </c>
      <c t="n" s="8" r="E78">
        <v>552.8</v>
      </c>
    </row>
    <row spans="1:5" r="79">
      <c t="s" s="4" r="A79">
        <v>29</v>
      </c>
      <c t="n" s="8" r="B79">
        <v>22.1</v>
      </c>
      <c t="n" s="8" r="C79">
        <v>12.6</v>
      </c>
      <c t="n" s="8" r="D79">
        <v>39.1</v>
      </c>
      <c t="n" s="8" r="E79">
        <v>39.3</v>
      </c>
    </row>
    <row spans="1:5" r="80">
      <c t="s" s="4" r="A80">
        <v>432</v>
      </c>
      <c t="n" s="8" r="B80">
        <v>-0.7</v>
      </c>
      <c t="n" s="8" r="C80">
        <v>0.6</v>
      </c>
      <c t="n" s="8" r="D80">
        <v>-0.5</v>
      </c>
      <c t="n" s="5" r="E80">
        <v>0</v>
      </c>
    </row>
    <row spans="1:5" r="81">
      <c t="s" s="4" r="A81">
        <v>433</v>
      </c>
      <c t="n" s="8" r="B81">
        <v>3.4</v>
      </c>
      <c t="n" s="8" r="C81">
        <v>170.8</v>
      </c>
      <c t="n" s="8" r="D81">
        <v>4.4</v>
      </c>
      <c t="n" s="8" r="E81">
        <v>172.4</v>
      </c>
    </row>
    <row spans="1:5" r="82">
      <c t="s" s="4" r="A82">
        <v>32</v>
      </c>
      <c t="n" s="8" r="B82">
        <v>16.8</v>
      </c>
      <c t="n" s="8" r="C82">
        <v>-152.2</v>
      </c>
      <c t="n" s="5" r="D82">
        <v>35</v>
      </c>
      <c t="n" s="8" r="E82">
        <v>-152.1</v>
      </c>
    </row>
    <row spans="1:5" r="83">
      <c t="s" s="4" r="A83">
        <v>33</v>
      </c>
      <c t="n" s="8" r="B83">
        <v>-0.9</v>
      </c>
      <c t="n" s="5" r="C83">
        <v>-2</v>
      </c>
      <c t="n" s="8" r="D83">
        <v>-1.8</v>
      </c>
      <c t="n" s="8" r="E83">
        <v>-4.2</v>
      </c>
    </row>
    <row spans="1:5" r="84">
      <c t="s" s="4" r="A84">
        <v>34</v>
      </c>
      <c t="n" s="8" r="B84">
        <v>15.9</v>
      </c>
      <c t="n" s="8" r="C84">
        <v>-154.2</v>
      </c>
      <c t="n" s="8" r="D84">
        <v>33.2</v>
      </c>
      <c t="n" s="8" r="E84">
        <v>-156.3</v>
      </c>
    </row>
    <row spans="1:5" r="85">
      <c t="s" s="4" r="A85">
        <v>35</v>
      </c>
      <c t="n" s="8" r="B85">
        <v>-6.9</v>
      </c>
      <c t="n" s="8" r="C85">
        <v>62.1</v>
      </c>
      <c t="n" s="8" r="D85">
        <v>-13.4</v>
      </c>
      <c t="n" s="8" r="E85">
        <v>63.3</v>
      </c>
    </row>
    <row spans="1:5" r="86">
      <c t="s" s="4" r="A86">
        <v>36</v>
      </c>
      <c t="n" s="5" r="B86">
        <v>9</v>
      </c>
      <c t="n" s="8" r="C86">
        <v>-92.09999999999999</v>
      </c>
      <c t="n" s="8" r="D86">
        <v>19.8</v>
      </c>
      <c t="n" s="5" r="E86">
        <v>-93</v>
      </c>
    </row>
    <row spans="1:5" r="87">
      <c t="s" s="4" r="A87">
        <v>37</v>
      </c>
      <c t="n" s="8" r="B87">
        <v>0.3</v>
      </c>
      <c t="n" s="8" r="C87">
        <v>-0.3</v>
      </c>
      <c t="n" s="8" r="D87">
        <v>0.6</v>
      </c>
      <c t="n" s="8" r="E87">
        <v>-0.6</v>
      </c>
    </row>
    <row spans="1:5" r="88">
      <c t="s" s="4" r="A88">
        <v>434</v>
      </c>
      <c t="n" s="5" r="B88">
        <v>0</v>
      </c>
      <c t="n" s="5" r="C88">
        <v>0</v>
      </c>
      <c t="n" s="5" r="D88">
        <v>0</v>
      </c>
      <c t="n" s="5" r="E88">
        <v>0</v>
      </c>
    </row>
    <row spans="1:5" r="89">
      <c t="s" s="4" r="A89">
        <v>38</v>
      </c>
      <c t="n" s="8" r="B89">
        <v>9.300000000000001</v>
      </c>
      <c t="n" s="8" r="C89">
        <v>-92.40000000000001</v>
      </c>
      <c t="n" s="8" r="D89">
        <v>20.4</v>
      </c>
      <c t="n" s="8" r="E89">
        <v>-93.59999999999999</v>
      </c>
    </row>
    <row spans="1:5" r="90">
      <c t="s" s="4" r="A90">
        <v>39</v>
      </c>
      <c t="n" s="5" r="C90">
        <v>0</v>
      </c>
      <c t="n" s="5" r="E90">
        <v>0</v>
      </c>
    </row>
    <row spans="1:5" r="91">
      <c t="s" s="4" r="A91">
        <v>40</v>
      </c>
      <c t="n" s="8" r="C91">
        <v>-92.40000000000001</v>
      </c>
      <c t="n" s="8" r="E91">
        <v>-93.59999999999999</v>
      </c>
    </row>
    <row spans="1:5" r="92">
      <c t="s" s="4" r="A92">
        <v>52</v>
      </c>
      <c t="n" s="8" r="B92">
        <v>40.2</v>
      </c>
      <c t="n" s="8" r="C92">
        <v>-86.5</v>
      </c>
      <c t="n" s="8" r="D92">
        <v>19.7</v>
      </c>
      <c t="n" s="8" r="E92">
        <v>-82.5</v>
      </c>
    </row>
    <row spans="1:5" r="93">
      <c t="s" s="4" r="A93">
        <v>439</v>
      </c>
    </row>
    <row spans="1:5" r="94">
      <c t="s" s="3" r="A94">
        <v>429</v>
      </c>
    </row>
    <row spans="1:5" r="95">
      <c t="s" s="4" r="A95">
        <v>27</v>
      </c>
      <c t="n" s="8" r="B95">
        <v>-67.40000000000001</v>
      </c>
      <c t="n" s="8" r="C95">
        <v>-65.90000000000001</v>
      </c>
      <c t="n" s="8" r="D95">
        <v>-127.5</v>
      </c>
      <c t="n" s="8" r="E95">
        <v>-111.9</v>
      </c>
    </row>
    <row spans="1:5" r="96">
      <c t="s" s="4" r="A96">
        <v>28</v>
      </c>
      <c t="n" s="8" r="B96">
        <v>-67.40000000000001</v>
      </c>
      <c t="n" s="8" r="C96">
        <v>-65.90000000000001</v>
      </c>
      <c t="n" s="8" r="D96">
        <v>-127.5</v>
      </c>
      <c t="n" s="8" r="E96">
        <v>-111.9</v>
      </c>
    </row>
    <row spans="1:5" r="97">
      <c t="s" s="4" r="A97">
        <v>29</v>
      </c>
      <c t="n" s="5" r="B97">
        <v>0</v>
      </c>
      <c t="n" s="5" r="C97">
        <v>0</v>
      </c>
      <c t="n" s="5" r="D97">
        <v>0</v>
      </c>
      <c t="n" s="5" r="E97">
        <v>0</v>
      </c>
    </row>
    <row spans="1:5" r="98">
      <c t="s" s="4" r="A98">
        <v>432</v>
      </c>
      <c t="n" s="5" r="B98">
        <v>0</v>
      </c>
      <c t="n" s="5" r="C98">
        <v>0</v>
      </c>
      <c t="n" s="5" r="D98">
        <v>0</v>
      </c>
      <c t="n" s="5" r="E98">
        <v>0</v>
      </c>
    </row>
    <row spans="1:5" r="99">
      <c t="s" s="4" r="A99">
        <v>433</v>
      </c>
      <c t="n" s="5" r="B99">
        <v>0</v>
      </c>
      <c t="n" s="5" r="C99">
        <v>0</v>
      </c>
      <c t="n" s="5" r="D99">
        <v>0</v>
      </c>
      <c t="n" s="5" r="E99">
        <v>0</v>
      </c>
    </row>
    <row spans="1:5" r="100">
      <c t="s" s="4" r="A100">
        <v>32</v>
      </c>
      <c t="n" s="5" r="B100">
        <v>0</v>
      </c>
      <c t="n" s="5" r="C100">
        <v>0</v>
      </c>
      <c t="n" s="5" r="D100">
        <v>0</v>
      </c>
      <c t="n" s="5" r="E100">
        <v>0</v>
      </c>
    </row>
    <row spans="1:5" r="101">
      <c t="s" s="4" r="A101">
        <v>33</v>
      </c>
      <c t="n" s="5" r="B101">
        <v>0</v>
      </c>
      <c t="n" s="5" r="C101">
        <v>0</v>
      </c>
      <c t="n" s="5" r="D101">
        <v>0</v>
      </c>
      <c t="n" s="5" r="E101">
        <v>0</v>
      </c>
    </row>
    <row spans="1:5" r="102">
      <c t="s" s="4" r="A102">
        <v>34</v>
      </c>
      <c t="n" s="5" r="B102">
        <v>0</v>
      </c>
      <c t="n" s="5" r="C102">
        <v>0</v>
      </c>
      <c t="n" s="5" r="D102">
        <v>0</v>
      </c>
      <c t="n" s="5" r="E102">
        <v>0</v>
      </c>
    </row>
    <row spans="1:5" r="103">
      <c t="s" s="4" r="A103">
        <v>35</v>
      </c>
      <c t="n" s="5" r="B103">
        <v>0</v>
      </c>
      <c t="n" s="5" r="C103">
        <v>0</v>
      </c>
      <c t="n" s="5" r="D103">
        <v>0</v>
      </c>
      <c t="n" s="5" r="E103">
        <v>0</v>
      </c>
    </row>
    <row spans="1:5" r="104">
      <c t="s" s="4" r="A104">
        <v>36</v>
      </c>
      <c t="n" s="5" r="B104">
        <v>0</v>
      </c>
      <c t="n" s="5" r="C104">
        <v>0</v>
      </c>
      <c t="n" s="5" r="D104">
        <v>0</v>
      </c>
      <c t="n" s="9" r="E104">
        <v>0</v>
      </c>
    </row>
    <row spans="1:5" r="105">
      <c t="s" s="4" r="A105">
        <v>37</v>
      </c>
      <c t="n" s="5" r="B105">
        <v>0</v>
      </c>
      <c t="n" s="5" r="C105">
        <v>0</v>
      </c>
      <c t="n" s="5" r="D105">
        <v>0</v>
      </c>
    </row>
    <row spans="1:5" r="106">
      <c t="s" s="4" r="A106">
        <v>434</v>
      </c>
      <c t="n" s="8" r="B106">
        <v>-66.5</v>
      </c>
      <c t="n" s="8" r="C106">
        <v>132.6</v>
      </c>
      <c t="n" s="8" r="D106">
        <v>-133.5</v>
      </c>
      <c t="n" s="7" r="E106">
        <v>102.8</v>
      </c>
    </row>
    <row spans="1:5" r="107">
      <c t="s" s="4" r="A107">
        <v>38</v>
      </c>
      <c t="n" s="8" r="B107">
        <v>-66.5</v>
      </c>
      <c t="n" s="8" r="C107">
        <v>132.6</v>
      </c>
      <c t="n" s="8" r="D107">
        <v>-133.5</v>
      </c>
      <c t="n" s="8" r="E107">
        <v>102.8</v>
      </c>
    </row>
    <row spans="1:5" r="108">
      <c t="s" s="4" r="A108">
        <v>39</v>
      </c>
      <c t="n" s="8" r="C108">
        <v>-0.3</v>
      </c>
      <c t="n" s="8" r="E108">
        <v>-0.7</v>
      </c>
    </row>
    <row spans="1:5" r="109">
      <c t="s" s="4" r="A109">
        <v>40</v>
      </c>
      <c t="n" s="8" r="C109">
        <v>132.3</v>
      </c>
      <c t="n" s="8" r="E109">
        <v>102.1</v>
      </c>
    </row>
    <row spans="1:5" r="110">
      <c t="s" s="4" r="A110">
        <v>52</v>
      </c>
      <c t="n" s="7" r="B110">
        <v>-128.1</v>
      </c>
      <c t="n" s="9" r="C110">
        <v>124</v>
      </c>
      <c t="n" s="7" r="D110">
        <v>-143.7</v>
      </c>
      <c t="n" s="7" r="E110">
        <v>84.599999999999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0</v>
      </c>
      <c t="s" s="2" r="B1">
        <v>2</v>
      </c>
      <c t="s" s="2" r="C1">
        <v>57</v>
      </c>
      <c t="s" s="2" r="D1">
        <v>25</v>
      </c>
      <c t="s" s="2" r="E1">
        <v>441</v>
      </c>
    </row>
    <row spans="1:5" r="2">
      <c t="s" s="3" r="A2">
        <v>58</v>
      </c>
    </row>
    <row spans="1:5" r="3">
      <c t="s" s="4" r="A3">
        <v>59</v>
      </c>
      <c t="n" s="7" r="B3">
        <v>46.8</v>
      </c>
      <c t="n" s="7" r="C3">
        <v>81.59999999999999</v>
      </c>
      <c t="n" s="9" r="D3">
        <v>157</v>
      </c>
      <c t="n" s="7" r="E3">
        <v>52.2</v>
      </c>
    </row>
    <row spans="1:5" r="4">
      <c t="s" s="4" r="A4">
        <v>60</v>
      </c>
      <c t="n" s="8" r="B4">
        <v>484.7</v>
      </c>
      <c t="n" s="8" r="C4">
        <v>408.3</v>
      </c>
    </row>
    <row spans="1:5" r="5">
      <c t="s" s="4" r="A5">
        <v>61</v>
      </c>
      <c t="n" s="8" r="B5">
        <v>569.3</v>
      </c>
      <c t="n" s="8" r="C5">
        <v>521.8</v>
      </c>
    </row>
    <row spans="1:5" r="6">
      <c t="s" s="4" r="A6">
        <v>442</v>
      </c>
      <c t="n" s="5" r="B6">
        <v>0</v>
      </c>
      <c t="n" s="5" r="C6">
        <v>0</v>
      </c>
    </row>
    <row spans="1:5" r="7">
      <c t="s" s="4" r="A7">
        <v>62</v>
      </c>
      <c t="n" s="8" r="B7">
        <v>179.3</v>
      </c>
      <c t="n" s="8" r="C7">
        <v>177.2</v>
      </c>
    </row>
    <row spans="1:5" r="8">
      <c t="s" s="4" r="A8">
        <v>63</v>
      </c>
      <c t="n" s="8" r="B8">
        <v>39.7</v>
      </c>
      <c t="n" s="5" r="C8">
        <v>32</v>
      </c>
    </row>
    <row spans="1:5" r="9">
      <c t="s" s="4" r="A9">
        <v>64</v>
      </c>
      <c t="n" s="8" r="B9">
        <v>1319.8</v>
      </c>
      <c t="n" s="8" r="C9">
        <v>1220.9</v>
      </c>
    </row>
    <row spans="1:5" r="10">
      <c t="s" s="4" r="A10">
        <v>65</v>
      </c>
      <c t="n" s="8" r="B10">
        <v>1560.9</v>
      </c>
      <c t="n" s="8" r="C10">
        <v>1546.8</v>
      </c>
    </row>
    <row spans="1:5" r="11">
      <c t="s" s="4" r="A11">
        <v>443</v>
      </c>
      <c t="n" s="5" r="B11">
        <v>0</v>
      </c>
      <c t="n" s="5" r="C11">
        <v>0</v>
      </c>
    </row>
    <row spans="1:5" r="12">
      <c t="s" s="4" r="A12">
        <v>66</v>
      </c>
      <c t="n" s="8" r="B12">
        <v>1162.9</v>
      </c>
      <c t="n" s="8" r="C12">
        <v>1118.1</v>
      </c>
    </row>
    <row spans="1:5" r="13">
      <c t="s" s="4" r="A13">
        <v>68</v>
      </c>
      <c t="n" s="8" r="B13">
        <v>468.8</v>
      </c>
      <c t="n" s="8" r="C13">
        <v>445.5</v>
      </c>
    </row>
    <row spans="1:5" r="14">
      <c t="s" s="4" r="A14">
        <v>69</v>
      </c>
      <c t="n" s="8" r="B14">
        <v>4512.4</v>
      </c>
      <c t="n" s="8" r="C14">
        <v>4331.3</v>
      </c>
    </row>
    <row spans="1:5" r="15">
      <c t="s" s="3" r="A15">
        <v>70</v>
      </c>
    </row>
    <row spans="1:5" r="16">
      <c t="s" s="4" r="A16">
        <v>71</v>
      </c>
      <c t="n" s="8" r="B16">
        <v>34.7</v>
      </c>
      <c t="n" s="8" r="C16">
        <v>32.2</v>
      </c>
    </row>
    <row spans="1:5" r="17">
      <c t="s" s="4" r="A17">
        <v>72</v>
      </c>
      <c t="n" s="8" r="B17">
        <v>410.7</v>
      </c>
      <c t="n" s="8" r="C17">
        <v>424.9</v>
      </c>
    </row>
    <row spans="1:5" r="18">
      <c t="s" s="4" r="A18">
        <v>442</v>
      </c>
      <c t="n" s="5" r="B18">
        <v>0</v>
      </c>
      <c t="n" s="5" r="C18">
        <v>0</v>
      </c>
    </row>
    <row spans="1:5" r="19">
      <c t="s" s="4" r="A19">
        <v>75</v>
      </c>
      <c t="n" s="8" r="B19">
        <v>226.1</v>
      </c>
      <c t="n" s="8" r="C19">
        <v>219.6</v>
      </c>
    </row>
    <row spans="1:5" r="20">
      <c t="s" s="4" r="A20">
        <v>76</v>
      </c>
      <c t="n" s="8" r="B20">
        <v>671.5</v>
      </c>
      <c t="n" s="8" r="C20">
        <v>676.7</v>
      </c>
    </row>
    <row spans="1:5" r="21">
      <c t="s" s="4" r="A21">
        <v>77</v>
      </c>
      <c t="n" s="8" r="B21">
        <v>2009.7</v>
      </c>
      <c t="n" s="8" r="C21">
        <v>1942.1</v>
      </c>
    </row>
    <row spans="1:5" r="22">
      <c t="s" s="4" r="A22">
        <v>78</v>
      </c>
      <c t="n" s="8" r="B22">
        <v>400.4</v>
      </c>
      <c t="n" s="8" r="C22">
        <v>309.3</v>
      </c>
    </row>
    <row spans="1:5" r="23">
      <c t="s" s="4" r="A23">
        <v>80</v>
      </c>
      <c t="n" s="8" r="B23">
        <v>341.6</v>
      </c>
      <c t="n" s="8" r="C23">
        <v>390.9</v>
      </c>
    </row>
    <row spans="1:5" r="24">
      <c t="s" s="4" r="A24">
        <v>444</v>
      </c>
      <c t="n" s="5" r="C24">
        <v>0</v>
      </c>
    </row>
    <row spans="1:5" r="25">
      <c t="s" s="3" r="A25">
        <v>445</v>
      </c>
    </row>
    <row spans="1:5" r="26">
      <c t="s" s="4" r="A26">
        <v>446</v>
      </c>
      <c t="n" s="8" r="B26">
        <v>1089.2</v>
      </c>
      <c t="n" s="8" r="C26">
        <v>1012.3</v>
      </c>
    </row>
    <row spans="1:5" r="27">
      <c t="s" s="4" r="A27">
        <v>447</v>
      </c>
      <c t="n" s="8" r="B27">
        <v>1089.2</v>
      </c>
    </row>
    <row spans="1:5" r="28">
      <c t="s" s="4" r="A28">
        <v>88</v>
      </c>
      <c t="n" s="8" r="B28">
        <v>4512.4</v>
      </c>
      <c t="n" s="8" r="C28">
        <v>4331.3</v>
      </c>
    </row>
    <row spans="1:5" r="29">
      <c t="s" s="4" r="A29">
        <v>435</v>
      </c>
    </row>
    <row spans="1:5" r="30">
      <c t="s" s="3" r="A30">
        <v>58</v>
      </c>
    </row>
    <row spans="1:5" r="31">
      <c t="s" s="4" r="A31">
        <v>59</v>
      </c>
      <c t="n" s="5" r="B31">
        <v>0</v>
      </c>
      <c t="n" s="5" r="C31">
        <v>0</v>
      </c>
      <c t="n" s="5" r="D31">
        <v>0</v>
      </c>
      <c t="n" s="5" r="E31">
        <v>0</v>
      </c>
    </row>
    <row spans="1:5" r="32">
      <c t="s" s="4" r="A32">
        <v>60</v>
      </c>
      <c t="n" s="5" r="B32">
        <v>0</v>
      </c>
      <c t="n" s="5" r="C32">
        <v>0</v>
      </c>
    </row>
    <row spans="1:5" r="33">
      <c t="s" s="4" r="A33">
        <v>61</v>
      </c>
      <c t="n" s="5" r="B33">
        <v>0</v>
      </c>
      <c t="n" s="5" r="C33">
        <v>0</v>
      </c>
    </row>
    <row spans="1:5" r="34">
      <c t="s" s="4" r="A34">
        <v>442</v>
      </c>
      <c t="n" s="5" r="B34">
        <v>4</v>
      </c>
      <c t="n" s="8" r="C34">
        <v>54.5</v>
      </c>
    </row>
    <row spans="1:5" r="35">
      <c t="s" s="4" r="A35">
        <v>62</v>
      </c>
      <c t="n" s="5" r="B35">
        <v>0</v>
      </c>
      <c t="n" s="5" r="C35">
        <v>0</v>
      </c>
    </row>
    <row spans="1:5" r="36">
      <c t="s" s="4" r="A36">
        <v>63</v>
      </c>
      <c t="n" s="5" r="B36">
        <v>0</v>
      </c>
      <c t="n" s="5" r="C36">
        <v>0</v>
      </c>
    </row>
    <row spans="1:5" r="37">
      <c t="s" s="4" r="A37">
        <v>64</v>
      </c>
      <c t="n" s="5" r="B37">
        <v>4</v>
      </c>
      <c t="n" s="8" r="C37">
        <v>54.5</v>
      </c>
    </row>
    <row spans="1:5" r="38">
      <c t="s" s="4" r="A38">
        <v>65</v>
      </c>
      <c t="n" s="5" r="B38">
        <v>0</v>
      </c>
      <c t="n" s="5" r="C38">
        <v>0</v>
      </c>
    </row>
    <row spans="1:5" r="39">
      <c t="s" s="4" r="A39">
        <v>443</v>
      </c>
      <c t="n" s="8" r="B39">
        <v>1085.2</v>
      </c>
      <c t="n" s="8" r="C39">
        <v>957.8</v>
      </c>
    </row>
    <row spans="1:5" r="40">
      <c t="s" s="4" r="A40">
        <v>66</v>
      </c>
      <c t="n" s="9" r="B40">
        <v>0</v>
      </c>
      <c t="n" s="5" r="C40">
        <v>0</v>
      </c>
    </row>
    <row spans="1:5" r="41">
      <c t="s" s="4" r="A41">
        <v>68</v>
      </c>
      <c t="n" s="5" r="C41">
        <v>0</v>
      </c>
    </row>
    <row spans="1:5" r="42">
      <c t="s" s="4" r="A42">
        <v>69</v>
      </c>
      <c t="n" s="7" r="B42">
        <v>1089.2</v>
      </c>
      <c t="n" s="8" r="C42">
        <v>1012.3</v>
      </c>
    </row>
    <row spans="1:5" r="43">
      <c t="s" s="3" r="A43">
        <v>70</v>
      </c>
    </row>
    <row spans="1:5" r="44">
      <c t="s" s="4" r="A44">
        <v>71</v>
      </c>
      <c t="n" s="5" r="B44">
        <v>0</v>
      </c>
      <c t="n" s="5" r="C44">
        <v>0</v>
      </c>
    </row>
    <row spans="1:5" r="45">
      <c t="s" s="4" r="A45">
        <v>72</v>
      </c>
      <c t="n" s="5" r="B45">
        <v>0</v>
      </c>
      <c t="n" s="5" r="C45">
        <v>0</v>
      </c>
    </row>
    <row spans="1:5" r="46">
      <c t="s" s="4" r="A46">
        <v>442</v>
      </c>
      <c t="n" s="5" r="B46">
        <v>0</v>
      </c>
      <c t="n" s="5" r="C46">
        <v>0</v>
      </c>
    </row>
    <row spans="1:5" r="47">
      <c t="s" s="4" r="A47">
        <v>75</v>
      </c>
      <c t="n" s="5" r="B47">
        <v>0</v>
      </c>
      <c t="n" s="5" r="C47">
        <v>0</v>
      </c>
    </row>
    <row spans="1:5" r="48">
      <c t="s" s="4" r="A48">
        <v>76</v>
      </c>
      <c t="n" s="5" r="B48">
        <v>0</v>
      </c>
      <c t="n" s="5" r="C48">
        <v>0</v>
      </c>
    </row>
    <row spans="1:5" r="49">
      <c t="s" s="4" r="A49">
        <v>77</v>
      </c>
      <c t="n" s="5" r="B49">
        <v>0</v>
      </c>
      <c t="n" s="5" r="C49">
        <v>0</v>
      </c>
    </row>
    <row spans="1:5" r="50">
      <c t="s" s="4" r="A50">
        <v>78</v>
      </c>
      <c t="n" s="5" r="B50">
        <v>0</v>
      </c>
      <c t="n" s="5" r="C50">
        <v>0</v>
      </c>
    </row>
    <row spans="1:5" r="51">
      <c t="s" s="4" r="A51">
        <v>80</v>
      </c>
      <c t="n" s="5" r="B51">
        <v>0</v>
      </c>
      <c t="n" s="5" r="C51">
        <v>0</v>
      </c>
    </row>
    <row spans="1:5" r="52">
      <c t="s" s="4" r="A52">
        <v>444</v>
      </c>
      <c t="n" s="5" r="C52">
        <v>0</v>
      </c>
    </row>
    <row spans="1:5" r="53">
      <c t="s" s="3" r="A53">
        <v>445</v>
      </c>
    </row>
    <row spans="1:5" r="54">
      <c t="s" s="4" r="A54">
        <v>446</v>
      </c>
      <c t="n" s="8" r="B54">
        <v>1089.2</v>
      </c>
      <c t="n" s="8" r="C54">
        <v>1012.3</v>
      </c>
    </row>
    <row spans="1:5" r="55">
      <c t="s" s="4" r="A55">
        <v>447</v>
      </c>
      <c t="n" s="8" r="B55">
        <v>1089.2</v>
      </c>
    </row>
    <row spans="1:5" r="56">
      <c t="s" s="4" r="A56">
        <v>88</v>
      </c>
      <c t="n" s="8" r="B56">
        <v>1089.2</v>
      </c>
      <c t="n" s="8" r="C56">
        <v>1012.3</v>
      </c>
    </row>
    <row spans="1:5" r="57">
      <c t="s" s="4" r="A57">
        <v>436</v>
      </c>
    </row>
    <row spans="1:5" r="58">
      <c t="s" s="3" r="A58">
        <v>58</v>
      </c>
    </row>
    <row spans="1:5" r="59">
      <c t="s" s="4" r="A59">
        <v>59</v>
      </c>
      <c t="n" s="8" r="B59">
        <v>11.3</v>
      </c>
      <c t="n" s="5" r="C59">
        <v>2</v>
      </c>
      <c t="n" s="8" r="D59">
        <v>96.8</v>
      </c>
      <c t="n" s="8" r="E59">
        <v>1.3</v>
      </c>
    </row>
    <row spans="1:5" r="60">
      <c t="s" s="4" r="A60">
        <v>60</v>
      </c>
      <c t="n" s="8" r="B60">
        <v>237.9</v>
      </c>
      <c t="n" s="8" r="C60">
        <v>233.2</v>
      </c>
    </row>
    <row spans="1:5" r="61">
      <c t="s" s="4" r="A61">
        <v>61</v>
      </c>
      <c t="n" s="8" r="B61">
        <v>384.6</v>
      </c>
      <c t="n" s="8" r="C61">
        <v>408.5</v>
      </c>
    </row>
    <row spans="1:5" r="62">
      <c t="s" s="4" r="A62">
        <v>442</v>
      </c>
      <c t="n" s="8" r="B62">
        <v>594.8</v>
      </c>
      <c t="n" s="8" r="C62">
        <v>337.5</v>
      </c>
    </row>
    <row spans="1:5" r="63">
      <c t="s" s="4" r="A63">
        <v>62</v>
      </c>
      <c t="n" s="8" r="B63">
        <v>176.9</v>
      </c>
      <c t="n" s="8" r="C63">
        <v>176.9</v>
      </c>
    </row>
    <row spans="1:5" r="64">
      <c t="s" s="4" r="A64">
        <v>63</v>
      </c>
      <c t="n" s="5" r="B64">
        <v>21</v>
      </c>
      <c t="n" s="5" r="C64">
        <v>22</v>
      </c>
    </row>
    <row spans="1:5" r="65">
      <c t="s" s="4" r="A65">
        <v>64</v>
      </c>
      <c t="n" s="8" r="B65">
        <v>1426.5</v>
      </c>
      <c t="n" s="8" r="C65">
        <v>1180.1</v>
      </c>
    </row>
    <row spans="1:5" r="66">
      <c t="s" s="4" r="A66">
        <v>65</v>
      </c>
      <c t="n" s="8" r="B66">
        <v>1330.2</v>
      </c>
      <c t="n" s="8" r="C66">
        <v>1349.3</v>
      </c>
    </row>
    <row spans="1:5" r="67">
      <c t="s" s="4" r="A67">
        <v>443</v>
      </c>
      <c t="n" s="5" r="B67">
        <v>0</v>
      </c>
      <c t="n" s="5" r="C67">
        <v>0</v>
      </c>
    </row>
    <row spans="1:5" r="68">
      <c t="s" s="4" r="A68">
        <v>66</v>
      </c>
      <c t="n" s="8" r="B68">
        <v>1043.1</v>
      </c>
      <c t="n" s="8" r="C68">
        <v>1043.1</v>
      </c>
    </row>
    <row spans="1:5" r="69">
      <c t="s" s="4" r="A69">
        <v>68</v>
      </c>
      <c t="n" s="8" r="B69">
        <v>363.9</v>
      </c>
      <c t="n" s="8" r="C69">
        <v>372.9</v>
      </c>
    </row>
    <row spans="1:5" r="70">
      <c t="s" s="4" r="A70">
        <v>69</v>
      </c>
      <c t="n" s="8" r="B70">
        <v>4163.7</v>
      </c>
      <c t="n" s="8" r="C70">
        <v>3945.4</v>
      </c>
    </row>
    <row spans="1:5" r="71">
      <c t="s" s="3" r="A71">
        <v>70</v>
      </c>
    </row>
    <row spans="1:5" r="72">
      <c t="s" s="4" r="A72">
        <v>71</v>
      </c>
      <c t="n" s="8" r="B72">
        <v>26.1</v>
      </c>
      <c t="n" s="8" r="C72">
        <v>26.3</v>
      </c>
    </row>
    <row spans="1:5" r="73">
      <c t="s" s="4" r="A73">
        <v>72</v>
      </c>
      <c t="n" s="8" r="B73">
        <v>277.8</v>
      </c>
      <c t="n" s="8" r="C73">
        <v>316.3</v>
      </c>
    </row>
    <row spans="1:5" r="74">
      <c t="s" s="4" r="A74">
        <v>442</v>
      </c>
      <c t="n" s="5" r="B74">
        <v>0</v>
      </c>
      <c t="n" s="5" r="C74">
        <v>0</v>
      </c>
    </row>
    <row spans="1:5" r="75">
      <c t="s" s="4" r="A75">
        <v>75</v>
      </c>
      <c t="n" s="8" r="B75">
        <v>173.6</v>
      </c>
      <c t="n" s="8" r="C75">
        <v>175.1</v>
      </c>
    </row>
    <row spans="1:5" r="76">
      <c t="s" s="4" r="A76">
        <v>76</v>
      </c>
      <c t="n" s="8" r="B76">
        <v>477.5</v>
      </c>
      <c t="n" s="8" r="C76">
        <v>517.7</v>
      </c>
    </row>
    <row spans="1:5" r="77">
      <c t="s" s="4" r="A77">
        <v>77</v>
      </c>
      <c t="n" s="8" r="B77">
        <v>1913.2</v>
      </c>
      <c t="n" s="8" r="C77">
        <v>1822.2</v>
      </c>
    </row>
    <row spans="1:5" r="78">
      <c t="s" s="4" r="A78">
        <v>78</v>
      </c>
      <c t="n" s="5" r="B78">
        <v>377</v>
      </c>
      <c t="n" s="8" r="C78">
        <v>287.3</v>
      </c>
    </row>
    <row spans="1:5" r="79">
      <c t="s" s="4" r="A79">
        <v>80</v>
      </c>
      <c t="n" s="8" r="B79">
        <v>310.8</v>
      </c>
      <c t="n" s="8" r="C79">
        <v>360.4</v>
      </c>
    </row>
    <row spans="1:5" r="80">
      <c t="s" s="4" r="A80">
        <v>444</v>
      </c>
      <c t="n" s="5" r="C80">
        <v>0</v>
      </c>
    </row>
    <row spans="1:5" r="81">
      <c t="s" s="3" r="A81">
        <v>445</v>
      </c>
    </row>
    <row spans="1:5" r="82">
      <c t="s" s="4" r="A82">
        <v>446</v>
      </c>
      <c t="n" s="8" r="B82">
        <v>1085.2</v>
      </c>
      <c t="n" s="8" r="C82">
        <v>957.8</v>
      </c>
    </row>
    <row spans="1:5" r="83">
      <c t="s" s="4" r="A83">
        <v>447</v>
      </c>
      <c t="n" s="8" r="B83">
        <v>1085.2</v>
      </c>
    </row>
    <row spans="1:5" r="84">
      <c t="s" s="4" r="A84">
        <v>88</v>
      </c>
      <c t="n" s="8" r="B84">
        <v>4163.7</v>
      </c>
      <c t="n" s="8" r="C84">
        <v>3945.4</v>
      </c>
    </row>
    <row spans="1:5" r="85">
      <c t="s" s="4" r="A85">
        <v>437</v>
      </c>
    </row>
    <row spans="1:5" r="86">
      <c t="s" s="3" r="A86">
        <v>58</v>
      </c>
    </row>
    <row spans="1:5" r="87">
      <c t="s" s="4" r="A87">
        <v>59</v>
      </c>
      <c t="n" s="8" r="B87">
        <v>1.5</v>
      </c>
      <c t="n" s="8" r="C87">
        <v>1.8</v>
      </c>
      <c t="n" s="8" r="D87">
        <v>0.1</v>
      </c>
      <c t="n" s="5" r="E87">
        <v>0</v>
      </c>
    </row>
    <row spans="1:5" r="88">
      <c t="s" s="4" r="A88">
        <v>60</v>
      </c>
      <c t="n" s="8" r="B88">
        <v>9.6</v>
      </c>
      <c t="n" s="8" r="C88">
        <v>8.6</v>
      </c>
    </row>
    <row spans="1:5" r="89">
      <c t="s" s="4" r="A89">
        <v>61</v>
      </c>
      <c t="n" s="8" r="B89">
        <v>4.4</v>
      </c>
      <c t="n" s="8" r="C89">
        <v>4.8</v>
      </c>
    </row>
    <row spans="1:5" r="90">
      <c t="s" s="4" r="A90">
        <v>442</v>
      </c>
      <c t="n" s="5" r="B90">
        <v>0</v>
      </c>
      <c t="n" s="5" r="C90">
        <v>0</v>
      </c>
    </row>
    <row spans="1:5" r="91">
      <c t="s" s="4" r="A91">
        <v>62</v>
      </c>
      <c t="n" s="8" r="B91">
        <v>-0.3</v>
      </c>
      <c t="n" s="5" r="C91">
        <v>0</v>
      </c>
    </row>
    <row spans="1:5" r="92">
      <c t="s" s="4" r="A92">
        <v>63</v>
      </c>
      <c t="n" s="8" r="B92">
        <v>1.4</v>
      </c>
      <c t="n" s="8" r="C92">
        <v>1.3</v>
      </c>
    </row>
    <row spans="1:5" r="93">
      <c t="s" s="4" r="A93">
        <v>64</v>
      </c>
      <c t="n" s="8" r="B93">
        <v>16.6</v>
      </c>
      <c t="n" s="8" r="C93">
        <v>16.5</v>
      </c>
    </row>
    <row spans="1:5" r="94">
      <c t="s" s="4" r="A94">
        <v>65</v>
      </c>
      <c t="n" s="5" r="B94">
        <v>9</v>
      </c>
      <c t="n" s="8" r="C94">
        <v>10.3</v>
      </c>
    </row>
    <row spans="1:5" r="95">
      <c t="s" s="4" r="A95">
        <v>443</v>
      </c>
      <c t="n" s="5" r="B95">
        <v>17</v>
      </c>
      <c t="n" s="8" r="C95">
        <v>18.7</v>
      </c>
    </row>
    <row spans="1:5" r="96">
      <c t="s" s="4" r="A96">
        <v>66</v>
      </c>
      <c t="n" s="5" r="B96">
        <v>9</v>
      </c>
      <c t="n" s="5" r="C96">
        <v>0</v>
      </c>
    </row>
    <row spans="1:5" r="97">
      <c t="s" s="4" r="A97">
        <v>68</v>
      </c>
      <c t="n" s="8" r="B97">
        <v>5.2</v>
      </c>
      <c t="n" s="8" r="C97">
        <v>15.4</v>
      </c>
    </row>
    <row spans="1:5" r="98">
      <c t="s" s="4" r="A98">
        <v>69</v>
      </c>
      <c t="n" s="8" r="B98">
        <v>56.8</v>
      </c>
      <c t="n" s="8" r="C98">
        <v>60.9</v>
      </c>
    </row>
    <row spans="1:5" r="99">
      <c t="s" s="3" r="A99">
        <v>70</v>
      </c>
    </row>
    <row spans="1:5" r="100">
      <c t="s" s="4" r="A100">
        <v>71</v>
      </c>
      <c t="n" s="5" r="B100">
        <v>0</v>
      </c>
      <c t="n" s="5" r="C100">
        <v>0</v>
      </c>
    </row>
    <row spans="1:5" r="101">
      <c t="s" s="4" r="A101">
        <v>72</v>
      </c>
      <c t="n" s="8" r="B101">
        <v>4.4</v>
      </c>
      <c t="n" s="8" r="C101">
        <v>2.7</v>
      </c>
    </row>
    <row spans="1:5" r="102">
      <c t="s" s="4" r="A102">
        <v>442</v>
      </c>
      <c t="n" s="8" r="B102">
        <v>3.9</v>
      </c>
      <c t="n" s="8" r="C102">
        <v>7.1</v>
      </c>
    </row>
    <row spans="1:5" r="103">
      <c t="s" s="4" r="A103">
        <v>75</v>
      </c>
      <c t="n" s="8" r="B103">
        <v>3.4</v>
      </c>
      <c t="n" s="8" r="C103">
        <v>2.7</v>
      </c>
    </row>
    <row spans="1:5" r="104">
      <c t="s" s="4" r="A104">
        <v>76</v>
      </c>
      <c t="n" s="8" r="B104">
        <v>11.7</v>
      </c>
      <c t="n" s="8" r="C104">
        <v>12.5</v>
      </c>
    </row>
    <row spans="1:5" r="105">
      <c t="s" s="4" r="A105">
        <v>77</v>
      </c>
      <c t="n" s="5" r="B105">
        <v>0</v>
      </c>
      <c t="n" s="5" r="C105">
        <v>0</v>
      </c>
    </row>
    <row spans="1:5" r="106">
      <c t="s" s="4" r="A106">
        <v>78</v>
      </c>
      <c t="n" s="8" r="B106">
        <v>0.3</v>
      </c>
      <c t="n" s="8" r="C106">
        <v>0.3</v>
      </c>
    </row>
    <row spans="1:5" r="107">
      <c t="s" s="4" r="A107">
        <v>80</v>
      </c>
      <c t="n" s="5" r="B107">
        <v>0</v>
      </c>
      <c t="n" s="5" r="C107">
        <v>0</v>
      </c>
    </row>
    <row spans="1:5" r="108">
      <c t="s" s="4" r="A108">
        <v>444</v>
      </c>
      <c t="n" s="5" r="C108">
        <v>0</v>
      </c>
    </row>
    <row spans="1:5" r="109">
      <c t="s" s="3" r="A109">
        <v>445</v>
      </c>
    </row>
    <row spans="1:5" r="110">
      <c t="s" s="4" r="A110">
        <v>446</v>
      </c>
      <c t="n" s="8" r="B110">
        <v>44.8</v>
      </c>
      <c t="n" s="8" r="C110">
        <v>48.1</v>
      </c>
    </row>
    <row spans="1:5" r="111">
      <c t="s" s="4" r="A111">
        <v>447</v>
      </c>
      <c t="n" s="8" r="B111">
        <v>44.8</v>
      </c>
    </row>
    <row spans="1:5" r="112">
      <c t="s" s="4" r="A112">
        <v>88</v>
      </c>
      <c t="n" s="8" r="B112">
        <v>56.8</v>
      </c>
      <c t="n" s="8" r="C112">
        <v>60.9</v>
      </c>
    </row>
    <row spans="1:5" r="113">
      <c t="s" s="4" r="A113">
        <v>438</v>
      </c>
    </row>
    <row spans="1:5" r="114">
      <c t="s" s="3" r="A114">
        <v>58</v>
      </c>
    </row>
    <row spans="1:5" r="115">
      <c t="s" s="4" r="A115">
        <v>59</v>
      </c>
      <c t="n" s="5" r="B115">
        <v>34</v>
      </c>
      <c t="n" s="8" r="C115">
        <v>77.8</v>
      </c>
      <c t="n" s="8" r="D115">
        <v>60.1</v>
      </c>
      <c t="n" s="8" r="E115">
        <v>50.9</v>
      </c>
    </row>
    <row spans="1:5" r="116">
      <c t="s" s="4" r="A116">
        <v>60</v>
      </c>
      <c t="n" s="8" r="B116">
        <v>237.2</v>
      </c>
      <c t="n" s="8" r="C116">
        <v>166.5</v>
      </c>
    </row>
    <row spans="1:5" r="117">
      <c t="s" s="4" r="A117">
        <v>61</v>
      </c>
      <c t="n" s="8" r="B117">
        <v>180.3</v>
      </c>
      <c t="n" s="8" r="C117">
        <v>108.5</v>
      </c>
    </row>
    <row spans="1:5" r="118">
      <c t="s" s="4" r="A118">
        <v>442</v>
      </c>
      <c t="n" s="5" r="B118">
        <v>0</v>
      </c>
      <c t="n" s="5" r="C118">
        <v>0</v>
      </c>
    </row>
    <row spans="1:5" r="119">
      <c t="s" s="4" r="A119">
        <v>62</v>
      </c>
      <c t="n" s="8" r="B119">
        <v>2.7</v>
      </c>
      <c t="n" s="8" r="C119">
        <v>0.3</v>
      </c>
    </row>
    <row spans="1:5" r="120">
      <c t="s" s="4" r="A120">
        <v>63</v>
      </c>
      <c t="n" s="8" r="B120">
        <v>17.3</v>
      </c>
      <c t="n" s="8" r="C120">
        <v>8.699999999999999</v>
      </c>
    </row>
    <row spans="1:5" r="121">
      <c t="s" s="4" r="A121">
        <v>64</v>
      </c>
      <c t="n" s="8" r="B121">
        <v>471.5</v>
      </c>
      <c t="n" s="8" r="C121">
        <v>361.8</v>
      </c>
    </row>
    <row spans="1:5" r="122">
      <c t="s" s="4" r="A122">
        <v>65</v>
      </c>
      <c t="n" s="8" r="B122">
        <v>221.7</v>
      </c>
      <c t="n" s="8" r="C122">
        <v>187.3</v>
      </c>
    </row>
    <row spans="1:5" r="123">
      <c t="s" s="4" r="A123">
        <v>443</v>
      </c>
      <c t="n" s="5" r="B123">
        <v>0</v>
      </c>
      <c t="n" s="5" r="C123">
        <v>0</v>
      </c>
    </row>
    <row spans="1:5" r="124">
      <c t="s" s="4" r="A124">
        <v>66</v>
      </c>
      <c t="n" s="8" r="B124">
        <v>110.8</v>
      </c>
      <c t="n" s="5" r="C124">
        <v>75</v>
      </c>
    </row>
    <row spans="1:5" r="125">
      <c t="s" s="4" r="A125">
        <v>68</v>
      </c>
      <c t="n" s="8" r="B125">
        <v>99.7</v>
      </c>
      <c t="n" s="8" r="C125">
        <v>57.2</v>
      </c>
    </row>
    <row spans="1:5" r="126">
      <c t="s" s="4" r="A126">
        <v>69</v>
      </c>
      <c t="n" s="8" r="B126">
        <v>903.7</v>
      </c>
      <c t="n" s="8" r="C126">
        <v>681.3</v>
      </c>
    </row>
    <row spans="1:5" r="127">
      <c t="s" s="3" r="A127">
        <v>70</v>
      </c>
    </row>
    <row spans="1:5" r="128">
      <c t="s" s="4" r="A128">
        <v>71</v>
      </c>
      <c t="n" s="8" r="B128">
        <v>8.6</v>
      </c>
      <c t="n" s="8" r="C128">
        <v>5.9</v>
      </c>
    </row>
    <row spans="1:5" r="129">
      <c t="s" s="4" r="A129">
        <v>72</v>
      </c>
      <c t="n" s="8" r="B129">
        <v>128.5</v>
      </c>
      <c t="n" s="8" r="C129">
        <v>105.9</v>
      </c>
    </row>
    <row spans="1:5" r="130">
      <c t="s" s="4" r="A130">
        <v>442</v>
      </c>
      <c t="n" s="8" r="B130">
        <v>789.3</v>
      </c>
      <c t="n" s="8" r="C130">
        <v>597.4</v>
      </c>
    </row>
    <row spans="1:5" r="131">
      <c t="s" s="4" r="A131">
        <v>75</v>
      </c>
      <c t="n" s="8" r="B131">
        <v>49.1</v>
      </c>
      <c t="n" s="8" r="C131">
        <v>41.8</v>
      </c>
    </row>
    <row spans="1:5" r="132">
      <c t="s" s="4" r="A132">
        <v>76</v>
      </c>
      <c t="n" s="8" r="B132">
        <v>975.5</v>
      </c>
      <c t="n" s="5" r="C132">
        <v>751</v>
      </c>
    </row>
    <row spans="1:5" r="133">
      <c t="s" s="4" r="A133">
        <v>77</v>
      </c>
      <c t="n" s="8" r="B133">
        <v>96.5</v>
      </c>
      <c t="n" s="8" r="C133">
        <v>119.9</v>
      </c>
    </row>
    <row spans="1:5" r="134">
      <c t="s" s="4" r="A134">
        <v>78</v>
      </c>
      <c t="n" s="8" r="B134">
        <v>23.1</v>
      </c>
      <c t="n" s="8" r="C134">
        <v>21.7</v>
      </c>
    </row>
    <row spans="1:5" r="135">
      <c t="s" s="4" r="A135">
        <v>80</v>
      </c>
      <c t="n" s="8" r="B135">
        <v>30.8</v>
      </c>
      <c t="n" s="8" r="C135">
        <v>30.5</v>
      </c>
    </row>
    <row spans="1:5" r="136">
      <c t="s" s="4" r="A136">
        <v>444</v>
      </c>
      <c t="n" s="5" r="C136">
        <v>0</v>
      </c>
    </row>
    <row spans="1:5" r="137">
      <c t="s" s="3" r="A137">
        <v>445</v>
      </c>
    </row>
    <row spans="1:5" r="138">
      <c t="s" s="4" r="A138">
        <v>446</v>
      </c>
      <c t="n" s="8" r="B138">
        <v>-222.2</v>
      </c>
      <c t="n" s="8" r="C138">
        <v>-241.8</v>
      </c>
    </row>
    <row spans="1:5" r="139">
      <c t="s" s="4" r="A139">
        <v>447</v>
      </c>
      <c t="n" s="8" r="B139">
        <v>-222.2</v>
      </c>
    </row>
    <row spans="1:5" r="140">
      <c t="s" s="4" r="A140">
        <v>88</v>
      </c>
      <c t="n" s="8" r="B140">
        <v>903.7</v>
      </c>
      <c t="n" s="8" r="C140">
        <v>681.3</v>
      </c>
    </row>
    <row spans="1:5" r="141">
      <c t="s" s="4" r="A141">
        <v>439</v>
      </c>
    </row>
    <row spans="1:5" r="142">
      <c t="s" s="3" r="A142">
        <v>58</v>
      </c>
    </row>
    <row spans="1:5" r="143">
      <c t="s" s="4" r="A143">
        <v>59</v>
      </c>
      <c t="n" s="5" r="B143">
        <v>0</v>
      </c>
      <c t="n" s="5" r="C143">
        <v>0</v>
      </c>
      <c t="n" s="9" r="D143">
        <v>0</v>
      </c>
      <c t="n" s="9" r="E143">
        <v>0</v>
      </c>
    </row>
    <row spans="1:5" r="144">
      <c t="s" s="4" r="A144">
        <v>60</v>
      </c>
      <c t="n" s="5" r="B144">
        <v>0</v>
      </c>
      <c t="n" s="5" r="C144">
        <v>0</v>
      </c>
    </row>
    <row spans="1:5" r="145">
      <c t="s" s="4" r="A145">
        <v>61</v>
      </c>
      <c t="n" s="5" r="B145">
        <v>0</v>
      </c>
      <c t="n" s="5" r="C145">
        <v>0</v>
      </c>
    </row>
    <row spans="1:5" r="146">
      <c t="s" s="4" r="A146">
        <v>442</v>
      </c>
      <c t="n" s="8" r="B146">
        <v>-598.8</v>
      </c>
      <c t="n" s="5" r="C146">
        <v>-392</v>
      </c>
    </row>
    <row spans="1:5" r="147">
      <c t="s" s="4" r="A147">
        <v>62</v>
      </c>
      <c t="n" s="5" r="B147">
        <v>0</v>
      </c>
      <c t="n" s="5" r="C147">
        <v>0</v>
      </c>
    </row>
    <row spans="1:5" r="148">
      <c t="s" s="4" r="A148">
        <v>63</v>
      </c>
      <c t="n" s="5" r="B148">
        <v>0</v>
      </c>
      <c t="n" s="5" r="C148">
        <v>0</v>
      </c>
    </row>
    <row spans="1:5" r="149">
      <c t="s" s="4" r="A149">
        <v>64</v>
      </c>
      <c t="n" s="8" r="B149">
        <v>-598.8</v>
      </c>
      <c t="n" s="5" r="C149">
        <v>-392</v>
      </c>
    </row>
    <row spans="1:5" r="150">
      <c t="s" s="4" r="A150">
        <v>65</v>
      </c>
      <c t="n" s="5" r="B150">
        <v>0</v>
      </c>
      <c t="n" s="8" r="C150">
        <v>-0.1</v>
      </c>
    </row>
    <row spans="1:5" r="151">
      <c t="s" s="4" r="A151">
        <v>443</v>
      </c>
      <c t="n" s="8" r="B151">
        <v>-1102.2</v>
      </c>
      <c t="n" s="8" r="C151">
        <v>-976.5</v>
      </c>
    </row>
    <row spans="1:5" r="152">
      <c t="s" s="4" r="A152">
        <v>66</v>
      </c>
      <c t="n" s="5" r="B152">
        <v>0</v>
      </c>
      <c t="n" s="5" r="C152">
        <v>0</v>
      </c>
    </row>
    <row spans="1:5" r="153">
      <c t="s" s="4" r="A153">
        <v>68</v>
      </c>
      <c t="n" s="5" r="B153">
        <v>0</v>
      </c>
      <c t="n" s="5" r="C153">
        <v>0</v>
      </c>
    </row>
    <row spans="1:5" r="154">
      <c t="s" s="4" r="A154">
        <v>69</v>
      </c>
      <c t="n" s="5" r="B154">
        <v>-1701</v>
      </c>
      <c t="n" s="8" r="C154">
        <v>-1368.6</v>
      </c>
    </row>
    <row spans="1:5" r="155">
      <c t="s" s="3" r="A155">
        <v>70</v>
      </c>
    </row>
    <row spans="1:5" r="156">
      <c t="s" s="4" r="A156">
        <v>71</v>
      </c>
      <c t="n" s="5" r="B156">
        <v>0</v>
      </c>
      <c t="n" s="5" r="C156">
        <v>0</v>
      </c>
    </row>
    <row spans="1:5" r="157">
      <c t="s" s="4" r="A157">
        <v>72</v>
      </c>
      <c t="n" s="5" r="B157">
        <v>0</v>
      </c>
      <c t="n" s="5" r="C157">
        <v>0</v>
      </c>
    </row>
    <row spans="1:5" r="158">
      <c t="s" s="4" r="A158">
        <v>442</v>
      </c>
      <c t="n" s="8" r="B158">
        <v>-793.2</v>
      </c>
      <c t="n" s="8" r="C158">
        <v>-604.5</v>
      </c>
    </row>
    <row spans="1:5" r="159">
      <c t="s" s="4" r="A159">
        <v>75</v>
      </c>
      <c t="n" s="5" r="B159">
        <v>0</v>
      </c>
      <c t="n" s="5" r="C159">
        <v>0</v>
      </c>
    </row>
    <row spans="1:5" r="160">
      <c t="s" s="4" r="A160">
        <v>76</v>
      </c>
      <c t="n" s="8" r="B160">
        <v>-793.2</v>
      </c>
      <c t="n" s="8" r="C160">
        <v>-604.5</v>
      </c>
    </row>
    <row spans="1:5" r="161">
      <c t="s" s="4" r="A161">
        <v>77</v>
      </c>
      <c t="n" s="5" r="B161">
        <v>0</v>
      </c>
      <c t="n" s="5" r="C161">
        <v>0</v>
      </c>
    </row>
    <row spans="1:5" r="162">
      <c t="s" s="4" r="A162">
        <v>78</v>
      </c>
      <c t="n" s="5" r="B162">
        <v>0</v>
      </c>
      <c t="n" s="5" r="C162">
        <v>0</v>
      </c>
    </row>
    <row spans="1:5" r="163">
      <c t="s" s="4" r="A163">
        <v>80</v>
      </c>
      <c t="n" s="5" r="B163">
        <v>0</v>
      </c>
      <c t="n" s="5" r="C163">
        <v>0</v>
      </c>
    </row>
    <row spans="1:5" r="164">
      <c t="s" s="4" r="A164">
        <v>444</v>
      </c>
      <c t="n" s="5" r="C164">
        <v>0</v>
      </c>
    </row>
    <row spans="1:5" r="165">
      <c t="s" s="3" r="A165">
        <v>445</v>
      </c>
    </row>
    <row spans="1:5" r="166">
      <c t="s" s="4" r="A166">
        <v>446</v>
      </c>
      <c t="n" s="8" r="B166">
        <v>-907.8</v>
      </c>
      <c t="n" s="8" r="C166">
        <v>-764.1</v>
      </c>
    </row>
    <row spans="1:5" r="167">
      <c t="s" s="4" r="A167">
        <v>447</v>
      </c>
      <c t="n" s="8" r="B167">
        <v>-907.8</v>
      </c>
    </row>
    <row spans="1:5" r="168">
      <c t="s" s="4" r="A168">
        <v>88</v>
      </c>
      <c t="n" s="9" r="B168">
        <v>-1701</v>
      </c>
      <c t="n" s="7" r="C168">
        <v>-136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45</v>
      </c>
      <c t="s" s="2" r="D1">
        <v>1</v>
      </c>
    </row>
    <row spans="1:5" r="2">
      <c t="s" s="2" r="B2">
        <v>2</v>
      </c>
      <c t="s" s="2" r="C2">
        <v>25</v>
      </c>
      <c t="s" s="2" r="D2">
        <v>2</v>
      </c>
      <c t="s" s="2" r="E2">
        <v>25</v>
      </c>
    </row>
    <row spans="1:5" r="3">
      <c t="s" s="3" r="A3">
        <v>100</v>
      </c>
    </row>
    <row spans="1:5" r="4">
      <c t="s" s="4" r="A4">
        <v>38</v>
      </c>
      <c t="n" s="7" r="B4">
        <v>57.6</v>
      </c>
      <c t="n" s="7" r="C4">
        <v>-40.3</v>
      </c>
      <c t="n" s="7" r="D4">
        <v>112.7</v>
      </c>
      <c t="n" s="7" r="E4">
        <v>-5.5</v>
      </c>
    </row>
    <row spans="1:5" r="5">
      <c t="s" s="3" r="A5">
        <v>101</v>
      </c>
    </row>
    <row spans="1:5" r="6">
      <c t="s" s="4" r="A6">
        <v>102</v>
      </c>
      <c t="n" s="8" r="B6">
        <v>71.2</v>
      </c>
      <c t="n" s="8" r="C6">
        <v>69.40000000000001</v>
      </c>
      <c t="n" s="8" r="D6">
        <v>139.3</v>
      </c>
      <c t="n" s="8" r="E6">
        <v>136.4</v>
      </c>
    </row>
    <row spans="1:5" r="7">
      <c t="s" s="4" r="A7">
        <v>103</v>
      </c>
      <c t="n" s="8" r="D7">
        <v>61.7</v>
      </c>
      <c t="n" s="8" r="E7">
        <v>-13.6</v>
      </c>
    </row>
    <row spans="1:5" r="8">
      <c t="s" s="4" r="A8">
        <v>104</v>
      </c>
      <c t="n" s="8" r="D8">
        <v>-13.6</v>
      </c>
      <c t="n" s="8" r="E8">
        <v>-9.199999999999999</v>
      </c>
    </row>
    <row spans="1:5" r="9">
      <c t="s" s="4" r="A9">
        <v>434</v>
      </c>
      <c t="n" s="5" r="B9">
        <v>0</v>
      </c>
      <c t="n" s="5" r="C9">
        <v>0</v>
      </c>
      <c t="n" s="5" r="D9">
        <v>0</v>
      </c>
      <c t="n" s="5" r="E9">
        <v>0</v>
      </c>
    </row>
    <row spans="1:5" r="10">
      <c t="s" s="4" r="A10">
        <v>105</v>
      </c>
      <c t="n" s="8" r="D10">
        <v>0.7</v>
      </c>
      <c t="n" s="8" r="E10">
        <v>170.4</v>
      </c>
    </row>
    <row spans="1:5" r="11">
      <c t="s" s="4" r="A11">
        <v>106</v>
      </c>
      <c t="n" s="5" r="D11">
        <v>16</v>
      </c>
    </row>
    <row spans="1:5" r="12">
      <c t="s" s="4" r="A12">
        <v>106</v>
      </c>
      <c t="n" s="8" r="D12">
        <v>15.3</v>
      </c>
      <c t="n" s="8" r="E12">
        <v>29.3</v>
      </c>
    </row>
    <row spans="1:5" r="13">
      <c t="s" s="4" r="A13">
        <v>107</v>
      </c>
      <c t="n" s="8" r="D13">
        <v>-138.8</v>
      </c>
      <c t="n" s="8" r="E13">
        <v>-154.2</v>
      </c>
    </row>
    <row spans="1:5" r="14">
      <c t="s" s="4" r="A14">
        <v>108</v>
      </c>
      <c t="n" s="8" r="D14">
        <v>177.3</v>
      </c>
      <c t="n" s="8" r="E14">
        <v>153.6</v>
      </c>
    </row>
    <row spans="1:5" r="15">
      <c t="s" s="3" r="A15">
        <v>109</v>
      </c>
    </row>
    <row spans="1:5" r="16">
      <c t="s" s="4" r="A16">
        <v>110</v>
      </c>
      <c t="n" s="5" r="D16">
        <v>-127</v>
      </c>
      <c t="n" s="8" r="E16">
        <v>-108.9</v>
      </c>
    </row>
    <row spans="1:5" r="17">
      <c t="s" s="4" r="A17">
        <v>111</v>
      </c>
      <c t="n" s="5" r="D17">
        <v>0</v>
      </c>
      <c t="n" s="8" r="E17">
        <v>26.9</v>
      </c>
    </row>
    <row spans="1:5" r="18">
      <c t="s" s="4" r="A18">
        <v>112</v>
      </c>
      <c t="n" s="8" r="D18">
        <v>-113.6</v>
      </c>
      <c t="n" s="8" r="E18">
        <v>-173.8</v>
      </c>
    </row>
    <row spans="1:5" r="19">
      <c t="s" s="4" r="A19">
        <v>112</v>
      </c>
      <c t="n" s="8" r="D19">
        <v>-114.6</v>
      </c>
    </row>
    <row spans="1:5" r="20">
      <c t="s" s="4" r="A20">
        <v>449</v>
      </c>
      <c t="n" s="5" r="D20">
        <v>1</v>
      </c>
    </row>
    <row spans="1:5" r="21">
      <c t="s" s="4" r="A21">
        <v>113</v>
      </c>
      <c t="n" s="5" r="D21">
        <v>0</v>
      </c>
      <c t="n" s="8" r="E21">
        <v>167.4</v>
      </c>
    </row>
    <row spans="1:5" r="22">
      <c t="s" s="4" r="A22">
        <v>106</v>
      </c>
      <c t="n" s="8" r="D22">
        <v>4.7</v>
      </c>
      <c t="n" s="8" r="E22">
        <v>-1.6</v>
      </c>
    </row>
    <row spans="1:5" r="23">
      <c t="s" s="4" r="A23">
        <v>114</v>
      </c>
      <c t="n" s="8" r="D23">
        <v>-235.9</v>
      </c>
      <c t="n" s="5" r="E23">
        <v>-90</v>
      </c>
    </row>
    <row spans="1:5" r="24">
      <c t="s" s="3" r="A24">
        <v>115</v>
      </c>
    </row>
    <row spans="1:5" r="25">
      <c t="s" s="4" r="A25">
        <v>116</v>
      </c>
      <c t="n" s="5" r="D25">
        <v>-8</v>
      </c>
      <c t="n" s="5" r="E25">
        <v>0</v>
      </c>
    </row>
    <row spans="1:5" r="26">
      <c t="s" s="4" r="A26">
        <v>117</v>
      </c>
      <c t="n" s="8" r="D26">
        <v>-12.5</v>
      </c>
      <c t="n" s="8" r="E26">
        <v>-30.8</v>
      </c>
    </row>
    <row spans="1:5" r="27">
      <c t="s" s="4" r="A27">
        <v>118</v>
      </c>
      <c t="n" s="8" r="D27">
        <v>596.4</v>
      </c>
      <c t="n" s="8" r="E27">
        <v>794.2</v>
      </c>
    </row>
    <row spans="1:5" r="28">
      <c t="s" s="4" r="A28">
        <v>119</v>
      </c>
      <c t="n" s="8" r="D28">
        <v>-511.3</v>
      </c>
      <c t="n" s="8" r="E28">
        <v>-699.1</v>
      </c>
    </row>
    <row spans="1:5" r="29">
      <c t="s" s="4" r="A29">
        <v>121</v>
      </c>
      <c t="n" s="8" r="D29">
        <v>-16.4</v>
      </c>
      <c t="n" s="5" r="E29">
        <v>0</v>
      </c>
    </row>
    <row spans="1:5" r="30">
      <c t="s" s="4" r="A30">
        <v>120</v>
      </c>
      <c t="n" s="8" r="D30">
        <v>-21.1</v>
      </c>
      <c t="n" s="8" r="E30">
        <v>-15.8</v>
      </c>
    </row>
    <row spans="1:5" r="31">
      <c t="s" s="4" r="A31">
        <v>106</v>
      </c>
      <c t="n" s="8" r="D31">
        <v>-0.4</v>
      </c>
      <c t="n" s="8" r="E31">
        <v>-8.4</v>
      </c>
    </row>
    <row spans="1:5" r="32">
      <c t="s" s="4" r="A32">
        <v>122</v>
      </c>
      <c t="n" s="8" r="D32">
        <v>26.7</v>
      </c>
      <c t="n" s="8" r="E32">
        <v>40.1</v>
      </c>
    </row>
    <row spans="1:5" r="33">
      <c t="s" s="4" r="A33">
        <v>123</v>
      </c>
      <c t="n" s="8" r="D33">
        <v>-2.9</v>
      </c>
      <c t="n" s="8" r="E33">
        <v>1.1</v>
      </c>
    </row>
    <row spans="1:5" r="34">
      <c t="s" s="4" r="A34">
        <v>124</v>
      </c>
      <c t="n" s="8" r="D34">
        <v>-34.8</v>
      </c>
      <c t="n" s="8" r="E34">
        <v>104.8</v>
      </c>
    </row>
    <row spans="1:5" r="35">
      <c t="s" s="4" r="A35">
        <v>125</v>
      </c>
      <c t="n" s="8" r="D35">
        <v>81.59999999999999</v>
      </c>
      <c t="n" s="8" r="E35">
        <v>52.2</v>
      </c>
    </row>
    <row spans="1:5" r="36">
      <c t="s" s="4" r="A36">
        <v>126</v>
      </c>
      <c t="n" s="8" r="B36">
        <v>46.8</v>
      </c>
      <c t="n" s="5" r="C36">
        <v>157</v>
      </c>
      <c t="n" s="8" r="D36">
        <v>46.8</v>
      </c>
      <c t="n" s="5" r="E36">
        <v>157</v>
      </c>
    </row>
    <row spans="1:5" r="37">
      <c t="s" s="4" r="A37">
        <v>435</v>
      </c>
    </row>
    <row spans="1:5" r="38">
      <c t="s" s="3" r="A38">
        <v>100</v>
      </c>
    </row>
    <row spans="1:5" r="39">
      <c t="s" s="4" r="A39">
        <v>38</v>
      </c>
      <c t="n" s="8" r="B39">
        <v>57.6</v>
      </c>
      <c t="n" s="8" r="C39">
        <v>-40.3</v>
      </c>
      <c t="n" s="7" r="D39">
        <v>112.7</v>
      </c>
      <c t="n" s="8" r="E39">
        <v>-5.5</v>
      </c>
    </row>
    <row spans="1:5" r="40">
      <c t="s" s="3" r="A40">
        <v>101</v>
      </c>
    </row>
    <row spans="1:5" r="41">
      <c t="s" s="4" r="A41">
        <v>102</v>
      </c>
      <c t="n" s="5" r="E41">
        <v>0</v>
      </c>
    </row>
    <row spans="1:5" r="42">
      <c t="s" s="4" r="A42">
        <v>103</v>
      </c>
      <c t="n" s="9" r="D42">
        <v>0</v>
      </c>
      <c t="n" s="5" r="E42">
        <v>0</v>
      </c>
    </row>
    <row spans="1:5" r="43">
      <c t="s" s="4" r="A43">
        <v>104</v>
      </c>
      <c t="n" s="5" r="D43">
        <v>0</v>
      </c>
      <c t="n" s="5" r="E43">
        <v>0</v>
      </c>
    </row>
    <row spans="1:5" r="44">
      <c t="s" s="4" r="A44">
        <v>434</v>
      </c>
      <c t="n" s="8" r="B44">
        <v>-57.6</v>
      </c>
      <c t="n" s="8" r="C44">
        <v>40.3</v>
      </c>
      <c t="n" s="8" r="D44">
        <v>-112.7</v>
      </c>
      <c t="n" s="8" r="E44">
        <v>5.5</v>
      </c>
    </row>
    <row spans="1:5" r="45">
      <c t="s" s="4" r="A45">
        <v>105</v>
      </c>
      <c t="n" s="5" r="E45">
        <v>0</v>
      </c>
    </row>
    <row spans="1:5" r="46">
      <c t="s" s="4" r="A46">
        <v>106</v>
      </c>
      <c t="n" s="5" r="D46">
        <v>0</v>
      </c>
    </row>
    <row spans="1:5" r="47">
      <c t="s" s="4" r="A47">
        <v>106</v>
      </c>
      <c t="n" s="5" r="E47">
        <v>0</v>
      </c>
    </row>
    <row spans="1:5" r="48">
      <c t="s" s="4" r="A48">
        <v>107</v>
      </c>
      <c t="n" s="5" r="D48">
        <v>0</v>
      </c>
      <c t="n" s="5" r="E48">
        <v>0</v>
      </c>
    </row>
    <row spans="1:5" r="49">
      <c t="s" s="4" r="A49">
        <v>108</v>
      </c>
      <c t="n" s="5" r="D49">
        <v>0</v>
      </c>
      <c t="n" s="5" r="E49">
        <v>0</v>
      </c>
    </row>
    <row spans="1:5" r="50">
      <c t="s" s="3" r="A50">
        <v>109</v>
      </c>
    </row>
    <row spans="1:5" r="51">
      <c t="s" s="4" r="A51">
        <v>110</v>
      </c>
      <c t="n" s="5" r="D51">
        <v>0</v>
      </c>
      <c t="n" s="5" r="E51">
        <v>0</v>
      </c>
    </row>
    <row spans="1:5" r="52">
      <c t="s" s="4" r="A52">
        <v>111</v>
      </c>
      <c t="n" s="5" r="E52">
        <v>0</v>
      </c>
    </row>
    <row spans="1:5" r="53">
      <c t="s" s="4" r="A53">
        <v>112</v>
      </c>
      <c t="n" s="5" r="E53">
        <v>0</v>
      </c>
    </row>
    <row spans="1:5" r="54">
      <c t="s" s="4" r="A54">
        <v>112</v>
      </c>
      <c t="n" s="5" r="D54">
        <v>0</v>
      </c>
    </row>
    <row spans="1:5" r="55">
      <c t="s" s="4" r="A55">
        <v>449</v>
      </c>
      <c t="n" s="5" r="D55">
        <v>0</v>
      </c>
    </row>
    <row spans="1:5" r="56">
      <c t="s" s="4" r="A56">
        <v>113</v>
      </c>
      <c t="n" s="5" r="E56">
        <v>0</v>
      </c>
    </row>
    <row spans="1:5" r="57">
      <c t="s" s="4" r="A57">
        <v>106</v>
      </c>
      <c t="n" s="8" r="D57">
        <v>45.5</v>
      </c>
      <c t="n" s="8" r="E57">
        <v>15.8</v>
      </c>
    </row>
    <row spans="1:5" r="58">
      <c t="s" s="4" r="A58">
        <v>114</v>
      </c>
      <c t="n" s="8" r="D58">
        <v>45.5</v>
      </c>
      <c t="n" s="8" r="E58">
        <v>15.8</v>
      </c>
    </row>
    <row spans="1:5" r="59">
      <c t="s" s="3" r="A59">
        <v>115</v>
      </c>
    </row>
    <row spans="1:5" r="60">
      <c t="s" s="4" r="A60">
        <v>116</v>
      </c>
      <c t="n" s="5" r="D60">
        <v>-8</v>
      </c>
    </row>
    <row spans="1:5" r="61">
      <c t="s" s="4" r="A61">
        <v>117</v>
      </c>
      <c t="n" s="5" r="D61">
        <v>0</v>
      </c>
      <c t="n" s="5" r="E61">
        <v>0</v>
      </c>
    </row>
    <row spans="1:5" r="62">
      <c t="s" s="4" r="A62">
        <v>118</v>
      </c>
      <c t="n" s="5" r="D62">
        <v>0</v>
      </c>
      <c t="n" s="5" r="E62">
        <v>0</v>
      </c>
    </row>
    <row spans="1:5" r="63">
      <c t="s" s="4" r="A63">
        <v>119</v>
      </c>
      <c t="n" s="5" r="D63">
        <v>0</v>
      </c>
      <c t="n" s="5" r="E63">
        <v>0</v>
      </c>
    </row>
    <row spans="1:5" r="64">
      <c t="s" s="4" r="A64">
        <v>121</v>
      </c>
      <c t="n" s="8" r="D64">
        <v>-16.4</v>
      </c>
    </row>
    <row spans="1:5" r="65">
      <c t="s" s="4" r="A65">
        <v>120</v>
      </c>
      <c t="n" s="8" r="D65">
        <v>-21.1</v>
      </c>
      <c t="n" s="8" r="E65">
        <v>-15.8</v>
      </c>
    </row>
    <row spans="1:5" r="66">
      <c t="s" s="4" r="A66">
        <v>106</v>
      </c>
      <c t="n" s="5" r="D66">
        <v>0</v>
      </c>
      <c t="n" s="5" r="E66">
        <v>0</v>
      </c>
    </row>
    <row spans="1:5" r="67">
      <c t="s" s="4" r="A67">
        <v>122</v>
      </c>
      <c t="n" s="8" r="D67">
        <v>-45.5</v>
      </c>
      <c t="n" s="8" r="E67">
        <v>-15.8</v>
      </c>
    </row>
    <row spans="1:5" r="68">
      <c t="s" s="4" r="A68">
        <v>123</v>
      </c>
      <c t="n" s="5" r="D68">
        <v>0</v>
      </c>
      <c t="n" s="5" r="E68">
        <v>0</v>
      </c>
    </row>
    <row spans="1:5" r="69">
      <c t="s" s="4" r="A69">
        <v>124</v>
      </c>
      <c t="n" s="5" r="D69">
        <v>0</v>
      </c>
      <c t="n" s="5" r="E69">
        <v>0</v>
      </c>
    </row>
    <row spans="1:5" r="70">
      <c t="s" s="4" r="A70">
        <v>125</v>
      </c>
      <c t="n" s="5" r="D70">
        <v>0</v>
      </c>
      <c t="n" s="5" r="E70">
        <v>0</v>
      </c>
    </row>
    <row spans="1:5" r="71">
      <c t="s" s="4" r="A71">
        <v>126</v>
      </c>
      <c t="n" s="5" r="B71">
        <v>0</v>
      </c>
      <c t="n" s="5" r="C71">
        <v>0</v>
      </c>
      <c t="n" s="5" r="D71">
        <v>0</v>
      </c>
      <c t="n" s="5" r="E71">
        <v>0</v>
      </c>
    </row>
    <row spans="1:5" r="72">
      <c t="s" s="4" r="A72">
        <v>436</v>
      </c>
    </row>
    <row spans="1:5" r="73">
      <c t="s" s="3" r="A73">
        <v>100</v>
      </c>
    </row>
    <row spans="1:5" r="74">
      <c t="s" s="4" r="A74">
        <v>38</v>
      </c>
      <c t="n" s="8" r="B74">
        <v>57.6</v>
      </c>
      <c t="n" s="8" r="C74">
        <v>-40.3</v>
      </c>
      <c t="n" s="8" r="D74">
        <v>112.7</v>
      </c>
      <c t="n" s="8" r="E74">
        <v>-5.5</v>
      </c>
    </row>
    <row spans="1:5" r="75">
      <c t="s" s="3" r="A75">
        <v>101</v>
      </c>
    </row>
    <row spans="1:5" r="76">
      <c t="s" s="4" r="A76">
        <v>102</v>
      </c>
      <c t="n" s="8" r="D76">
        <v>115.2</v>
      </c>
      <c t="n" s="8" r="E76">
        <v>113.8</v>
      </c>
    </row>
    <row spans="1:5" r="77">
      <c t="s" s="4" r="A77">
        <v>103</v>
      </c>
      <c t="n" s="5" r="D77">
        <v>52</v>
      </c>
      <c t="n" s="5" r="E77">
        <v>-11</v>
      </c>
    </row>
    <row spans="1:5" r="78">
      <c t="s" s="4" r="A78">
        <v>104</v>
      </c>
      <c t="n" s="8" r="D78">
        <v>-8.800000000000001</v>
      </c>
      <c t="n" s="8" r="E78">
        <v>-9.4</v>
      </c>
    </row>
    <row spans="1:5" r="79">
      <c t="s" s="4" r="A79">
        <v>434</v>
      </c>
      <c t="n" s="8" r="B79">
        <v>-9.699999999999999</v>
      </c>
      <c t="n" s="8" r="C79">
        <v>91.7</v>
      </c>
      <c t="n" s="8" r="D79">
        <v>-19.8</v>
      </c>
      <c t="n" s="8" r="E79">
        <v>96.09999999999999</v>
      </c>
    </row>
    <row spans="1:5" r="80">
      <c t="s" s="4" r="A80">
        <v>105</v>
      </c>
      <c t="n" s="5" r="E80">
        <v>0</v>
      </c>
    </row>
    <row spans="1:5" r="81">
      <c t="s" s="4" r="A81">
        <v>106</v>
      </c>
      <c t="n" s="8" r="D81">
        <v>17.3</v>
      </c>
    </row>
    <row spans="1:5" r="82">
      <c t="s" s="4" r="A82">
        <v>106</v>
      </c>
      <c t="n" s="8" r="E82">
        <v>27.5</v>
      </c>
    </row>
    <row spans="1:5" r="83">
      <c t="s" s="4" r="A83">
        <v>107</v>
      </c>
      <c t="n" s="8" r="D83">
        <v>-201.8</v>
      </c>
      <c t="n" s="8" r="E83">
        <v>-32.5</v>
      </c>
    </row>
    <row spans="1:5" r="84">
      <c t="s" s="4" r="A84">
        <v>108</v>
      </c>
      <c t="n" s="8" r="D84">
        <v>66.8</v>
      </c>
      <c t="n" s="5" r="E84">
        <v>179</v>
      </c>
    </row>
    <row spans="1:5" r="85">
      <c t="s" s="3" r="A85">
        <v>109</v>
      </c>
    </row>
    <row spans="1:5" r="86">
      <c t="s" s="4" r="A86">
        <v>110</v>
      </c>
      <c t="n" s="8" r="D86">
        <v>-104.7</v>
      </c>
      <c t="n" s="5" r="E86">
        <v>-82</v>
      </c>
    </row>
    <row spans="1:5" r="87">
      <c t="s" s="4" r="A87">
        <v>111</v>
      </c>
      <c t="n" s="8" r="E87">
        <v>26.9</v>
      </c>
    </row>
    <row spans="1:5" r="88">
      <c t="s" s="4" r="A88">
        <v>112</v>
      </c>
      <c t="n" s="5" r="E88">
        <v>0</v>
      </c>
    </row>
    <row spans="1:5" r="89">
      <c t="s" s="4" r="A89">
        <v>112</v>
      </c>
      <c t="n" s="5" r="D89">
        <v>0</v>
      </c>
    </row>
    <row spans="1:5" r="90">
      <c t="s" s="4" r="A90">
        <v>449</v>
      </c>
      <c t="n" s="5" r="D90">
        <v>0</v>
      </c>
    </row>
    <row spans="1:5" r="91">
      <c t="s" s="4" r="A91">
        <v>113</v>
      </c>
      <c t="n" s="5" r="E91">
        <v>0</v>
      </c>
    </row>
    <row spans="1:5" r="92">
      <c t="s" s="4" r="A92">
        <v>106</v>
      </c>
      <c t="n" s="8" r="D92">
        <v>1.8</v>
      </c>
      <c t="n" s="8" r="E92">
        <v>-1.6</v>
      </c>
    </row>
    <row spans="1:5" r="93">
      <c t="s" s="4" r="A93">
        <v>114</v>
      </c>
      <c t="n" s="8" r="D93">
        <v>-102.9</v>
      </c>
      <c t="n" s="8" r="E93">
        <v>-56.7</v>
      </c>
    </row>
    <row spans="1:5" r="94">
      <c t="s" s="3" r="A94">
        <v>115</v>
      </c>
    </row>
    <row spans="1:5" r="95">
      <c t="s" s="4" r="A95">
        <v>116</v>
      </c>
      <c t="n" s="5" r="D95">
        <v>0</v>
      </c>
    </row>
    <row spans="1:5" r="96">
      <c t="s" s="4" r="A96">
        <v>117</v>
      </c>
      <c t="n" s="8" r="D96">
        <v>-12.5</v>
      </c>
      <c t="n" s="8" r="E96">
        <v>-30.8</v>
      </c>
    </row>
    <row spans="1:5" r="97">
      <c t="s" s="4" r="A97">
        <v>118</v>
      </c>
      <c t="n" s="8" r="D97">
        <v>591.4</v>
      </c>
      <c t="n" s="8" r="E97">
        <v>666.6</v>
      </c>
    </row>
    <row spans="1:5" r="98">
      <c t="s" s="4" r="A98">
        <v>119</v>
      </c>
      <c t="n" s="8" r="D98">
        <v>-487.6</v>
      </c>
      <c t="n" s="8" r="E98">
        <v>-662.6</v>
      </c>
    </row>
    <row spans="1:5" r="99">
      <c t="s" s="4" r="A99">
        <v>121</v>
      </c>
      <c t="n" s="5" r="D99">
        <v>0</v>
      </c>
    </row>
    <row spans="1:5" r="100">
      <c t="s" s="4" r="A100">
        <v>120</v>
      </c>
      <c t="n" s="5" r="D100">
        <v>0</v>
      </c>
      <c t="n" s="5" r="E100">
        <v>0</v>
      </c>
    </row>
    <row spans="1:5" r="101">
      <c t="s" s="4" r="A101">
        <v>106</v>
      </c>
      <c t="n" s="8" r="D101">
        <v>-45.9</v>
      </c>
      <c t="n" s="5" r="E101">
        <v>0</v>
      </c>
    </row>
    <row spans="1:5" r="102">
      <c t="s" s="4" r="A102">
        <v>122</v>
      </c>
      <c t="n" s="8" r="D102">
        <v>45.4</v>
      </c>
      <c t="n" s="8" r="E102">
        <v>-26.8</v>
      </c>
    </row>
    <row spans="1:5" r="103">
      <c t="s" s="4" r="A103">
        <v>123</v>
      </c>
      <c t="n" s="5" r="D103">
        <v>0</v>
      </c>
      <c t="n" s="5" r="E103">
        <v>0</v>
      </c>
    </row>
    <row spans="1:5" r="104">
      <c t="s" s="4" r="A104">
        <v>124</v>
      </c>
      <c t="n" s="8" r="D104">
        <v>9.300000000000001</v>
      </c>
      <c t="n" s="8" r="E104">
        <v>95.5</v>
      </c>
    </row>
    <row spans="1:5" r="105">
      <c t="s" s="4" r="A105">
        <v>125</v>
      </c>
      <c t="n" s="5" r="D105">
        <v>2</v>
      </c>
      <c t="n" s="8" r="E105">
        <v>1.3</v>
      </c>
    </row>
    <row spans="1:5" r="106">
      <c t="s" s="4" r="A106">
        <v>126</v>
      </c>
      <c t="n" s="8" r="B106">
        <v>11.3</v>
      </c>
      <c t="n" s="8" r="C106">
        <v>96.8</v>
      </c>
      <c t="n" s="8" r="D106">
        <v>11.3</v>
      </c>
      <c t="n" s="8" r="E106">
        <v>96.8</v>
      </c>
    </row>
    <row spans="1:5" r="107">
      <c t="s" s="4" r="A107">
        <v>437</v>
      </c>
    </row>
    <row spans="1:5" r="108">
      <c t="s" s="3" r="A108">
        <v>100</v>
      </c>
    </row>
    <row spans="1:5" r="109">
      <c t="s" s="4" r="A109">
        <v>38</v>
      </c>
      <c t="n" s="8" r="B109">
        <v>-0.4</v>
      </c>
      <c t="n" s="8" r="C109">
        <v>0.1</v>
      </c>
      <c t="n" s="8" r="D109">
        <v>0.4</v>
      </c>
      <c t="n" s="8" r="E109">
        <v>-3.7</v>
      </c>
    </row>
    <row spans="1:5" r="110">
      <c t="s" s="3" r="A110">
        <v>101</v>
      </c>
    </row>
    <row spans="1:5" r="111">
      <c t="s" s="4" r="A111">
        <v>102</v>
      </c>
      <c t="n" s="5" r="D111">
        <v>1</v>
      </c>
      <c t="n" s="8" r="E111">
        <v>0.1</v>
      </c>
    </row>
    <row spans="1:5" r="112">
      <c t="s" s="4" r="A112">
        <v>103</v>
      </c>
      <c t="n" s="8" r="D112">
        <v>-0.5</v>
      </c>
      <c t="n" s="5" r="E112">
        <v>0</v>
      </c>
    </row>
    <row spans="1:5" r="113">
      <c t="s" s="4" r="A113">
        <v>104</v>
      </c>
      <c t="n" s="5" r="D113">
        <v>0</v>
      </c>
      <c t="n" s="5" r="E113">
        <v>0</v>
      </c>
    </row>
    <row spans="1:5" r="114">
      <c t="s" s="4" r="A114">
        <v>434</v>
      </c>
      <c t="n" s="8" r="B114">
        <v>0.8</v>
      </c>
      <c t="n" s="8" r="C114">
        <v>0.6</v>
      </c>
      <c t="n" s="5" r="D114">
        <v>-1</v>
      </c>
      <c t="n" s="8" r="E114">
        <v>1.2</v>
      </c>
    </row>
    <row spans="1:5" r="115">
      <c t="s" s="4" r="A115">
        <v>105</v>
      </c>
      <c t="n" s="8" r="E115">
        <v>5.9</v>
      </c>
    </row>
    <row spans="1:5" r="116">
      <c t="s" s="4" r="A116">
        <v>106</v>
      </c>
      <c t="n" s="5" r="D116">
        <v>0</v>
      </c>
    </row>
    <row spans="1:5" r="117">
      <c t="s" s="4" r="A117">
        <v>106</v>
      </c>
      <c t="n" s="8" r="E117">
        <v>1.3</v>
      </c>
    </row>
    <row spans="1:5" r="118">
      <c t="s" s="4" r="A118">
        <v>107</v>
      </c>
      <c t="n" s="5" r="D118">
        <v>0</v>
      </c>
      <c t="n" s="8" r="E118">
        <v>-76.7</v>
      </c>
    </row>
    <row spans="1:5" r="119">
      <c t="s" s="4" r="A119">
        <v>108</v>
      </c>
      <c t="n" s="8" r="D119">
        <v>-0.1</v>
      </c>
      <c t="n" s="8" r="E119">
        <v>-71.90000000000001</v>
      </c>
    </row>
    <row spans="1:5" r="120">
      <c t="s" s="3" r="A120">
        <v>109</v>
      </c>
    </row>
    <row spans="1:5" r="121">
      <c t="s" s="4" r="A121">
        <v>110</v>
      </c>
      <c t="n" s="8" r="D121">
        <v>-0.2</v>
      </c>
      <c t="n" s="5" r="E121">
        <v>0</v>
      </c>
    </row>
    <row spans="1:5" r="122">
      <c t="s" s="4" r="A122">
        <v>111</v>
      </c>
      <c t="n" s="5" r="E122">
        <v>0</v>
      </c>
    </row>
    <row spans="1:5" r="123">
      <c t="s" s="4" r="A123">
        <v>112</v>
      </c>
      <c t="n" s="5" r="E123">
        <v>0</v>
      </c>
    </row>
    <row spans="1:5" r="124">
      <c t="s" s="4" r="A124">
        <v>112</v>
      </c>
      <c t="n" s="5" r="D124">
        <v>0</v>
      </c>
    </row>
    <row spans="1:5" r="125">
      <c t="s" s="4" r="A125">
        <v>449</v>
      </c>
      <c t="n" s="5" r="D125">
        <v>0</v>
      </c>
    </row>
    <row spans="1:5" r="126">
      <c t="s" s="4" r="A126">
        <v>113</v>
      </c>
      <c t="n" s="8" r="E126">
        <v>70.7</v>
      </c>
    </row>
    <row spans="1:5" r="127">
      <c t="s" s="4" r="A127">
        <v>106</v>
      </c>
      <c t="n" s="5" r="D127">
        <v>0</v>
      </c>
      <c t="n" s="5" r="E127">
        <v>0</v>
      </c>
    </row>
    <row spans="1:5" r="128">
      <c t="s" s="4" r="A128">
        <v>114</v>
      </c>
      <c t="n" s="8" r="D128">
        <v>-0.2</v>
      </c>
      <c t="n" s="8" r="E128">
        <v>70.7</v>
      </c>
    </row>
    <row spans="1:5" r="129">
      <c t="s" s="3" r="A129">
        <v>115</v>
      </c>
    </row>
    <row spans="1:5" r="130">
      <c t="s" s="4" r="A130">
        <v>116</v>
      </c>
      <c t="n" s="5" r="D130">
        <v>0</v>
      </c>
    </row>
    <row spans="1:5" r="131">
      <c t="s" s="4" r="A131">
        <v>117</v>
      </c>
      <c t="n" s="5" r="D131">
        <v>0</v>
      </c>
      <c t="n" s="5" r="E131">
        <v>0</v>
      </c>
    </row>
    <row spans="1:5" r="132">
      <c t="s" s="4" r="A132">
        <v>118</v>
      </c>
      <c t="n" s="5" r="D132">
        <v>0</v>
      </c>
      <c t="n" s="8" r="E132">
        <v>1.3</v>
      </c>
    </row>
    <row spans="1:5" r="133">
      <c t="s" s="4" r="A133">
        <v>119</v>
      </c>
      <c t="n" s="5" r="D133">
        <v>0</v>
      </c>
      <c t="n" s="5" r="E133">
        <v>0</v>
      </c>
    </row>
    <row spans="1:5" r="134">
      <c t="s" s="4" r="A134">
        <v>121</v>
      </c>
      <c t="n" s="5" r="D134">
        <v>0</v>
      </c>
    </row>
    <row spans="1:5" r="135">
      <c t="s" s="4" r="A135">
        <v>120</v>
      </c>
      <c t="n" s="5" r="D135">
        <v>0</v>
      </c>
      <c t="n" s="5" r="E135">
        <v>0</v>
      </c>
    </row>
    <row spans="1:5" r="136">
      <c t="s" s="4" r="A136">
        <v>106</v>
      </c>
      <c t="n" s="5" r="D136">
        <v>0</v>
      </c>
      <c t="n" s="5" r="E136">
        <v>0</v>
      </c>
    </row>
    <row spans="1:5" r="137">
      <c t="s" s="4" r="A137">
        <v>122</v>
      </c>
      <c t="n" s="5" r="D137">
        <v>0</v>
      </c>
      <c t="n" s="8" r="E137">
        <v>1.3</v>
      </c>
    </row>
    <row spans="1:5" r="138">
      <c t="s" s="4" r="A138">
        <v>123</v>
      </c>
      <c t="n" s="5" r="D138">
        <v>0</v>
      </c>
      <c t="n" s="5" r="E138">
        <v>0</v>
      </c>
    </row>
    <row spans="1:5" r="139">
      <c t="s" s="4" r="A139">
        <v>124</v>
      </c>
      <c t="n" s="8" r="D139">
        <v>-0.3</v>
      </c>
      <c t="n" s="8" r="E139">
        <v>0.1</v>
      </c>
    </row>
    <row spans="1:5" r="140">
      <c t="s" s="4" r="A140">
        <v>125</v>
      </c>
      <c t="n" s="8" r="D140">
        <v>1.8</v>
      </c>
      <c t="n" s="5" r="E140">
        <v>0</v>
      </c>
    </row>
    <row spans="1:5" r="141">
      <c t="s" s="4" r="A141">
        <v>126</v>
      </c>
      <c t="n" s="8" r="B141">
        <v>1.5</v>
      </c>
      <c t="n" s="8" r="C141">
        <v>0.1</v>
      </c>
      <c t="n" s="8" r="D141">
        <v>1.5</v>
      </c>
      <c t="n" s="8" r="E141">
        <v>0.1</v>
      </c>
    </row>
    <row spans="1:5" r="142">
      <c t="s" s="4" r="A142">
        <v>438</v>
      </c>
    </row>
    <row spans="1:5" r="143">
      <c t="s" s="3" r="A143">
        <v>100</v>
      </c>
    </row>
    <row spans="1:5" r="144">
      <c t="s" s="4" r="A144">
        <v>38</v>
      </c>
      <c t="n" s="8" r="B144">
        <v>9.300000000000001</v>
      </c>
      <c t="n" s="8" r="C144">
        <v>-92.40000000000001</v>
      </c>
      <c t="n" s="8" r="D144">
        <v>20.4</v>
      </c>
      <c t="n" s="8" r="E144">
        <v>-93.59999999999999</v>
      </c>
    </row>
    <row spans="1:5" r="145">
      <c t="s" s="3" r="A145">
        <v>101</v>
      </c>
    </row>
    <row spans="1:5" r="146">
      <c t="s" s="4" r="A146">
        <v>102</v>
      </c>
      <c t="n" s="8" r="D146">
        <v>23.1</v>
      </c>
      <c t="n" s="8" r="E146">
        <v>22.5</v>
      </c>
    </row>
    <row spans="1:5" r="147">
      <c t="s" s="4" r="A147">
        <v>103</v>
      </c>
      <c t="n" s="8" r="D147">
        <v>10.2</v>
      </c>
      <c t="n" s="8" r="E147">
        <v>-2.6</v>
      </c>
    </row>
    <row spans="1:5" r="148">
      <c t="s" s="4" r="A148">
        <v>104</v>
      </c>
      <c t="n" s="8" r="D148">
        <v>-4.8</v>
      </c>
      <c t="n" s="8" r="E148">
        <v>0.2</v>
      </c>
    </row>
    <row spans="1:5" r="149">
      <c t="s" s="4" r="A149">
        <v>434</v>
      </c>
      <c t="n" s="5" r="B149">
        <v>0</v>
      </c>
      <c t="n" s="5" r="C149">
        <v>0</v>
      </c>
      <c t="n" s="5" r="D149">
        <v>0</v>
      </c>
      <c t="n" s="5" r="E149">
        <v>0</v>
      </c>
    </row>
    <row spans="1:5" r="150">
      <c t="s" s="4" r="A150">
        <v>105</v>
      </c>
      <c t="n" s="8" r="E150">
        <v>164.5</v>
      </c>
    </row>
    <row spans="1:5" r="151">
      <c t="s" s="4" r="A151">
        <v>106</v>
      </c>
      <c t="n" s="8" r="D151">
        <v>-1.3</v>
      </c>
    </row>
    <row spans="1:5" r="152">
      <c t="s" s="4" r="A152">
        <v>106</v>
      </c>
      <c t="n" s="8" r="E152">
        <v>0.5</v>
      </c>
    </row>
    <row spans="1:5" r="153">
      <c t="s" s="4" r="A153">
        <v>107</v>
      </c>
      <c t="n" s="5" r="D153">
        <v>63</v>
      </c>
      <c t="n" s="8" r="E153">
        <v>-60.8</v>
      </c>
    </row>
    <row spans="1:5" r="154">
      <c t="s" s="4" r="A154">
        <v>108</v>
      </c>
      <c t="n" s="8" r="D154">
        <v>110.6</v>
      </c>
      <c t="n" s="8" r="E154">
        <v>30.7</v>
      </c>
    </row>
    <row spans="1:5" r="155">
      <c t="s" s="3" r="A155">
        <v>109</v>
      </c>
    </row>
    <row spans="1:5" r="156">
      <c t="s" s="4" r="A156">
        <v>110</v>
      </c>
      <c t="n" s="8" r="D156">
        <v>-22.1</v>
      </c>
      <c t="n" s="8" r="E156">
        <v>-26.9</v>
      </c>
    </row>
    <row spans="1:5" r="157">
      <c t="s" s="4" r="A157">
        <v>111</v>
      </c>
      <c t="n" s="5" r="E157">
        <v>0</v>
      </c>
    </row>
    <row spans="1:5" r="158">
      <c t="s" s="4" r="A158">
        <v>112</v>
      </c>
      <c t="n" s="8" r="E158">
        <v>-173.8</v>
      </c>
    </row>
    <row spans="1:5" r="159">
      <c t="s" s="4" r="A159">
        <v>112</v>
      </c>
      <c t="n" s="8" r="D159">
        <v>-114.6</v>
      </c>
    </row>
    <row spans="1:5" r="160">
      <c t="s" s="4" r="A160">
        <v>449</v>
      </c>
      <c t="n" s="5" r="D160">
        <v>1</v>
      </c>
    </row>
    <row spans="1:5" r="161">
      <c t="s" s="4" r="A161">
        <v>113</v>
      </c>
      <c t="n" s="8" r="E161">
        <v>96.7</v>
      </c>
    </row>
    <row spans="1:5" r="162">
      <c t="s" s="4" r="A162">
        <v>106</v>
      </c>
      <c t="n" s="8" r="D162">
        <v>2.9</v>
      </c>
      <c t="n" s="5" r="E162">
        <v>0</v>
      </c>
    </row>
    <row spans="1:5" r="163">
      <c t="s" s="4" r="A163">
        <v>114</v>
      </c>
      <c t="n" s="8" r="D163">
        <v>-132.8</v>
      </c>
      <c t="n" s="5" r="E163">
        <v>-104</v>
      </c>
    </row>
    <row spans="1:5" r="164">
      <c t="s" s="3" r="A164">
        <v>115</v>
      </c>
    </row>
    <row spans="1:5" r="165">
      <c t="s" s="4" r="A165">
        <v>116</v>
      </c>
      <c t="n" s="5" r="D165">
        <v>0</v>
      </c>
    </row>
    <row spans="1:5" r="166">
      <c t="s" s="4" r="A166">
        <v>117</v>
      </c>
      <c t="n" s="5" r="D166">
        <v>0</v>
      </c>
      <c t="n" s="5" r="E166">
        <v>0</v>
      </c>
    </row>
    <row spans="1:5" r="167">
      <c t="s" s="4" r="A167">
        <v>118</v>
      </c>
      <c t="n" s="5" r="D167">
        <v>5</v>
      </c>
      <c t="n" s="8" r="E167">
        <v>126.3</v>
      </c>
    </row>
    <row spans="1:5" r="168">
      <c t="s" s="4" r="A168">
        <v>119</v>
      </c>
      <c t="n" s="8" r="D168">
        <v>-23.7</v>
      </c>
      <c t="n" s="8" r="E168">
        <v>-36.5</v>
      </c>
    </row>
    <row spans="1:5" r="169">
      <c t="s" s="4" r="A169">
        <v>121</v>
      </c>
      <c t="n" s="5" r="D169">
        <v>0</v>
      </c>
    </row>
    <row spans="1:5" r="170">
      <c t="s" s="4" r="A170">
        <v>120</v>
      </c>
      <c t="n" s="5" r="D170">
        <v>0</v>
      </c>
      <c t="n" s="5" r="E170">
        <v>0</v>
      </c>
    </row>
    <row spans="1:5" r="171">
      <c t="s" s="4" r="A171">
        <v>106</v>
      </c>
      <c t="n" s="5" r="D171">
        <v>0</v>
      </c>
      <c t="n" s="8" r="E171">
        <v>-8.4</v>
      </c>
    </row>
    <row spans="1:5" r="172">
      <c t="s" s="4" r="A172">
        <v>122</v>
      </c>
      <c t="n" s="8" r="D172">
        <v>-18.7</v>
      </c>
      <c t="n" s="8" r="E172">
        <v>81.40000000000001</v>
      </c>
    </row>
    <row spans="1:5" r="173">
      <c t="s" s="4" r="A173">
        <v>123</v>
      </c>
      <c t="n" s="8" r="D173">
        <v>-2.9</v>
      </c>
      <c t="n" s="8" r="E173">
        <v>1.1</v>
      </c>
    </row>
    <row spans="1:5" r="174">
      <c t="s" s="4" r="A174">
        <v>124</v>
      </c>
      <c t="n" s="8" r="D174">
        <v>-43.8</v>
      </c>
      <c t="n" s="8" r="E174">
        <v>9.199999999999999</v>
      </c>
    </row>
    <row spans="1:5" r="175">
      <c t="s" s="4" r="A175">
        <v>125</v>
      </c>
      <c t="n" s="8" r="D175">
        <v>77.8</v>
      </c>
      <c t="n" s="8" r="E175">
        <v>50.9</v>
      </c>
    </row>
    <row spans="1:5" r="176">
      <c t="s" s="4" r="A176">
        <v>126</v>
      </c>
      <c t="n" s="5" r="B176">
        <v>34</v>
      </c>
      <c t="n" s="8" r="C176">
        <v>60.1</v>
      </c>
      <c t="n" s="5" r="D176">
        <v>34</v>
      </c>
      <c t="n" s="8" r="E176">
        <v>60.1</v>
      </c>
    </row>
    <row spans="1:5" r="177">
      <c t="s" s="4" r="A177">
        <v>439</v>
      </c>
    </row>
    <row spans="1:5" r="178">
      <c t="s" s="3" r="A178">
        <v>100</v>
      </c>
    </row>
    <row spans="1:5" r="179">
      <c t="s" s="4" r="A179">
        <v>38</v>
      </c>
      <c t="n" s="8" r="B179">
        <v>-66.5</v>
      </c>
      <c t="n" s="8" r="C179">
        <v>132.6</v>
      </c>
      <c t="n" s="8" r="D179">
        <v>-133.5</v>
      </c>
      <c t="n" s="8" r="E179">
        <v>102.8</v>
      </c>
    </row>
    <row spans="1:5" r="180">
      <c t="s" s="3" r="A180">
        <v>101</v>
      </c>
    </row>
    <row spans="1:5" r="181">
      <c t="s" s="4" r="A181">
        <v>102</v>
      </c>
      <c t="n" s="5" r="D181">
        <v>0</v>
      </c>
      <c t="n" s="5" r="E181">
        <v>0</v>
      </c>
    </row>
    <row spans="1:5" r="182">
      <c t="s" s="4" r="A182">
        <v>103</v>
      </c>
      <c t="n" s="5" r="D182">
        <v>0</v>
      </c>
      <c t="n" s="5" r="E182">
        <v>0</v>
      </c>
    </row>
    <row spans="1:5" r="183">
      <c t="s" s="4" r="A183">
        <v>104</v>
      </c>
      <c t="n" s="5" r="D183">
        <v>0</v>
      </c>
      <c t="n" s="5" r="E183">
        <v>0</v>
      </c>
    </row>
    <row spans="1:5" r="184">
      <c t="s" s="4" r="A184">
        <v>434</v>
      </c>
      <c t="n" s="8" r="B184">
        <v>66.5</v>
      </c>
      <c t="n" s="8" r="C184">
        <v>-132.6</v>
      </c>
      <c t="n" s="8" r="D184">
        <v>133.5</v>
      </c>
      <c t="n" s="8" r="E184">
        <v>-102.8</v>
      </c>
    </row>
    <row spans="1:5" r="185">
      <c t="s" s="4" r="A185">
        <v>105</v>
      </c>
      <c t="n" s="5" r="E185">
        <v>0</v>
      </c>
    </row>
    <row spans="1:5" r="186">
      <c t="s" s="4" r="A186">
        <v>106</v>
      </c>
      <c t="n" s="5" r="D186">
        <v>0</v>
      </c>
    </row>
    <row spans="1:5" r="187">
      <c t="s" s="4" r="A187">
        <v>106</v>
      </c>
      <c t="n" s="5" r="E187">
        <v>0</v>
      </c>
    </row>
    <row spans="1:5" r="188">
      <c t="s" s="4" r="A188">
        <v>107</v>
      </c>
      <c t="n" s="5" r="D188">
        <v>0</v>
      </c>
      <c t="n" s="8" r="E188">
        <v>15.8</v>
      </c>
    </row>
    <row spans="1:5" r="189">
      <c t="s" s="4" r="A189">
        <v>108</v>
      </c>
      <c t="n" s="5" r="D189">
        <v>0</v>
      </c>
      <c t="n" s="8" r="E189">
        <v>15.8</v>
      </c>
    </row>
    <row spans="1:5" r="190">
      <c t="s" s="3" r="A190">
        <v>109</v>
      </c>
    </row>
    <row spans="1:5" r="191">
      <c t="s" s="4" r="A191">
        <v>110</v>
      </c>
      <c t="n" s="5" r="D191">
        <v>0</v>
      </c>
      <c t="n" s="5" r="E191">
        <v>0</v>
      </c>
    </row>
    <row spans="1:5" r="192">
      <c t="s" s="4" r="A192">
        <v>111</v>
      </c>
      <c t="n" s="5" r="E192">
        <v>0</v>
      </c>
    </row>
    <row spans="1:5" r="193">
      <c t="s" s="4" r="A193">
        <v>112</v>
      </c>
      <c t="n" s="5" r="E193">
        <v>0</v>
      </c>
    </row>
    <row spans="1:5" r="194">
      <c t="s" s="4" r="A194">
        <v>112</v>
      </c>
      <c t="n" s="5" r="D194">
        <v>0</v>
      </c>
    </row>
    <row spans="1:5" r="195">
      <c t="s" s="4" r="A195">
        <v>449</v>
      </c>
      <c t="n" s="5" r="D195">
        <v>0</v>
      </c>
    </row>
    <row spans="1:5" r="196">
      <c t="s" s="4" r="A196">
        <v>113</v>
      </c>
      <c t="n" s="5" r="E196">
        <v>0</v>
      </c>
    </row>
    <row spans="1:5" r="197">
      <c t="s" s="4" r="A197">
        <v>106</v>
      </c>
      <c t="n" s="8" r="D197">
        <v>-45.5</v>
      </c>
      <c t="n" s="8" r="E197">
        <v>-15.8</v>
      </c>
    </row>
    <row spans="1:5" r="198">
      <c t="s" s="4" r="A198">
        <v>114</v>
      </c>
      <c t="n" s="8" r="D198">
        <v>-45.5</v>
      </c>
      <c t="n" s="8" r="E198">
        <v>-15.8</v>
      </c>
    </row>
    <row spans="1:5" r="199">
      <c t="s" s="3" r="A199">
        <v>115</v>
      </c>
    </row>
    <row spans="1:5" r="200">
      <c t="s" s="4" r="A200">
        <v>116</v>
      </c>
      <c t="n" s="5" r="D200">
        <v>0</v>
      </c>
    </row>
    <row spans="1:5" r="201">
      <c t="s" s="4" r="A201">
        <v>117</v>
      </c>
      <c t="n" s="5" r="D201">
        <v>0</v>
      </c>
      <c t="n" s="5" r="E201">
        <v>0</v>
      </c>
    </row>
    <row spans="1:5" r="202">
      <c t="s" s="4" r="A202">
        <v>118</v>
      </c>
      <c t="n" s="5" r="D202">
        <v>0</v>
      </c>
      <c t="n" s="5" r="E202">
        <v>0</v>
      </c>
    </row>
    <row spans="1:5" r="203">
      <c t="s" s="4" r="A203">
        <v>119</v>
      </c>
      <c t="n" s="5" r="D203">
        <v>0</v>
      </c>
      <c t="n" s="5" r="E203">
        <v>0</v>
      </c>
    </row>
    <row spans="1:5" r="204">
      <c t="s" s="4" r="A204">
        <v>121</v>
      </c>
      <c t="n" s="5" r="D204">
        <v>0</v>
      </c>
    </row>
    <row spans="1:5" r="205">
      <c t="s" s="4" r="A205">
        <v>120</v>
      </c>
      <c t="n" s="5" r="D205">
        <v>0</v>
      </c>
      <c t="n" s="5" r="E205">
        <v>0</v>
      </c>
    </row>
    <row spans="1:5" r="206">
      <c t="s" s="4" r="A206">
        <v>106</v>
      </c>
      <c t="n" s="8" r="D206">
        <v>45.5</v>
      </c>
      <c t="n" s="5" r="E206">
        <v>0</v>
      </c>
    </row>
    <row spans="1:5" r="207">
      <c t="s" s="4" r="A207">
        <v>122</v>
      </c>
      <c t="n" s="8" r="D207">
        <v>45.5</v>
      </c>
      <c t="n" s="5" r="E207">
        <v>0</v>
      </c>
    </row>
    <row spans="1:5" r="208">
      <c t="s" s="4" r="A208">
        <v>123</v>
      </c>
      <c t="n" s="5" r="D208">
        <v>0</v>
      </c>
      <c t="n" s="5" r="E208">
        <v>0</v>
      </c>
    </row>
    <row spans="1:5" r="209">
      <c t="s" s="4" r="A209">
        <v>124</v>
      </c>
      <c t="n" s="5" r="D209">
        <v>0</v>
      </c>
      <c t="n" s="5" r="E209">
        <v>0</v>
      </c>
    </row>
    <row spans="1:5" r="210">
      <c t="s" s="4" r="A210">
        <v>125</v>
      </c>
      <c t="n" s="5" r="D210">
        <v>0</v>
      </c>
      <c t="n" s="5" r="E210">
        <v>0</v>
      </c>
    </row>
    <row spans="1:5" r="211">
      <c t="s" s="4" r="A211">
        <v>126</v>
      </c>
      <c t="n" s="9" r="B211">
        <v>0</v>
      </c>
      <c t="n" s="9" r="C211">
        <v>0</v>
      </c>
      <c t="n" s="9" r="D211">
        <v>0</v>
      </c>
      <c t="n" s="9" r="E211">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9</v>
      </c>
      <c t="s" s="2" r="B1">
        <v>1</v>
      </c>
    </row>
    <row spans="1:3" r="2">
      <c t="s" s="2" r="B2">
        <v>2</v>
      </c>
      <c t="s" s="2" r="C2">
        <v>25</v>
      </c>
    </row>
    <row spans="1:3" r="3">
      <c t="s" s="3" r="A3">
        <v>100</v>
      </c>
    </row>
    <row spans="1:3" r="4">
      <c t="s" s="4" r="A4">
        <v>38</v>
      </c>
      <c t="n" s="7" r="B4">
        <v>112.7</v>
      </c>
      <c t="n" s="7" r="C4">
        <v>-5.5</v>
      </c>
    </row>
    <row spans="1:3" r="5">
      <c t="s" s="3" r="A5">
        <v>101</v>
      </c>
    </row>
    <row spans="1:3" r="6">
      <c t="s" s="4" r="A6">
        <v>102</v>
      </c>
      <c t="n" s="8" r="B6">
        <v>139.3</v>
      </c>
      <c t="n" s="8" r="C6">
        <v>136.4</v>
      </c>
    </row>
    <row spans="1:3" r="7">
      <c t="s" s="4" r="A7">
        <v>103</v>
      </c>
      <c t="n" s="8" r="B7">
        <v>61.7</v>
      </c>
      <c t="n" s="8" r="C7">
        <v>-13.6</v>
      </c>
    </row>
    <row spans="1:3" r="8">
      <c t="s" s="4" r="A8">
        <v>104</v>
      </c>
      <c t="n" s="8" r="B8">
        <v>-13.6</v>
      </c>
      <c t="n" s="8" r="C8">
        <v>-9.199999999999999</v>
      </c>
    </row>
    <row spans="1:3" r="9">
      <c t="s" s="4" r="A9">
        <v>105</v>
      </c>
      <c t="n" s="8" r="B9">
        <v>0.7</v>
      </c>
      <c t="n" s="8" r="C9">
        <v>170.4</v>
      </c>
    </row>
    <row spans="1:3" r="10">
      <c t="s" s="4" r="A10">
        <v>106</v>
      </c>
      <c t="n" s="8" r="B10">
        <v>15.3</v>
      </c>
      <c t="n" s="8" r="C10">
        <v>29.3</v>
      </c>
    </row>
    <row spans="1:3" r="11">
      <c t="s" s="4" r="A11">
        <v>107</v>
      </c>
      <c t="n" s="8" r="B11">
        <v>-138.8</v>
      </c>
      <c t="n" s="8" r="C11">
        <v>-154.2</v>
      </c>
    </row>
    <row spans="1:3" r="12">
      <c t="s" s="4" r="A12">
        <v>108</v>
      </c>
      <c t="n" s="8" r="B12">
        <v>177.3</v>
      </c>
      <c t="n" s="8" r="C12">
        <v>153.6</v>
      </c>
    </row>
    <row spans="1:3" r="13">
      <c t="s" s="3" r="A13">
        <v>109</v>
      </c>
    </row>
    <row spans="1:3" r="14">
      <c t="s" s="4" r="A14">
        <v>110</v>
      </c>
      <c t="n" s="5" r="B14">
        <v>-127</v>
      </c>
      <c t="n" s="8" r="C14">
        <v>-108.9</v>
      </c>
    </row>
    <row spans="1:3" r="15">
      <c t="s" s="4" r="A15">
        <v>111</v>
      </c>
      <c t="n" s="5" r="B15">
        <v>0</v>
      </c>
      <c t="n" s="8" r="C15">
        <v>26.9</v>
      </c>
    </row>
    <row spans="1:3" r="16">
      <c t="s" s="4" r="A16">
        <v>112</v>
      </c>
      <c t="n" s="8" r="B16">
        <v>-113.6</v>
      </c>
      <c t="n" s="8" r="C16">
        <v>-173.8</v>
      </c>
    </row>
    <row spans="1:3" r="17">
      <c t="s" s="4" r="A17">
        <v>113</v>
      </c>
      <c t="n" s="5" r="B17">
        <v>0</v>
      </c>
      <c t="n" s="8" r="C17">
        <v>167.4</v>
      </c>
    </row>
    <row spans="1:3" r="18">
      <c t="s" s="4" r="A18">
        <v>106</v>
      </c>
      <c t="n" s="8" r="B18">
        <v>4.7</v>
      </c>
      <c t="n" s="8" r="C18">
        <v>-1.6</v>
      </c>
    </row>
    <row spans="1:3" r="19">
      <c t="s" s="4" r="A19">
        <v>114</v>
      </c>
      <c t="n" s="8" r="B19">
        <v>-235.9</v>
      </c>
      <c t="n" s="5" r="C19">
        <v>-90</v>
      </c>
    </row>
    <row spans="1:3" r="20">
      <c t="s" s="3" r="A20">
        <v>115</v>
      </c>
    </row>
    <row spans="1:3" r="21">
      <c t="s" s="4" r="A21">
        <v>116</v>
      </c>
      <c t="n" s="5" r="B21">
        <v>-8</v>
      </c>
      <c t="n" s="5" r="C21">
        <v>0</v>
      </c>
    </row>
    <row spans="1:3" r="22">
      <c t="s" s="4" r="A22">
        <v>117</v>
      </c>
      <c t="n" s="8" r="B22">
        <v>-12.5</v>
      </c>
      <c t="n" s="8" r="C22">
        <v>-30.8</v>
      </c>
    </row>
    <row spans="1:3" r="23">
      <c t="s" s="4" r="A23">
        <v>118</v>
      </c>
      <c t="n" s="8" r="B23">
        <v>596.4</v>
      </c>
      <c t="n" s="8" r="C23">
        <v>794.2</v>
      </c>
    </row>
    <row spans="1:3" r="24">
      <c t="s" s="4" r="A24">
        <v>119</v>
      </c>
      <c t="n" s="8" r="B24">
        <v>-511.3</v>
      </c>
      <c t="n" s="8" r="C24">
        <v>-699.1</v>
      </c>
    </row>
    <row spans="1:3" r="25">
      <c t="s" s="4" r="A25">
        <v>120</v>
      </c>
      <c t="n" s="8" r="B25">
        <v>-21.1</v>
      </c>
      <c t="n" s="8" r="C25">
        <v>-15.8</v>
      </c>
    </row>
    <row spans="1:3" r="26">
      <c t="s" s="4" r="A26">
        <v>121</v>
      </c>
      <c t="n" s="8" r="B26">
        <v>-16.4</v>
      </c>
      <c t="n" s="5" r="C26">
        <v>0</v>
      </c>
    </row>
    <row spans="1:3" r="27">
      <c t="s" s="4" r="A27">
        <v>106</v>
      </c>
      <c t="n" s="8" r="B27">
        <v>-0.4</v>
      </c>
      <c t="n" s="8" r="C27">
        <v>-8.4</v>
      </c>
    </row>
    <row spans="1:3" r="28">
      <c t="s" s="4" r="A28">
        <v>122</v>
      </c>
      <c t="n" s="8" r="B28">
        <v>26.7</v>
      </c>
      <c t="n" s="8" r="C28">
        <v>40.1</v>
      </c>
    </row>
    <row spans="1:3" r="29">
      <c t="s" s="4" r="A29">
        <v>123</v>
      </c>
      <c t="n" s="8" r="B29">
        <v>-2.9</v>
      </c>
      <c t="n" s="8" r="C29">
        <v>1.1</v>
      </c>
    </row>
    <row spans="1:3" r="30">
      <c t="s" s="4" r="A30">
        <v>124</v>
      </c>
      <c t="n" s="8" r="B30">
        <v>-34.8</v>
      </c>
      <c t="n" s="8" r="C30">
        <v>104.8</v>
      </c>
    </row>
    <row spans="1:3" r="31">
      <c t="s" s="4" r="A31">
        <v>125</v>
      </c>
      <c t="n" s="8" r="B31">
        <v>81.59999999999999</v>
      </c>
      <c t="n" s="8" r="C31">
        <v>52.2</v>
      </c>
    </row>
    <row spans="1:3" r="32">
      <c t="s" s="4" r="A32">
        <v>126</v>
      </c>
      <c t="n" s="8" r="B32">
        <v>46.8</v>
      </c>
      <c t="n" s="5" r="C32">
        <v>157</v>
      </c>
    </row>
    <row spans="1:3" r="33">
      <c t="s" s="3" r="A33">
        <v>127</v>
      </c>
    </row>
    <row spans="1:3" r="34">
      <c t="s" s="4" r="A34">
        <v>128</v>
      </c>
      <c t="n" s="5" r="B34">
        <v>0</v>
      </c>
      <c t="n" s="8" r="C34">
        <v>180.7</v>
      </c>
    </row>
    <row spans="1:3" r="35">
      <c t="s" s="4" r="A35">
        <v>129</v>
      </c>
      <c t="n" s="5" r="B35">
        <v>0</v>
      </c>
      <c t="n" s="8" r="C35">
        <v>167.4</v>
      </c>
    </row>
    <row spans="1:3" r="36">
      <c t="s" s="4" r="A36">
        <v>130</v>
      </c>
      <c t="n" s="9" r="B36">
        <v>0</v>
      </c>
      <c t="n" s="7" r="C36">
        <v>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1</v>
      </c>
      <c t="s" s="2" r="B1">
        <v>1</v>
      </c>
    </row>
    <row spans="1:2" r="2">
      <c t="s" s="2" r="B2">
        <v>2</v>
      </c>
    </row>
    <row spans="1:2" r="3">
      <c t="s" s="3" r="A3">
        <v>134</v>
      </c>
    </row>
    <row spans="1:2" r="4">
      <c t="s" s="4" r="A4">
        <v>61</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 Information</vt:lpstr>
      <vt:lpstr>Inventories, Net</vt:lpstr>
      <vt:lpstr>Acquisitions</vt:lpstr>
      <vt:lpstr>Debt</vt:lpstr>
      <vt:lpstr>Stock Incentive Plans</vt:lpstr>
      <vt:lpstr>Pensions and Other Postretireme</vt:lpstr>
      <vt:lpstr>Financial Instruments and Fair </vt:lpstr>
      <vt:lpstr>Income Taxes</vt:lpstr>
      <vt:lpstr>Environmental and Legal Matters</vt:lpstr>
      <vt:lpstr>Segment Information</vt:lpstr>
      <vt:lpstr>Earnings Per Share</vt:lpstr>
      <vt:lpstr>Equity</vt:lpstr>
      <vt:lpstr>Other Comprehensive (Loss) Inco</vt:lpstr>
      <vt:lpstr>Guarantor Condensed Consolidati</vt:lpstr>
      <vt:lpstr>General Information (Policies)</vt:lpstr>
      <vt:lpstr>General Information (Tables)</vt:lpstr>
      <vt:lpstr>Inventories, Net (Tables)</vt:lpstr>
      <vt:lpstr>Acquisitions (Tables)</vt:lpstr>
      <vt:lpstr>Debt (Tables)</vt:lpstr>
      <vt:lpstr>Stock Incentive Plans (Tables)</vt:lpstr>
      <vt:lpstr>Pensions and Other Postretire27</vt:lpstr>
      <vt:lpstr>Financial Instruments and Fai28</vt:lpstr>
      <vt:lpstr>Segment Information (Tables)</vt:lpstr>
      <vt:lpstr>Earnings Per Share (Tables)</vt:lpstr>
      <vt:lpstr>Equity (Tables)</vt:lpstr>
      <vt:lpstr>Other Comprehensive (Loss) In32</vt:lpstr>
      <vt:lpstr>Guarantor Condensed Consolida33</vt:lpstr>
      <vt:lpstr>General Information (Details)</vt:lpstr>
      <vt:lpstr>Inventories, Net (Details)</vt:lpstr>
      <vt:lpstr>Acquisitions - Additional Discl</vt:lpstr>
      <vt:lpstr>Acquisitions - Assets Acquired </vt:lpstr>
      <vt:lpstr>Debt - Long-Term Debt Instrumen</vt:lpstr>
      <vt:lpstr>Debt - Credit Facilities (Detai</vt:lpstr>
      <vt:lpstr>Stock Incentive Plans - Additio</vt:lpstr>
      <vt:lpstr>Stock Incentive Plans - RSUs Gr</vt:lpstr>
      <vt:lpstr>Pensions and Other Postretire42</vt:lpstr>
      <vt:lpstr>Pensions and Other Postretire43</vt:lpstr>
      <vt:lpstr>Financial Instruments and Fai44</vt:lpstr>
      <vt:lpstr>Financial Instruments and Fai45</vt:lpstr>
      <vt:lpstr>Income Taxes (Details)</vt:lpstr>
      <vt:lpstr>Environmental and Legal Matte47</vt:lpstr>
      <vt:lpstr>Segment Information - Additiona</vt:lpstr>
      <vt:lpstr>Segment Information - Segment I</vt:lpstr>
      <vt:lpstr>Earnings Per Share - Basic and </vt:lpstr>
      <vt:lpstr>Equity (Details)</vt:lpstr>
      <vt:lpstr>Other Comprehensive (Loss) In52</vt:lpstr>
      <vt:lpstr>Other Comprehensive (Loss) In53</vt:lpstr>
      <vt:lpstr>Guarantor Condensed Consolida54</vt:lpstr>
      <vt:lpstr>Guarantor Condensed Consolida55</vt:lpstr>
      <vt:lpstr>Guarantor Condensed Consolid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2:04:45Z</dcterms:created>
  <dcterms:modified xmlns:dcterms="http://purl.org/dc/terms/" xmlns:xsi="http://www.w3.org/2001/XMLSchema-instance" xsi:type="dcterms:W3CDTF">2015-07-23T12:04:45Z</dcterms:modified>
  <dc:title xmlns:dc="http://purl.org/dc/elements/1.1/">Untitled</dc:title>
  <dc:description xmlns:dc="http://purl.org/dc/elements/1.1/"/>
  <dc:subject xmlns:dc="http://purl.org/dc/elements/1.1/"/>
  <cp:keywords/>
  <cp:category/>
</cp:coreProperties>
</file>